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of Financ" sheetId="7" state="visible" r:id="rId7"/>
    <sheet xmlns:r="http://schemas.openxmlformats.org/officeDocument/2006/relationships" name="Restatement of Previously Issue" sheetId="8" state="visible" r:id="rId8"/>
    <sheet xmlns:r="http://schemas.openxmlformats.org/officeDocument/2006/relationships" name="Merger Agreement" sheetId="9" state="visible" r:id="rId9"/>
    <sheet xmlns:r="http://schemas.openxmlformats.org/officeDocument/2006/relationships" name="Cash and Cash Equivalents" sheetId="10" state="visible" r:id="rId10"/>
    <sheet xmlns:r="http://schemas.openxmlformats.org/officeDocument/2006/relationships" name="Inventories" sheetId="11" state="visible" r:id="rId11"/>
    <sheet xmlns:r="http://schemas.openxmlformats.org/officeDocument/2006/relationships" name="Stock-based Compensation" sheetId="12" state="visible" r:id="rId12"/>
    <sheet xmlns:r="http://schemas.openxmlformats.org/officeDocument/2006/relationships" name="Net Loss per Common Share" sheetId="13" state="visible" r:id="rId13"/>
    <sheet xmlns:r="http://schemas.openxmlformats.org/officeDocument/2006/relationships" name="Stockholders' Equity and Non-Co" sheetId="14" state="visible" r:id="rId14"/>
    <sheet xmlns:r="http://schemas.openxmlformats.org/officeDocument/2006/relationships" name="Business Combinations" sheetId="15" state="visible" r:id="rId15"/>
    <sheet xmlns:r="http://schemas.openxmlformats.org/officeDocument/2006/relationships" name="Restructuring"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Financial Information by Segme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Recent Accounting Pronouncement" sheetId="22" state="visible" r:id="rId22"/>
    <sheet xmlns:r="http://schemas.openxmlformats.org/officeDocument/2006/relationships" name="Equity Investments" sheetId="23" state="visible" r:id="rId23"/>
    <sheet xmlns:r="http://schemas.openxmlformats.org/officeDocument/2006/relationships" name="Impairment and (Gain) Loss on D" sheetId="24" state="visible" r:id="rId24"/>
    <sheet xmlns:r="http://schemas.openxmlformats.org/officeDocument/2006/relationships" name="Provision (Benefit) for Income " sheetId="25" state="visible" r:id="rId25"/>
    <sheet xmlns:r="http://schemas.openxmlformats.org/officeDocument/2006/relationships" name="Guarantor Financial Information" sheetId="26" state="visible" r:id="rId26"/>
    <sheet xmlns:r="http://schemas.openxmlformats.org/officeDocument/2006/relationships" name="Basis of Presentation of Fina27" sheetId="27" state="visible" r:id="rId27"/>
    <sheet xmlns:r="http://schemas.openxmlformats.org/officeDocument/2006/relationships" name="Restatement of Previously Iss28" sheetId="28" state="visible" r:id="rId28"/>
    <sheet xmlns:r="http://schemas.openxmlformats.org/officeDocument/2006/relationships" name="Inventories (Tables)" sheetId="29" state="visible" r:id="rId29"/>
    <sheet xmlns:r="http://schemas.openxmlformats.org/officeDocument/2006/relationships" name="Stock-based Compensation (Table" sheetId="30" state="visible" r:id="rId30"/>
    <sheet xmlns:r="http://schemas.openxmlformats.org/officeDocument/2006/relationships" name="Net Loss per Common Share (Tabl" sheetId="31" state="visible" r:id="rId31"/>
    <sheet xmlns:r="http://schemas.openxmlformats.org/officeDocument/2006/relationships" name="Stockholders' Equity and Non-32" sheetId="32" state="visible" r:id="rId32"/>
    <sheet xmlns:r="http://schemas.openxmlformats.org/officeDocument/2006/relationships" name="Business Combinations (Tables)" sheetId="33" state="visible" r:id="rId33"/>
    <sheet xmlns:r="http://schemas.openxmlformats.org/officeDocument/2006/relationships" name="Restructuring (Tables)" sheetId="34" state="visible" r:id="rId34"/>
    <sheet xmlns:r="http://schemas.openxmlformats.org/officeDocument/2006/relationships" name="Long-term Debt (Tables)" sheetId="35" state="visible" r:id="rId35"/>
    <sheet xmlns:r="http://schemas.openxmlformats.org/officeDocument/2006/relationships" name="Fair Value Measurements (Tables" sheetId="36" state="visible" r:id="rId36"/>
    <sheet xmlns:r="http://schemas.openxmlformats.org/officeDocument/2006/relationships" name="Financial Information by Segm37" sheetId="37" state="visible" r:id="rId37"/>
    <sheet xmlns:r="http://schemas.openxmlformats.org/officeDocument/2006/relationships" name="Related Party Transactions (Tab" sheetId="38" state="visible" r:id="rId38"/>
    <sheet xmlns:r="http://schemas.openxmlformats.org/officeDocument/2006/relationships" name="Commitments and Contingencies (" sheetId="39" state="visible" r:id="rId39"/>
    <sheet xmlns:r="http://schemas.openxmlformats.org/officeDocument/2006/relationships" name="Equity Investments (Tables)" sheetId="40" state="visible" r:id="rId40"/>
    <sheet xmlns:r="http://schemas.openxmlformats.org/officeDocument/2006/relationships" name="Guarantor Financial Informati41" sheetId="41" state="visible" r:id="rId41"/>
    <sheet xmlns:r="http://schemas.openxmlformats.org/officeDocument/2006/relationships" name="Basis of Presentation of Fina42" sheetId="42" state="visible" r:id="rId42"/>
    <sheet xmlns:r="http://schemas.openxmlformats.org/officeDocument/2006/relationships" name="Restatement of Previously Iss43" sheetId="43" state="visible" r:id="rId43"/>
    <sheet xmlns:r="http://schemas.openxmlformats.org/officeDocument/2006/relationships" name="Restatement of Previously Iss44" sheetId="44" state="visible" r:id="rId44"/>
    <sheet xmlns:r="http://schemas.openxmlformats.org/officeDocument/2006/relationships" name="Restatement of Previously Iss45" sheetId="45" state="visible" r:id="rId45"/>
    <sheet xmlns:r="http://schemas.openxmlformats.org/officeDocument/2006/relationships" name="Restatement of Previously Iss46" sheetId="46" state="visible" r:id="rId46"/>
    <sheet xmlns:r="http://schemas.openxmlformats.org/officeDocument/2006/relationships" name="Merger Agreement - Additional I" sheetId="47" state="visible" r:id="rId47"/>
    <sheet xmlns:r="http://schemas.openxmlformats.org/officeDocument/2006/relationships" name="Cash and Cash Equivalents - Add" sheetId="48" state="visible" r:id="rId48"/>
    <sheet xmlns:r="http://schemas.openxmlformats.org/officeDocument/2006/relationships" name="Inventories - Inventories are S" sheetId="49" state="visible" r:id="rId49"/>
    <sheet xmlns:r="http://schemas.openxmlformats.org/officeDocument/2006/relationships" name="Stock-based Compensation - Stoc" sheetId="50" state="visible" r:id="rId50"/>
    <sheet xmlns:r="http://schemas.openxmlformats.org/officeDocument/2006/relationships" name="Net Loss Per Common Share - Com" sheetId="51" state="visible" r:id="rId51"/>
    <sheet xmlns:r="http://schemas.openxmlformats.org/officeDocument/2006/relationships" name="Net Loss Per Common Share - Pot" sheetId="52" state="visible" r:id="rId52"/>
    <sheet xmlns:r="http://schemas.openxmlformats.org/officeDocument/2006/relationships" name="Net Loss Per Common Share - P53" sheetId="53" state="visible" r:id="rId53"/>
    <sheet xmlns:r="http://schemas.openxmlformats.org/officeDocument/2006/relationships" name="Stockholders' Equity and Non-54" sheetId="54" state="visible" r:id="rId54"/>
    <sheet xmlns:r="http://schemas.openxmlformats.org/officeDocument/2006/relationships" name="Stockholders' Equity and Non-55" sheetId="55" state="visible" r:id="rId55"/>
    <sheet xmlns:r="http://schemas.openxmlformats.org/officeDocument/2006/relationships" name="Business Combinations - Additio" sheetId="56" state="visible" r:id="rId56"/>
    <sheet xmlns:r="http://schemas.openxmlformats.org/officeDocument/2006/relationships" name="Business Combinations - Summary" sheetId="57" state="visible" r:id="rId57"/>
    <sheet xmlns:r="http://schemas.openxmlformats.org/officeDocument/2006/relationships" name="Business Combinations - Intangi" sheetId="58" state="visible" r:id="rId58"/>
    <sheet xmlns:r="http://schemas.openxmlformats.org/officeDocument/2006/relationships" name="Restructuring - Aggregate Charg" sheetId="59" state="visible" r:id="rId59"/>
    <sheet xmlns:r="http://schemas.openxmlformats.org/officeDocument/2006/relationships" name="Restructuring - Restructuring A" sheetId="60" state="visible" r:id="rId60"/>
    <sheet xmlns:r="http://schemas.openxmlformats.org/officeDocument/2006/relationships" name="Restructuring - Additional Info" sheetId="61" state="visible" r:id="rId61"/>
    <sheet xmlns:r="http://schemas.openxmlformats.org/officeDocument/2006/relationships" name="Restructuring - Cash Activity f" sheetId="62" state="visible" r:id="rId62"/>
    <sheet xmlns:r="http://schemas.openxmlformats.org/officeDocument/2006/relationships" name="Long-Term Debt - Long-Term Debt" sheetId="63" state="visible" r:id="rId63"/>
    <sheet xmlns:r="http://schemas.openxmlformats.org/officeDocument/2006/relationships" name="Long-Term Debt - Long-Term De64" sheetId="64" state="visible" r:id="rId64"/>
    <sheet xmlns:r="http://schemas.openxmlformats.org/officeDocument/2006/relationships" name="Long-Term Debt - Long-Term De65" sheetId="65" state="visible" r:id="rId65"/>
    <sheet xmlns:r="http://schemas.openxmlformats.org/officeDocument/2006/relationships" name="Long-Term Debt - Long-Term De66" sheetId="66" state="visible" r:id="rId66"/>
    <sheet xmlns:r="http://schemas.openxmlformats.org/officeDocument/2006/relationships" name="Long-Term Debt - Additional Inf" sheetId="67" state="visible" r:id="rId67"/>
    <sheet xmlns:r="http://schemas.openxmlformats.org/officeDocument/2006/relationships" name="Fair Value Measurements - Fair " sheetId="68" state="visible" r:id="rId68"/>
    <sheet xmlns:r="http://schemas.openxmlformats.org/officeDocument/2006/relationships" name="Fair Value Measurements - Chang" sheetId="69" state="visible" r:id="rId69"/>
    <sheet xmlns:r="http://schemas.openxmlformats.org/officeDocument/2006/relationships" name="Fair Value Measurements - Addit" sheetId="70" state="visible" r:id="rId70"/>
    <sheet xmlns:r="http://schemas.openxmlformats.org/officeDocument/2006/relationships" name="Financial Information by Segm71" sheetId="71" state="visible" r:id="rId71"/>
    <sheet xmlns:r="http://schemas.openxmlformats.org/officeDocument/2006/relationships" name="Financial Information by Segm72" sheetId="72" state="visible" r:id="rId72"/>
    <sheet xmlns:r="http://schemas.openxmlformats.org/officeDocument/2006/relationships" name="Financial Information by Segm73" sheetId="73" state="visible" r:id="rId73"/>
    <sheet xmlns:r="http://schemas.openxmlformats.org/officeDocument/2006/relationships" name="Related Party Transactions - Ad" sheetId="74" state="visible" r:id="rId74"/>
    <sheet xmlns:r="http://schemas.openxmlformats.org/officeDocument/2006/relationships" name="Related Party Transactions - Re"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Recent Accounting Pronounceme79" sheetId="79" state="visible" r:id="rId79"/>
    <sheet xmlns:r="http://schemas.openxmlformats.org/officeDocument/2006/relationships" name="Equity Investments - Additional" sheetId="80" state="visible" r:id="rId80"/>
    <sheet xmlns:r="http://schemas.openxmlformats.org/officeDocument/2006/relationships" name="Equity Investments - Financial " sheetId="81" state="visible" r:id="rId81"/>
    <sheet xmlns:r="http://schemas.openxmlformats.org/officeDocument/2006/relationships" name="Equity Investments - Financia82" sheetId="82" state="visible" r:id="rId82"/>
    <sheet xmlns:r="http://schemas.openxmlformats.org/officeDocument/2006/relationships" name="Impairment and (Gain) Loss on83" sheetId="83" state="visible" r:id="rId83"/>
    <sheet xmlns:r="http://schemas.openxmlformats.org/officeDocument/2006/relationships" name="Provision (Benefit) for Incom84" sheetId="84" state="visible" r:id="rId84"/>
    <sheet xmlns:r="http://schemas.openxmlformats.org/officeDocument/2006/relationships" name="Guarantor Financial Informati85" sheetId="85" state="visible" r:id="rId85"/>
    <sheet xmlns:r="http://schemas.openxmlformats.org/officeDocument/2006/relationships" name="Guarantor Financial Informati86" sheetId="86" state="visible" r:id="rId86"/>
    <sheet xmlns:r="http://schemas.openxmlformats.org/officeDocument/2006/relationships" name="Guarantor Financial Informati87" sheetId="87" state="visible" r:id="rId87"/>
    <sheet xmlns:r="http://schemas.openxmlformats.org/officeDocument/2006/relationships" name="Guarantor Financial Informati88" sheetId="88" state="visible" r:id="rId88"/>
    <sheet xmlns:r="http://schemas.openxmlformats.org/officeDocument/2006/relationships" name="Guarantor Financial Informati89" sheetId="89" state="visible" r:id="rId89"/>
  </sheets>
  <definedNames/>
  <calcPr calcId="124519" fullCalcOnLoad="1"/>
</workbook>
</file>

<file path=xl/sharedStrings.xml><?xml version="1.0" encoding="utf-8"?>
<sst xmlns="http://schemas.openxmlformats.org/spreadsheetml/2006/main" uniqueCount="655">
  <si>
    <t>Document and Entity Information - shares</t>
  </si>
  <si>
    <t>3 Months Ended</t>
  </si>
  <si>
    <t>Mar. 31, 2017</t>
  </si>
  <si>
    <t>Jun. 1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LR</t>
  </si>
  <si>
    <t>Entity Registrant Name</t>
  </si>
  <si>
    <t>ALERE INC.</t>
  </si>
  <si>
    <t>Entity Central Index Key</t>
  </si>
  <si>
    <t>Current Fiscal Year End Date</t>
  </si>
  <si>
    <t>--12-31</t>
  </si>
  <si>
    <t>Entity Filer Category</t>
  </si>
  <si>
    <t>Large Accelerated Filer</t>
  </si>
  <si>
    <t>Entity Common Stock, Shares Outstanding</t>
  </si>
  <si>
    <t>Consolidated Statements of Operations (unaudited) - USD ($) shares in Thousands, $ in Thousands</t>
  </si>
  <si>
    <t>Mar. 31, 2016</t>
  </si>
  <si>
    <t>[1]</t>
  </si>
  <si>
    <t>Income Statement [Abstract]</t>
  </si>
  <si>
    <t>Net product sales</t>
  </si>
  <si>
    <t>Services revenue</t>
  </si>
  <si>
    <t>Net product sales and services revenue</t>
  </si>
  <si>
    <t>License and royalty revenue</t>
  </si>
  <si>
    <t>Net revenue</t>
  </si>
  <si>
    <t>Cost of net product sales</t>
  </si>
  <si>
    <t>Cost of services revenue</t>
  </si>
  <si>
    <t>Cost of net product sales and services revenue</t>
  </si>
  <si>
    <t>Cost of license and royalty revenue</t>
  </si>
  <si>
    <t>Cost of net revenue</t>
  </si>
  <si>
    <t>Gross profit</t>
  </si>
  <si>
    <t>Operating expenses:</t>
  </si>
  <si>
    <t>Research and development</t>
  </si>
  <si>
    <t>Sales and marketing</t>
  </si>
  <si>
    <t>General and administrative</t>
  </si>
  <si>
    <t>Impairment and gain on dispositions, net</t>
  </si>
  <si>
    <t>Operating (loss) income</t>
  </si>
  <si>
    <t>Interest expense, including amortization of original issue discounts and deferred financing costs</t>
  </si>
  <si>
    <t>Other (expense) income, net</t>
  </si>
  <si>
    <t>Loss from operations before provision (benefit) for income taxes</t>
  </si>
  <si>
    <t>Provision (benefit) for income taxes</t>
  </si>
  <si>
    <t>Loss from operations before equity earnings of unconsolidated entities, net of tax</t>
  </si>
  <si>
    <t>Equity earnings of unconsolidated entities, net of tax</t>
  </si>
  <si>
    <t>Net loss</t>
  </si>
  <si>
    <t>Less: Net income attributable to non-controlling interests</t>
  </si>
  <si>
    <t>Net loss attributable to Alere Inc. and Subsidiaries</t>
  </si>
  <si>
    <t>Preferred stock dividends</t>
  </si>
  <si>
    <t>Net loss available to common stockholders</t>
  </si>
  <si>
    <t>Basic and diluted net loss per common share:</t>
  </si>
  <si>
    <t>Net loss per common share</t>
  </si>
  <si>
    <t>Weighted-average shares - basic and diluted</t>
  </si>
  <si>
    <t>As Restated</t>
  </si>
  <si>
    <t>Consolidated Statements of Comprehensive (Loss) Income (unaudited) - USD ($) $ in Thousands</t>
  </si>
  <si>
    <t>Statement of Comprehensive Income [Abstract]</t>
  </si>
  <si>
    <t>Other comprehensive income (loss), before tax:</t>
  </si>
  <si>
    <t>Changes in cumulative translation adjustment</t>
  </si>
  <si>
    <t>Minimum pension liability adjustment</t>
  </si>
  <si>
    <t>Other comprehensive income, before tax</t>
  </si>
  <si>
    <t>Other comprehensive income</t>
  </si>
  <si>
    <t>Comprehensive (loss) income</t>
  </si>
  <si>
    <t>Less: Comprehensive income attributable to non-controlling interests</t>
  </si>
  <si>
    <t>Comprehensive (loss) income attributable to Alere Inc. and Subsidiaries</t>
  </si>
  <si>
    <t>Consolidated Balance Sheets - USD ($) $ in Thousands</t>
  </si>
  <si>
    <t>Dec. 31, 2016</t>
  </si>
  <si>
    <t>Current assets:</t>
  </si>
  <si>
    <t>Cash and cash equivalents</t>
  </si>
  <si>
    <t>Restricted cash</t>
  </si>
  <si>
    <t>Marketable securities</t>
  </si>
  <si>
    <t>Accounts receivable, net of allowances of $75,976 and $75,798 at March 31, 2017 and December 31, 2016, respectively</t>
  </si>
  <si>
    <t>Inventories, net</t>
  </si>
  <si>
    <t>Prepaid expenses and other current assets</t>
  </si>
  <si>
    <t>Total current assets</t>
  </si>
  <si>
    <t>Property, plant and equipment, net</t>
  </si>
  <si>
    <t>Goodwill</t>
  </si>
  <si>
    <t>Other intangible assets with indefinite lives</t>
  </si>
  <si>
    <t>Finite-lived intangible assets, net</t>
  </si>
  <si>
    <t>Other non-current assets</t>
  </si>
  <si>
    <t>Investments in unconsolidated entities</t>
  </si>
  <si>
    <t>Deferred tax assets</t>
  </si>
  <si>
    <t>Non-current income tax receivable</t>
  </si>
  <si>
    <t>Total assets</t>
  </si>
  <si>
    <t>Current liabilities:</t>
  </si>
  <si>
    <t>Short-term debt and current portion of long-term debt</t>
  </si>
  <si>
    <t>Current portion of capital lease obligations</t>
  </si>
  <si>
    <t>Accounts payable</t>
  </si>
  <si>
    <t>Accrued expenses and other current liabilities</t>
  </si>
  <si>
    <t>Total current liabilities</t>
  </si>
  <si>
    <t>Long-term liabilities:</t>
  </si>
  <si>
    <t>Long-term debt, net of current portion</t>
  </si>
  <si>
    <t>Capital lease obligations, net of current portion</t>
  </si>
  <si>
    <t>Deferred tax liabilities</t>
  </si>
  <si>
    <t>Other long-term liabilities</t>
  </si>
  <si>
    <t>Total long-term liabilities</t>
  </si>
  <si>
    <t>Commitments and contingencies</t>
  </si>
  <si>
    <t xml:space="preserve"> </t>
  </si>
  <si>
    <t>Stockholders' equity:</t>
  </si>
  <si>
    <t>Series B preferred stock, $0.001 par value (liquidation preference: $709,701 at March 31, 2017 and December 31, 2016); Authorized: 2,300 shares; Issued: 2,065 shares at March 31, 2017 and December 31, 2016; Outstanding: 1,774 shares at March 31, 2017 and December 31, 2016</t>
  </si>
  <si>
    <t>Common stock, $0.001 par value; Authorized: 200,000 shares; Issued: 95,021 shares and 94,770 shares at March 31, 2017 and December 31, 2016, respectively; Outstanding: 87,342 shares and 87,091 shares at March 31, 2017 and December 31, 2016, respectively</t>
  </si>
  <si>
    <t>Additional paid-in capital</t>
  </si>
  <si>
    <t>Accumulated deficit</t>
  </si>
  <si>
    <t>Treasury stock, at cost, 7,679 shares at March 31, 2017 and December 31, 2016</t>
  </si>
  <si>
    <t>Accumulated other comprehensive loss</t>
  </si>
  <si>
    <t>Total stockholders' equity</t>
  </si>
  <si>
    <t>Non-controlling interests</t>
  </si>
  <si>
    <t>Total equity</t>
  </si>
  <si>
    <t>Total liabilities and equity</t>
  </si>
  <si>
    <t>Consolidated Balance Sheets (Parenthetical) - USD ($) $ in Thousands</t>
  </si>
  <si>
    <t>Statement of Financial Position [Abstract]</t>
  </si>
  <si>
    <t>Accounts receivable, allowances</t>
  </si>
  <si>
    <t>Series B preferred stock, par value</t>
  </si>
  <si>
    <t>Series B preferred stock, liquidation preferenc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Treasury stock, shares</t>
  </si>
  <si>
    <t>Consolidated Statements of Cash Flows (unaudited) - USD ($) $ in Thousands</t>
  </si>
  <si>
    <t>15 Months Ended</t>
  </si>
  <si>
    <t>Jul. 01, 2018</t>
  </si>
  <si>
    <t>Cash Flows from Operating Activities:</t>
  </si>
  <si>
    <t>Adjustments to reconcile loss from operations to net cash (used in) provided by operating activities:</t>
  </si>
  <si>
    <t>Non-cash interest expense, including amortization of original issue discounts and deferred financing costs</t>
  </si>
  <si>
    <t>Depreciation and amortization</t>
  </si>
  <si>
    <t>Non-cash stock-based compensation expense</t>
  </si>
  <si>
    <t>Impairment of inventory</t>
  </si>
  <si>
    <t>Impairment of long-lived assets</t>
  </si>
  <si>
    <t>Loss on sale of fixed assets</t>
  </si>
  <si>
    <t>Deferred income taxes</t>
  </si>
  <si>
    <t>Gain on business dispositions</t>
  </si>
  <si>
    <t>Other non-cash items</t>
  </si>
  <si>
    <t>Non-cash change in fair value of contingent consideration</t>
  </si>
  <si>
    <t>Changes in assets and liabilities, net of acquisitions:</t>
  </si>
  <si>
    <t>Accounts receivable, net</t>
  </si>
  <si>
    <t>Other non-current assets and liabilities</t>
  </si>
  <si>
    <t>Cash paid for contingent consideration</t>
  </si>
  <si>
    <t>Net cash (used in) provided by operating activities</t>
  </si>
  <si>
    <t>Cash Flows from Investing Activities:</t>
  </si>
  <si>
    <t>Increase in restricted cash</t>
  </si>
  <si>
    <t>Purchases of property, plant and equipment</t>
  </si>
  <si>
    <t>Proceeds from sale of property, plant and equipment</t>
  </si>
  <si>
    <t>Cash received from business disposition, net of cash divested</t>
  </si>
  <si>
    <t>Cash paid for business acquisitions, net of cash acquired</t>
  </si>
  <si>
    <t>Cash received from sales of marketable securities</t>
  </si>
  <si>
    <t>Cash received from equity method investments</t>
  </si>
  <si>
    <t>Cash paid for equity investments</t>
  </si>
  <si>
    <t>Proceeds from sale of equity investments</t>
  </si>
  <si>
    <t>Increase (decrease) in other assets</t>
  </si>
  <si>
    <t>Net cash (used in) provided by investing activities</t>
  </si>
  <si>
    <t>Cash Flows from Financing Activities:</t>
  </si>
  <si>
    <t>Cash paid for financing costs</t>
  </si>
  <si>
    <t>Proceeds from issuance of common stock, net of issuance costs</t>
  </si>
  <si>
    <t>Proceeds from issuance of long-term debt</t>
  </si>
  <si>
    <t>Payments on long-term debt</t>
  </si>
  <si>
    <t>Net proceeds (payments) under revolving credit facilities</t>
  </si>
  <si>
    <t>Cash paid for dividends</t>
  </si>
  <si>
    <t>Cash paid for employee taxes related to shares withheld</t>
  </si>
  <si>
    <t>Principal payments on capital lease obligations</t>
  </si>
  <si>
    <t>Net cash used in financing activities</t>
  </si>
  <si>
    <t>Foreign exchange effect on cash and cash equivalents</t>
  </si>
  <si>
    <t>Net increase (decrease) in cash and cash equivalents</t>
  </si>
  <si>
    <t>Cash and cash equivalents, beginning of period</t>
  </si>
  <si>
    <t>Cash and cash equivalents, end of period</t>
  </si>
  <si>
    <t>Basis of Presentation of Financial Information</t>
  </si>
  <si>
    <t>Organization, Consolidation and Presentation of Financial Statements [Abstract]</t>
  </si>
  <si>
    <t>(1) Basis of Presentation of Financial Information
The accompanying consolidated financial statements of Alere Inc.
are unaudited. In the opinion of management, the unaudited
consolidated financial statements contain all adjustments
considered normal and recurring and necessary for their fair
statement. Interim results are not necessarily indicative of
results to be expected for the year. These interim financial
statements have been prepared in accordance with accounting
principles generally accepted in the United States of America, or
U.S. GAAP, for interim financial information and in accordance with
the instructions to Form 10-Q Regulation S-X. Form 10-K
Our operating segments are currently (i) professional
diagnostics; (ii) consumer diagnostics; and (iii) other
non-reportable. 10-K 10-K 10-Q, non-reportable pre-established
The consolidated financial statements include the accounts of Alere
Inc. and its subsidiaries. Intercompany transactions and balances
are eliminated and net earnings are reduced by the portion of the
net earnings of subsidiaries applicable to non-controlling interests.
Certain amounts presented may not recalculate directly, due to
rounding.</t>
  </si>
  <si>
    <t>Restatement of Previously Issued Financial Statements</t>
  </si>
  <si>
    <t>Accounting Changes and Error Corrections [Abstract]</t>
  </si>
  <si>
    <t>(2) Restatement of Previously Issued Financial
Statements
On April 12, 2017, management and the Audit Committee of our
Board of Directors concluded that our financial statements as of
December 31, 2015 and 2014 and for each of the years ended
December 31, 2015, 2014 and 2013, and for each of the
quarterly and year-to-date year-to-date
In our Annual Report on Form 10-K year-to-date year-to-date Form 10-Q
The Restatement was the result of the failure to correctly apply
U.S. GAAP regarding the timing of revenue recognition primarily
related to transactions in which we recognized revenue prior to
full satisfaction of all contractual criteria for title and risk of
loss passing to the customer as required by U.S. GAAP. The
principal cause of these misstatements in the timing of revenue
recognition is attributable to inappropriate conduct at our
Standard Diagnostics subsidiary. These misstatements were primarily
the result of conduct and practices initiated by a former employee
in the sales organization. The inappropriate conduct and practices
involved, among other things, misrepresentation and/or fabrication
of documents used to validate revenue recognition that were
intentionally concealed from our senior leadership team and our
external auditors at the time of the transactions and during the
global revenue recognition assessment conducted as part of the
filing of the Annual Report on Form 10-K 10-Q
The following schedules reconcile the amounts as previously
reported in the applicable financial statements as filed with the
Securities and Exchange Commission (prior to the Restatement) to
the corresponding restatement amounts for the three months ended
March 31, 2016: ALERE INC. AND SUBSIDIARIES CONSOLIDATED STATEMENTS OF OPERATIONS (in thousands, except per share amounts) (unaudited)
Three Months Ended March 31,
2016
As Previously Restatement As Restated
Net product sales $ 459,771 $ 8,731 $ 468,502
Services revenue 115,709
— 115,709
Net product sales and services revenue 575,480 8,731 584,211
License and royalty revenue 2,729
— 2,729
Net revenue 578,209 8,731 586,940
Cost of net product sales 237,461 3,863 241,324
Cost of services revenue 73,100
— 73,100
Cost of net product sales and services revenue 310,561 3,863 314,424
Cost of license and royalty revenue 1,391
— 1,391
Cost of net revenue 311,952 3,863 315,815
Gross profit 266,257 4,868 271,125
Operating expenses:
—
Research and development 27,062
— 27,062
Sales and marketing 99,813 827 100,640
General and administrative 114,956
— 114,956
Impairment and (gain) loss on dispositions, net (3,810 )
— (3,810 )
Operating income 28,236 4,041 32,277
Interest expense, including amortization of original issue
discounts and deferred financing costs (42,106 )
— (42,106 )
Other (expense) income, net (1,349 )
— (1,349 )
Loss from operations before provision (benefit) for income
taxes (15,219 ) 4,041 (11,178 )
Provision (benefit) for income taxes (208 ) 36 (172 )
(Loss) income from operations before equity earnings of
unconsolidated entities, net of tax (15,011 ) 4,005 (11,006 )
Equity earnings of unconsolidated entities, net of tax 5,034
— 5,034
Net (loss) income (9,977 ) 4,005 (5,972 )
Less: Net income attributable to non-controlling 103
— 103
Net (loss) income attributable to Alere Inc. and
Subsidiaries (10,080 ) 4,005 (6,075 )
Preferred stock dividends (5,309 )
— (5,309 )
Net (loss) income available to common stockholders $ (15,389 ) $ 4,005 $ (11,384 )
Basic and Diluted net income (loss) per common share:
Net (loss) income per common share $ (0.18 ) $ 0.05 $ (0.13 )
Weighted-average shares —basic and diluted 86,646
— 86,646
(1) All adjustments in this column relate
to the misstatements associated with the Standard Diagnostics
revenue recognition matter.
Three Months Ended
March 31, 2016
As Previously Restatement As Restated
Comprehensive income attributable to Alere Inc. and
Subsidiaries $ 12,268 $ 4,005 $ 16,273
(1) The restatement adjustment to total
comprehensive income (loss) attributable to Alere Inc. and
Subsidiaries is comprised solely of the restatement adjustment to
net income (loss) for the period.
ALERE INC. AND SUBSIDIARIES CONSOLIDATED STATEMENTS OF CASH FLOWS (in thousands, except per share amounts) (unaudited)
Three Months Ended March 31,
2016
As Previously Restatement As Restated
Cash Flows from Operating Activities:
Net loss $ (9,977 ) $ 4,005 $ (5,972 )
Adjustments to reconcile loss from operations to net cash (used in)
provided by operating activities:
Non-cash 2,236
— 2,236
Depreciation and amortization 72,504
— 72,504
Non-cash 9,602
— 9,602
Impairment of inventory 1,349
— 1,349
Impairment of long-lived assets 608
— 608
Loss on sale of fixed assets 323
— 323
Equity earnings of unconsolidated entities, net of tax (5,034 )
— (5,034 )
Deferred income taxes (6,812 )
— (6,812 )
Gain on business dispositions (3,810 )
— (3,810 )
Other non-cash 2,496
— 2,496
Non-cash 142
— 142
Changes in assets and liabilities, net of acquisitions:
Accounts receivable, net (9,199 ) (8,731 ) (17,930 )
Inventories, net (14,147 ) 3,863 (10,284 )
Prepaid expenses and other current assets (5,796 ) 21 (5,775 )
Accounts payable (31,542 )
— (31,542 )
Accrued expenses and other current liabilities (6,003 ) 821 (5,182 )
Other non-current 14 21 35
Cash paid for contingent consideration (143 )
— (143 )
Net cash (used in) provided by operating activities (3,189 )
— (3,189 )
Cash Flows from Investing Activities:
Increase in restricted cash (436 )
— (436 )
Purchases of property, plant and equipment (14,504 )
— (14,504 )
Proceeds from sale of property, plant and equipment 612
— 612
Cash received from business disposition, net of cash divested 21,470
— 21,470
Cash paid for business acquisitions, net of cash acquired (5,945 )
— (5,945 )
Cash received from sales of marketable securities 93
— 93
Cash received from equity method investments 2,205
— 2,205
Cash paid for equity investments (184 )
— (184 )
Decrease in other assets (540 )
— (540 )
Net cash (used in) provided by investing activities 2,771
— 2,771
Cash Flows from Financing Activities:
Cash paid for financing costs (1 )
— (1 )
Cash paid for contingent consideration (145 )
— (145 )
Proceeds from issuance of common stock, net of issuance costs 11,124
— 11,124
Proceeds from issuance of long-term debt 325
— 325
Payments on long-term debt (17,275 )
— (17,275 )
Net payments under revolving credit facilities (127 )
— (127 )
Cash paid for dividends (5,323 )
— (5,323 )
Cash paid for employee taxes related to shares withheld (1,410 )
— (1,410 )
Principal payments on capital lease obligations (1,107 )
— (1,107 )
Net cash used in financing activities (13,939 )
— (13,939 )
Foreign exchange effect on cash and cash equivalents 2,820
— 2,820
Net decrease in cash and cash equivalents (11,537 )
— (11,537 )
Cash and cash equivalents, beginning of period 502,200
— 502,200
Cash and cash equivalents, end of period $ 490,663 $
— $ 490,663
(1) The figures presented in this column
represent the amounts most recently presented in our Quarterly
Report on Form 10-Q for the quarter ended March 31, 2016
and such amounts have been revised from the figures presented in
such Quarterly Report on Form 10-Q as a result of the
retrospective adoption of ASU 2016-09, which reclassified
$1,410 of employee taxes related to shares withheld from operating
activities to financing activities.
(2) All adjustments in this column relate
to the misstatements associated with the Standard Diagnostics
revenue recognition matter and the misstatements in the
classification of certain amounts between current assets,
noncurrent assets and current liabilities.</t>
  </si>
  <si>
    <t>Merger Agreement</t>
  </si>
  <si>
    <t>Business Combinations [Abstract]</t>
  </si>
  <si>
    <t>(3) Merger Agreement
Merger Agreement with Abbott Laboratories
On January 30, 2016, we entered into an Agreement and Plan of
Merger, or the Merger Agreement, with Abbott Laboratories, or
Abbott. The Merger Agreement provides for the merger of a wholly
owned subsidiary of Abbott with and into Alere, or the merger, with
Alere surviving the merger as a wholly owned subsidiary of Abbott,
or the surviving corporation. Under the terms of the Merger
Agreement, prior to its amendment (as described herein), holders of
shares of our common stock were entitled to receive $56.00 in cash,
without interest, in exchange for each share of common stock. On
April 13, 2017, Abbott and Alere entered into an Amendment to
Agreement and Plan of Merger, or the Merger Agreement Amendment,
which amends the Merger Agreement (as amended by the Merger
Agreement Amendment, the Amended Merger Agreement), which provides,
among other things, that the holders of shares of our common stock
will receive $51.00 in cash, without interest, in exchange for each
share of common stock. Other than as expressly modified pursuant to
the Merger Agreement Amendment, the Merger Agreement remains in
full force and effect. The Amended Merger Agreement has been
approved by our Board of Directors.
Each share of our Series B Preferred Stock issued and outstanding
immediately prior to the effective time of the merger will remain
issued and outstanding immediately following the consummation of
the merger as one share of Series B Convertible Preferred Stock,
par value $0.001 per share, of the surviving corporation.
Completion of the merger pursuant to the Amended Merger Agreement
is subject to customary closing conditions, including (1) the
adoption of the Amended Merger Agreement by the affirmative vote of
the holders of at least a majority of all outstanding shares of our
common stock, (2) there being no judgment or law enjoining or
otherwise prohibiting the consummation of the merger, (3) the
expiration of the waiting period applicable to the merger under the
Hart-Scott-Rodino Antitrust Improvements Act of 1976, as amended,
or the HSR Act, and receipt of other required antitrust approvals
and (4) the absence of a Material Adverse Effect (as defined
in the Amended Merger Agreement). Under the terms of the Amended
Merger Agreement, Abbott has agreed to make certain divestitures if
necessary to obtain the consent of the antitrust authorities to the
transaction contemplated by the Amended Merger Agreement, subject
to certain exceptions set forth in the Amended Merger Agreement.
The obligation of each of the parties to consummate the merger is
also conditioned on the other party’s representations and
warranties being true and correct (subject to certain materiality
exceptions) and the other party having performed in all material
respects its obligations under the Amended Merger Agreement. The
Amended Merger Agreement contains certain termination rights that
allow the Amended Merger Agreement to be terminated in certain
circumstances.
In addition, the Merger Agreement Amendment extends the date after
which each of Alere and Abbott would have a right to terminate the
Amended Merger Agreement to September 30, 2017, subject to the
terms and conditions set forth in the Amended Merger Agreement. The
Merger Agreement Amendment reduces the termination fee that Alere
may be required to pay Abbott under specified circumstances to
$161 million, from $177 million. The Merger Agreement
Amendment also provides that neither any matter set forth in our
public filings made with the Securities and Exchange Commission, or
SEC, between January 1, 2014 and April 13, 2017, nor any
matter of which Abbott or any of Abbott’s representatives was
made aware prior to April 13, 2017, could be taken into
account in determining whether a Material Adverse Effect has
occurred or would reasonably be expected to occur. Further, in
addition to the qualifications set forth in the original Merger
Agreement, the Amendment qualifies all of our representations and
warranties made in the Amended Merger Agreement (including those
made in the original Merger Agreement) by all matters set forth in
our public filings made with the SEC between January 1, 2014
and April 13, 2017 and any matter known by Abbott or any of
Abbott’s representatives prior to April 13, 2017.
In addition, the Merger Agreement Amendment changes Abbott’s
commitment to provide Alere’s employees that continue with
Abbott with specified levels of compensation and benefits to be a
commitment through the first anniversary of the closing of the
merger, rather than through December 31, 2017 and a 2018
long-term incentive award to each continuing employee employed by
Abbott or its subsidiaries at the time annual long-term awards are
made generally that is no less favorable than the long-term
incentive award made to similarly situated employees of Abbott
generally.
Antitrust Clearance
On May 2, 2016, Abbott and Alere received a request for
additional information, or a “second request,” from the
United States Federal Trade Commission, or the FTC, relating to
Abbott’s potential acquisition of Alere. The second request
was issued under the HSR Act. In addition, Abbott has agreed
voluntarily to provide the FTC at least 60 days advance notice
before certifying substantial compliance with the second request
and to extend the waiting period imposed by the HSR Act to not less
than 60 days after Abbott and Alere have certified substantial
compliance with the second request, unless the period is further
extended voluntarily by the parties or terminated sooner by the
FTC.
On June 23, 2016, Abbott and Alere received a request for
additional information, or a “supplemental information
request,” from the Canadian Competition Bureau, or the
Bureau, relating to Abbott’s potential acquisition of Alere.
The supplemental information request was issued under the
Competition Act of Canada, or the Competition Act. The effect of
the supplemental information request is to extend the waiting
period imposed by the Competition Act until 30 days after Abbott
and Alere have each complied with the supplemental information
request, unless the period is extended voluntarily by the parties
or terminated sooner by the Bureau. On June 8, 2017, the
Bureau notified the parties that it will be requiring a Canadian
consent agreement requiring the divestiture of the epoc and Triage
product lines. The purchasers and terms of sale need to be approved
by the Bureau.
On January 25, 2017, the European Commission approved the
merger under the EU Merger Regulation. The approval is conditional
on, and the merger may not be completed until, Abbott has entered
into binding agreements to divest the epoc and Triage product
lines, as well as Alere’s activities relating to the
commercialization of BNP assays for use on Beckman-Coulter
laboratory analyzers, to one or more purchasers. The purchasers and
terms of sale need to be approved by the European Commission.
As of the date of the filing of this Quarterly Report
on Form 10-Q,
On April 20, 2017, the South Korean antitrust authority
informed Abbott that it would be expanding its review period by 90
days.
As of the date of the filing of this Quarterly Report on
Form 10-Q,
In connection with the divestiture of any of these businesses, we
may need to enter into amendments to existing agreements or enter
into new agreements to facilitate such divestitures. The terms
of such amendments or new agreements may relate to, among other
things, existing agreements with customers to purchase our products
or may relate to the amendment to the agreements under which we
initially acquired these businesses, including amendments to
unresolved earn-out payment provisions. Any such agreement or
amendment may require that we negotiate new terms and conditions
with customers or with the previous owners of the business, and
such terms may not be as advantageous to us as the current
contracts or we may require that we incur material charges in
connection with such amendments or agreements.
For information relating to the litigation with Abbott and the
Settlement Agreement with Abbott, see Note 15(b).</t>
  </si>
  <si>
    <t>Cash and Cash Equivalents</t>
  </si>
  <si>
    <t>Cash and Cash Equivalents [Abstract]</t>
  </si>
  <si>
    <t>(4) Cash and Cash Equivalents
We consider all highly-liquid cash investments with original
maturities of three months or less at the date of acquisition to be
cash equivalents. At March 31, 2017, our cash equivalents
consisted of money market funds.</t>
  </si>
  <si>
    <t>Inventories</t>
  </si>
  <si>
    <t>Inventory Disclosure [Abstract]</t>
  </si>
  <si>
    <t>(5) Inventories
Inventories are stated at the lower of cost (first in, first out)
or market and are comprised of the following (in thousands):
March 31, 2017
December 31, 2016
Raw materials $ 103,838 $ 97,652
Work-in-process 68,471 69,086
Finished goods 150,164 142,182
$ 322,473 $ 308,920</t>
  </si>
  <si>
    <t>Stock-based Compensation</t>
  </si>
  <si>
    <t>Disclosure of Compensation Related Costs, Share-based Payments [Abstract]</t>
  </si>
  <si>
    <t>(6) Stock-based Compensation
We recorded stock-based compensation expense in our consolidated
statements of operations for the three months ended March 31,
2017 and 2016 as follows (in thousands):
Three Months Ended March 31,
2017 2016
Cost of net revenue $ 396 $ 479
Research and development 384 398
Sales and marketing 1,854 1,925
General and administrative 7,729 6,800
10,363 9,602
Benefit for income taxes 493
—
Stock-based compensation, net of tax $ 10,856 $ 9,602</t>
  </si>
  <si>
    <t>Net Loss per Common Share</t>
  </si>
  <si>
    <t>Earnings Per Share [Abstract]</t>
  </si>
  <si>
    <t>(7) Net Loss per Common Share
The following table sets forth the computation of basic and diluted
net loss per common share for the three months ended March 31,
2017 and 2016 (in thousands, except per share amounts):
Three Months Ended March 31,
2017 2016 (As
Basic and diluted net loss per common share:
Numerator:
Loss from operations $ (64,129 ) $ (5,972 )
Preferred stock dividends (5,250 ) (5,309 )
Loss from operations attributable to common shares (69,379 ) (11,281 )
Less: Net income attributable to non-controlling 183 103
Net loss available to common stockholders $ (69,562 ) (11,384 )
Denominator:
Weighted-average common shares outstanding – basic and
diluted 87,221 $ 86,646
Basic and diluted net loss per common share:
Basic and diluted net loss per common share attributable to
Alere Inc. and Subsidiaries $ (0.80 ) $ (0.13 )
The following potential dilutive securities were not included in
the calculation of diluted net loss per common share because the
inclusion thereof would be antidilutive (in thousands):
Three Months Ended March 31,
2017 2016
Denominator:
Options to purchase shares of common stock 6,322 7,378
Conversion shares related to 3% convertible senior subordinated
notes
— 3,411
Conversion shares related to Series B convertible preferred
stock 10,238 10,239
Total number of antidilutive potentially issuable shares of common
stock excluded from diluted common shares outstanding 16,560 21,028</t>
  </si>
  <si>
    <t>Stockholders' Equity and Non-Controlling Interests</t>
  </si>
  <si>
    <t>Equity [Abstract]</t>
  </si>
  <si>
    <t>(8) Stockholders’ Equity and Non-Controlling
(a) Preferred Stock
For both the three months ended March 31, 2017 and 2016,
Series B preferred stock dividends amounted to $5.3 million,
which reduced earnings available to common stockholders for
purposes of calculating net loss per common share for each of these
periods. As of March 31, 2017, $5.3 million of Series B
preferred stock dividends was accrued. As of April 15, 2017,
payments have been made with respect to all dividends through
March 31, 2017.
The Series B preferred stock dividends for the three months ended
March 31, 2017 and 2016 were paid in cash in the subsequent
quarters.
(b) Changes in Stockholders’ Equity and Non-Controlling
A summary of the changes in stockholders’ equity
and non-controlling
Three Months Ended March 31, 2017
Total Stockholders’ Equity Non- controlling Interests Total Equity
Equity, beginning of period $ 1,826,992 $ 4,615 $ 1,831,607
Issuance of common stock under employee compensation plans 424
— 424
Surrender of common stock to settle taxes on restricted stock
units (5,582 )
— (5,582 )
Preferred stock dividends (5,323 )
— (5,323 )
Stock-based compensation expense 10,363
— 10,363
Other adjustments
— 4 4
Net income (loss) (64,312 ) 183 (64,129 )
Total other comprehensive income 53,259
— 53,259
Equity, end of period $ 1,815,821 $ 4,802 $ 1,820,623</t>
  </si>
  <si>
    <t>Business Combinations</t>
  </si>
  <si>
    <t>(9) Business Combinations
Our business acquisitions have historically been made at prices
above the fair value of the assets acquired and liabilities
assumed, resulting in goodwill, based on our expectations of
synergies and other benefits of combining the businesses. These
synergies and benefits include elimination of redundant facilities,
functions and staffing; use of our existing commercial
infrastructure to expand sales of the products of the acquired
businesses; and use of the commercial infrastructure of the
acquired businesses to expand product sales in a cost-efficient
manner.
Net assets acquired are recorded at their estimated fair value and
are subject to adjustment upon finalization of the fair value
analysis. 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We amortize our
finite-lived intangible assets based on patterns on which the
respective economic benefits are expected to be realized.
(a) Acquisition in 2016
EDTS
On February 11, 2016, we acquired all of the outstanding
shares of European Drug Testing Services EDTS AB, or EDTS, located
in Lidingo, Sweden, a provider of services related to on-site
Our consolidated statements of operations for the three months
ended March, 31, 2017 and 2016 included revenue totaling
approximately $1.6 million and $0.9 million,
respectively, related to this business. Goodwill has been
recognized in the acquisition and amounted to approximately
$2.1 million, which is not deductible for tax purposes.
A summary of the fair values of the net assets acquired from EDTS
is as follows (in thousands):
Fair Value
Current assets $ 1,371
Property, plant and equipment 115
Goodwill 2,060
Intangible assets 4,220
Total assets acquired $ 7,766
Current liabilities $ 368
Non-current 928
Total liabilities assumed $ 1,296
Net assets acquired $ 6,470
Cash paid $ 6,470
The following table provides information regarding the intangible
assets acquired in connection with the EDTS acquisition and their
respective fair values and weighted-average useful lives (dollars
in thousands):
Fair Value Weighted- average Useful Life
Core technology and patents $ 540 10.0 years
Trademarks and trade names 310 20.0 years
Customer relationships 2,800 14.0 years
Non-compete 570 3.0 years
Total intangible assets $ 4,220</t>
  </si>
  <si>
    <t>Restructuring</t>
  </si>
  <si>
    <t>Restructuring and Related Activities [Abstract]</t>
  </si>
  <si>
    <t>(10) Restructuring
The following table sets forth aggregate restructuring charges
recorded in our consolidated statements of operations for the three
months ended March 31, 2017 and 2016 (in thousands):
Three Months Ended March 31,
Statement of Operations Caption 2017 2016
Cost of net revenue $ 815 $ 1,267
Research and development 127 1,920
Sales and marketing 10 650
General and administrative 2,078 3,826
Total operating expenses 3,030 7,663
Interest expense, including amortization of original issue
discounts and deferred financing costs 1 5
Total charges $ 3,031 $ 7,668
(a) Restructuring Plans
During 2016, management developed world-wide cost reduction
plans to reduce costs and improve operational efficiencies within
our professional diagnostics and corporate and other business
segments, primarily impacting our manufacturing and supply chain,
and research and development groups, as well as closing certain
business locations in Europe and the United States. The following
table summarizes the restructuring activities, for the three months
ended March 31, 2017 and 2016 and since inception for all
restructuring plans adopted by us, including the 2016 restructuring
plans. Our restructuring plans are disclosed in Note 23 to the
condensed consolidated financial statements included in our Annual
Report on Form 10-K
Three Months Ended March 31, Since
2017 2016 Inception
Professional Diagnostics
Severance-related costs $ 678 $ 3,091 $ 48,101
Facility and transition costs 443 981 16,378
Other exit costs 1 5 834
Cash charges 1,122 4,077 65,313
Fixed asset and inventory impairments
— 398 17,951
Other non-cash
— 213 2,160
Total professional diagnostics charges $ 1,122 $ 4,688 $ 85,424
Corporate and Other
Severance-related costs $ 1 $ 15 $ 4,624
Facility and transition costs 1,908 2,965 34,879
Total corporate and other charges $ 1,909 $ 2,980 $ 39,503
Total restructuring charges $ 3,031 $ 7,668 $ 124,927
We anticipate incurring approximately $12.9 million in
additional costs under our 2016 restructuring plans related to our
professional diagnostics and corporate and other business segments,
primarily related to integration and operational initiatives
related to our international supply chain. We may develop
additional restructuring plans over the remainder of 2017 and
beyond. In addition, we anticipate incurring approximately
$2.3 million in additional costs under earlier restructuring
plans related to our professional diagnostics and corporate and
other business segments, primarily related to the closure of our
manufacturing facility in Israel.
(b) Restructuring Reserves
The following table summarizes our restructuring reserves related
to the plans described above, of which $6.4 million is
included in accrued expenses and other current liabilities and
$0.3 million is included in other long-term liabilities on our
accompanying consolidated balance sheets (in thousands):
Severance- Facility and Other Exit Total
Balance, December 31, 2016 $ 3,339 $ 7,512 $ 39 $ 10,890
Charges 679 2,351 1 3,031
Payments (766 ) (6,443 ) (40 ) (7,249 )
Currency adjustments 15 20
— 35
Balance, March 31, 2017 $ 3,267 $ 3,440 $
— $ 6,707</t>
  </si>
  <si>
    <t>Long-term Debt</t>
  </si>
  <si>
    <t>Debt Disclosure [Abstract]</t>
  </si>
  <si>
    <t>(11) Long-term Debt
We had the following long-term debt balances outstanding as of
March 31, 2017 and December 31, 2016 (in thousands):
March 31, 2017 December 31, 2016
A term loans (1)(2)(3) $ 538,372 $ 544,745
B term loans (1)(2)(3) 950,756 952,664
Revolving loans (1)(2)(3) 125,000 125,000
7.25% Senior notes (2)(3)(4) 443,924 442,709
6.5% Senior subordinated notes (2)(3) 415,813 415,102
6.375% Senior subordinated notes (2)(3) 413,300 412,831
Other lines of credit 1,202 1,124
Other 46,465 46,400
2,934,832 2,940,575
Less: Short-term debt and current portion of long-term debt (82,506 ) (82,370 )
Long-term debt $ 2,852,326 $ 2,858,205
(1) Incurred under our secured credit
facility entered into on June 18, 2015.
(2) As discussed more fully in Item 2.
“ Management’s Discussion and Analysis of Financial
Condition and Results of Operations – Liquidity and Capital
Resources, 10-K 10-Q Management’s Discussion and Analysis
of Financial Condition and Results of Operations – Liquidity
and Capital Resources, Form 10-Q Form 10-Q 10-Q
(3) As discussed more fully below, due to
our failure to timely file our Annual Report on Form 10-K Form 10-K
(4) The 7.25% senior notes mature on
July 1, 2018, unless earlier redeemed. Upon maturity, we will
be required to pay the principal amount of $450 million, plus
all accrued and unpaid interest. Management expects that the
acquisition of Alere by Abbott pursuant to the terms of the Amended
Merger Agreement will take place prior to the maturity date of
July 1, 2018 and, if this expectation is correct, the holders
of the 7.25% senior notes will have the rights set forth in
connection with such transaction as set forth below in this
paragraph. In the event that the transactions contemplated by the
Amended Merger Agreement do not close, we expect that we would be
able to pay such principal and accrued interest by one or a
combination of the following: refinancing such indebtedness as we
have done in the past, using available cash resources, or utilizing
amounts available under the revolving credit facility. If a change
of control occurs, subject to specified conditions, we must give
holders of the 7.25% senior notes an opportunity to sell their
notes to us at a purchase price of 101% of the principal amount of
the notes, plus accrued and unpaid interest to (but excluding) the
date of the purchase. The merger under the Amended Merger
Agreement, as described in Note 3 above will, if consummated,
constitute a change of control under the indenture governing the
7.25% senior notes.
In connection with our significant long-term debt issuances, we
recorded interest expense, including amortization and write-offs of
deferred financing costs and original issue discounts, in our
accompanying consolidated statements of operations for the three
months ended March 31, 2017 and 2016 as follows (in
thousands):
Three Months Ended March 31,
2017 2016
Secured credit facility (1)(2) $ 18,730 $ 17,043
7.25% Senior notes (2) 9,372 8,524
6.375% Senior subordinated notes (2) 7,242 7,003
6.5% Senior subordinated notes (2) 7,617 7,231
3% Convertible senior subordinated notes
— 1,244
Other 222 1,061
$ 43,183 $ 42,106
(1) Includes “A” term loans,
“B” term loans, and revolving line of credit
loans.
(2) For the three months ended
March 31, 2017, the amounts include $2.1 million related
to the amortization of fees paid for certain debt modifications, of
which there were none in the same period of 2016.
April 2017 Amendment to Credit Facility
On April 24, 2017, we entered into a Third Amendment to the
Credit Agreement for our secured credit facility, dated as of
June 18, 2015, among the Company, the several lenders from
time to time party thereto, the Administrative Agents (as defined
in the Credit Agreement) and certain other agents and arrangers.
Pursuant to the Third Amendment, the lenders under the Credit
Agreement have agreed to (i) waive certain Defaults and Events
of Defaults (each as defined in the Credit Agreement) that may have
occurred, are occurring or may occur after April 24, 2017,
resulting from, among other things, (x) our failure to deliver
to the Administrative Agents (as defined in the Credit Agreement)
the financial statements and the related deliverables for the
fiscal year ended December 31, 2016 by the applicable deadline
under the Credit Agreement, (y) any restatement, revision or
other adjustment of certain financial statements as a result of our
review described in our Current Report on Form 8-K 8-K, 8-K,
May 2017 Consent Solicitation for Notes
On May 1, 2017, we commenced consent solicitations relating to
the Notes. On May 4, 2017, we made certain modifications to
the consent solicitations, which are reflected herein. We solicited
consents from holders of each series of Notes to extend the
deadline for delivery of certain financial information and to waive
through and until 5:00 p.m., New York City time, on June 15,
2017, any default or event of default that occurred, is continuing
or may occur under the indentures under which the Notes were issued
(and its consequences) in connection with any failure to timely
file with the SEC or to timely furnish to the relevant trustees
pursuant to the indentures, our Annual Report on Form 10-K 10-K 10-K Form 10-K
May 2017 Amendment to Credit Facility
On May 30, 2017, we entered into a fourth amendment to the
Credit Agreement pursuant to which the lenders under the Credit
Agreement agreed to (i) waive certain Defaults and Events of
Defaults (each as defined in the Credit Agreement) that may have
occurred, are occurring or occur after May 30, 2017, resulting
from, among other things, (x) failure to deliver to the
Administrative Agents (as defined in the Credit Agreement) the
financial statements and the related deliverables for the fiscal
year ended December 31, 2016 and the fiscal quarter ended
March 31, 2017, in each case, by the applicable deadlines
under the Credit Agreement, (y) any restatement, revision or
other adjustment of certain financial statements as a result of the
Company’s review described in our Current Report
on Form 8-K May 8-K, 8-K,
June 2017 Consent Solicitation for Notes
On June 1, 2017, we commenced consent solicitations relating
to each series of our Notes. We solicited consents from holders of
each series of Notes to further extend the deadline for delivery of
certain financial information and to waive, in each case
(i) through and until 5:00 p.m., New York City time, on
August 4, 2017 (such time and date, the “First Waiver
Date”), (ii) through and until 5:00 p.m., New York City time,
on September 5, 2017 (such time and date, the “Second
Waiver Date”) if uncured immediately prior to the First
Waiver Date, and (iii) through and until 5:00 p.m., New York
City time, on October 4, 2017 (such time and date, the
“Third Waiver Date”) if uncured immediately prior to
the Second Waiver Date, any default or event of default that
occurred, is continuing or may occur under the indentures (and its
consequences) in connection with any failure to timely file with
the SEC or to timely furnish to the relevant trustees pursuant to
the indentures, the 2016 Form 10-K 10-Q 10-K
As of March 31, 2017, other than with respect to the delayed
delivery of SEC filings for the fiscal year ended December 31,
2016 and the quarter ended March 31, 2017 and related
deliverables as described in the preceding paragraphs, we were in
compliance with all of our obligations and covenants under the
Credit Agreement and the indentures governing our Notes.</t>
  </si>
  <si>
    <t>Fair Value Measurements</t>
  </si>
  <si>
    <t>Fair Value Disclosures [Abstract]</t>
  </si>
  <si>
    <t>(12) Fair Value Measurements
We apply fair value measurement accounting to value our financial
assets and liabilities. Fair value measurement accounting provides
a framework for measuring fair value under U.S. GAAP and requires
expanded disclosures regarding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The following tables present information about our assets and
liabilities that are measured at fair value on a recurring basis as
of March 31, 2017 and December 31, 2016, and indicates
the fair value hierarchy of the valuation techniques we utilized to
determine such fair value (in thousands):
Description March 31, 2017 Quoted Prices in Significant Other Unobservable Inputs
Assets:
Marketable securities $ 540 $ 540 $
— $
—
Total assets $ 540 $ 540 $
— $
—
Liabilities:
Contingent consideration obligations (1) $ 43,400 $
— $
— $ 43,400
Total liabilities $ 43,400 $
— $
— $ 43,400
Description December 31, Quoted Prices in Significant Other Unobservable Inputs
Assets:
Marketable securities $ 76 $ 76 $
— $
—
Total assets $ 76 $ 76 $
— $
—
Liabilities:
Contingent consideration obligations (1) $ 43,200 $
— $
— $ 43,200
Total liabilities $ 43,200 $
— $
— $ 43,200
(1) We determine the fair value of the
contingent consideration obligations based on a
probability-weighted approach derived from earn-out earn-out Commitments and Contingences
Changes in the fair value of our Level 3 contingent
consideration obligations during the three months ended
March 31, 2017 were as follows (in thousands):
Fair value of contingent consideration obligations,
December 31, 2016 $ 43,200
Payments (287 )
Fair value adjustments 489
Foreign currency adjustments (2 )
Fair value of contingent consideration obligations, March 31,
2017 $ 43,400
At March 31, 2017 and December 31, 2016, the carrying
amounts of cash and cash equivalents, restricted cash, receivables,
accounts payable and other current liabilities approximated their
estimated fair values.
The carrying amount and estimated fair value of our long-term debt
(including the current portion) were $2.9 billion and
$3.0 billion, respectively, at March 31, 2017. The
carrying amount and estimated fair value of our long-term debt
(including the current portion) were, in each case,
$2.9 billion at December 31, 2016. The estimated fair
value of our long-term debt was determined using information
derived from available market sources (Level 2 in the fair
value hierarchy), including open-market trades and market quotes
observed at or near period end, and may not be representative of
actual values that could have been or will be realized in the
future.</t>
  </si>
  <si>
    <t>Financial Information by Segment</t>
  </si>
  <si>
    <t>Segment Reporting [Abstract]</t>
  </si>
  <si>
    <t>(13) Financial Information by Segment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Our operating segments are currently (i) professional
diagnostics; (ii) consumer diagnostics; and (iii) other
non-reportable. 10-K 10-K non-reportable pre-established 10-Q
Our operating results include license and royalty revenue which are
allocated to professional diagnostics and consumer diagnostics on
the basis of the original license or royalty agreement. We evaluate
performance of our operating segments based on revenue and
operating income (loss). Segment information for the three months
ended March 31, 2017 and 2016 is as follows (in
thousands):
Professional Consumer Other Non- Reportable Corporate Total
Three Months Ended March 31, 2017:
Net revenue $ 534,317 $ 17,240 $ 36,659 $
— $ 588,216
Operating income (loss) $ 88,957 $ 71 $ 6,616 $ (100,666 ) $ (5,022 )
Depreciation and amortization $ 54,289 $ 1,155 $ 3,188 $ 2,302 $ 60,934
Restructuring charge $ 1,122 $
— $
— $ 1,909 $ 3,031
Stock-based compensation $
— $
— $
— $ 10,363 $ 10,363
Professional Consumer Other Non- Reportable Corporate Total
Three Months Ended March 31, 2016:
Net revenue, as restated $ 534,513 $ 17,442 $ 34,985 $
— $ 586,940
Operating income (loss), as restated $ 80,356 $ 167 $ 6,238 $ (54,484 ) $ 32,277
Depreciation and amortization $ 63,673 $ 1,499 $ 5,159 $ 2,173 $ 72,504
Restructuring charge $ 4,688 $
— $
— $ 2,980 $ 7,668
Stock-based compensation $
— $
— $
— $ 9,602 $ 9,602
Assets:
As of March 31, 2017 $ 5,170,280 $ 177,686 $ 88,366 $ 237,537 $ 5,673,869
As of December 31, 2016 $ 5,199,806 $ 175,362 $ 87,193 $ 185,918 $ 5,648,279
The following table summarizes our net revenue from the
professional diagnostics reporting segment by groups of similar
products and services for the three months ended March 31,
2017 and 2016 (in thousands):
Three Months Ended March 31,
2017 2016 (As Restated)
Cardiometabolic $ 125,176 $ 159,663
Infectious disease 222,934 191,956
Toxicology 150,637 146,783
Other 32,928 33,382
Total professional diagnostics net product sales and services
revenue 531,675 531,784
License and royalty revenue 2,642 2,729
Total professional diagnostics net revenue $ 534,317 $ 534,513</t>
  </si>
  <si>
    <t>Related Party Transactions</t>
  </si>
  <si>
    <t>Related Party Transactions [Abstract]</t>
  </si>
  <si>
    <t>(14) Related Party Transactions
(a) SPD Joint Venture
In May 2007, we completed the formation of SPD Swiss Precision
Diagnostics GmbH, or SPD, our 50/50 joint venture with
Procter &amp; Gamble, or P&amp;G, for the development,
manufacturing, marketing and sale of existing and to-be-developed
We had a net payable to SPD of $4.7 million as of
March 31, 2017 and $3.7 million as of December 31,
2016. The $4.7 million net payable balance as of
March 31, 2017 is net of a receivable of approximately
$1.2 million for costs incurred in connection with our 2008
SPD-related SPD-related SPD-related
Under the terms of our product supply agreement, SPD purchases
products from our manufacturing facilities in China. SPD in turn
sells a portion of those tests back to us for final assembly and
packaging. Once packaged, a portion of the tests are sold to
P&amp;G for distribution to third-party customers in North America.
We defer our profit on products sold to SPD until the products are
sold through to the customer.
The following table summarizes our related party balances with SPD
within our consolidated balance sheets (in thousands):
Balance Sheet Caption March 31, 2017 December 31, 2016
Accounts receivable, net of allowances $ 7,104 $ 7,855
Prepaid expenses and other current assets $ 8,231 $ 7,486
Other non-current $ 6,228 $ 6,122
Accounts payable $ 32,413 $ 34,216
As previously disclosed, SPD is currently involved in civil
litigation brought by a competitor in the United States with
respect to the advertising of one of SPD’s products in the
United States. The district court issued an injunction with respect
to sales and advertising of such product and determined that SPD
violated certain laws with respect to the advertising of such
product. SPD’s appeal of this decision was unsuccessful. The
competitor’s request for damages is now pending before the
district court. In addition, a class action lawsuit was filed
against SPD and P&amp;G in the United States District Court for the
Central District of California alleging violations of certain laws
in connection with the sales and advertising of one of SPD’s
products, which claims are based on similar grounds as those
described above. On August 19, 2016, the class action lawsuit
was dismissed with prejudice. The plaintiffs appealed the district
court’s decision but, on March 30, 2017, the case was
voluntarily dismissed upon initiation of the plaintiff. There may
be additional lawsuits against SPD or us relating to this matter in
the future. The ultimate resolution of the matter, including the
amount of any damages that may be required to be paid, is not known
at this time, nor is the potential impact that any pending
litigation or future litigation may have on SPD or us, including
whether any such resolution or any damages imposed by a court would
have a material adverse impact on SPD and, ultimately, by virtue of
our 50% interest in SPD, on our financial position or results of
operations.
(b) Entrustment Loan Arrangement with SPD Shanghai
Our subsidiary Alere (Shanghai) Diagnostics Co., Ltd., or Alere
Shanghai, and SPD’s subsidiary SPD Trading (Shanghai) Co.,
Ltd., or SPD Shanghai, entered into an entrustment loan arrangement
for a maximum of CNY 23.0 million (approximately
$3.3 million at March 31, 2017), in order to finance the
latter’s short-term working capital needs, with the HSBC
Shanghai Branch, or HSBC. The agreement governs the setting up of
an Entrustment Loan Account with HSBC, into which Alere Shanghai
deposits certain monies. This restricted cash account provides a
guarantee to HSBC of amounts borrowed from HSBC by SPD Shanghai.
The Alere Shanghai HSBC account is recorded as restricted cash on
our balance sheet and amounted to $3.3 million at
March 31, 2017.
(c) TechLab
On September 16, 2016, we sold our 49% interest in TechLab
Inc., a company that provides diagnostic testing products used by
physicians and other health care customers to diagnose, treat, and
monitor intestinal diseases and other medical
conditions. Prior to this sale, we accounted for this interest
in TechLab as an equity method investment. Alere served as a
distributor of TechLab products prior to the September 16,
2016 sale and will remain the principal global distributor of
TechLab products pursuant to the terms of a distribution agreement
with TechLab. We made product purchases from TechLab of
$4.6 million during the three months ended March 31,
2016.</t>
  </si>
  <si>
    <t>Commitments and Contingencies</t>
  </si>
  <si>
    <t>Commitments and Contingencies Disclosure [Abstract]</t>
  </si>
  <si>
    <t>(15) Commitments and Contingencies
(a) Acquisition-related Contingent Consideration
Obligations
We have contractual contingent purchase price consideration
obligations related to certain of our acquisitions. We determine
the acquisition date fair value of the contingent consideration
obligations based on a probability-weighted approach derived from
the overall likelihood of achieving certain performance targets,
including product development milestones or financial metrics. The
fair value measurement is based on significant inputs not
observable in the market and thus represents a Level 3
measurement, as defined in fair value measurement accounting. The
resultant probability-weighted earn-out
Increases or decreases in the fair values of the contingent
consideration obligations may result from, among other things,
changes in discount periods and rates, changes in the timing and
amount of earn-out earn-out
The following table summarizes our contractual contingent purchase
price consideration obligations related to certain of our
acquisitions (in thousands):
Acquisition
Acquisition Date Acquisition Date Fair Value Maximum Remaining Earn-out Potential as of March 31, 2017 Remaining Earn-out Period as of March 31, 2017 Estimated Fair Value as of March 31, 2017 Estimated Fair Value as of December 31, 2016 Payments Made During 2017
TwistDx, Inc. (1) March 11, 2010 $ 35,600 $ 102,535
2017 – 2025 (3) $ 36,300 $ 35,700 $ 159
Epocal (2) February 1, 2013 $ 75,000 $ 15,375
2017 – 2018 3,000 3,000
—
Other Various $ 30,373 $
— 4,100 4,500 128
$ 43,400 $ 43,200 $ 287
(1) The terms of the acquisition
agreement require us to pay earn-outs upon successfully meeting
certain revenue and product development targets through 2025.
(2) The terms of the acquisition
agreement require us to pay earn-outs and management incentive
payments upon successfully meeting certain product development and
United States Food and Drug Administration regulatory approval
milestones from the date of acquisition through December 31,
2018.
(3) The maximum earn-out
(b) Legal Proceedings
Litigation with Abbott Laboratories
After entering into the original Merger Agreement, Abbott informed
Alere that it had serious concerns about, among other things, the
accuracy of various representations, warranties and covenants made
by Alere in the original Merger Agreement. Abbott indicated that
these concerns related to the delay in the filing of Alere’s
Annual Report on Form 10-K
On August 25, 2016, Alere filed a complaint against Abbott in
the Delaware Chancery Court, and filed an accompanying motion to
expedite the proceedings, asking the Delaware Chancery Court to
require Abbott to specifically perform its obligations with respect
to obtaining antitrust approvals as required by the original Merger
Agreement.
On September 29, 2016, the Delaware Chancery Court entered an
order that, among other things, adopted a detailed schedule setting
forth actions required to be taken by specified dates in order to
obtain all antitrust clearances required by the original merger
agreement.
On November 3, 2016, Abbott filed a complaint against Alere in
the Delaware Chancery Court asserting a claim against Alere for
breach of contract from Alere’s alleged refusal to provide
Abbott with certain information under the original Merger
Agreement. On February 1, 2017, Alere filed a motion to
dismiss Abbott’s November 3 complaint.
On December 7, 2016, Abbott filed a complaint (which was
subsequently amended after the various actions were consolidated)
in the Delaware Chancery Court seeking a declaration that Alere had
experienced a Material Adverse Effect (as such term is defined in
the original Merger Agreement) and that Abbott could terminate the
original Merger Agreement.
On February 1, 2017, Abbott filed its answer to the complaint
Alere had filed on August 25, 2016, and Alere filed an answer
to Abbott’s amended complaint as well as counterclaims
against Abbott. Alere’s counterclaims requested a declaratory
judgment that, among other things, (i) there had been no
Material Adverse Effect (as such term is defined in the original
Merger Agreement); and (ii) Abbott had breached the
parties’ original Merger Agreement and breached the implied
covenant of good faith and fair dealing.
Settlement Agreement relating to the Amended Merger
Agreement
Concurrently with the execution of the Merger Agreement Amendment
on April 13, 2017, Alere and Abbott entered into a settlement
agreement, or the Settlement Agreement. The Settlement Agreement
released claims arising out of or related to the merger, and
resolved the parties’ litigation that had been pending in
Delaware Chancery Court. The Settlement Agreement provided
reciprocal releases, except for any potential antitrust claims by
Alere to the extent they relate to developments after
August 25, 2016, which would not be released until the parties
obtain all consents and regulatory clearances necessary for
closing. Abbott’s potential claims based on information not
excluded from the definition of Material Adverse Effect in the
Amended Merger Agreement were also not released. Finally, the
Settlement Agreement provided for dismissal of the Delaware
litigation with prejudice, with the exception of the non-released
Arriva Medical Billing Number
Arriva Medical is our durable medical equipment, or DME, supply
business that furnishes diabetic testing supplies via mail order,
including blood glucose monitors, test strips, lancets, lancing
devices, and control solutions, as well as other related medical
supplies in the United States. These products are generally covered
by Medicare, Medicaid and other third-party payers. Competition for
Medicare-reimbursed diabetes testing supplies, which represents the
majority of our Arriva Medical business, changed significantly in
2013 as a result of implementation by CMS of a competitive bidding
process to limit the number of eligible suppliers and the fees for
which they may be reimbursed. Based on the most recent bidding
process, we estimate that CMS currently reimburses approximately
ten suppliers who have agreed to accept a contractual reimbursement
rate for mail-order diabetic testing supplies for the period from
July 2016 to December 2018 that is substantially lower than the
established fee schedule for these products. Arriva Medical is one
of those approximately ten suppliers that was awarded a national
mail-order contract. Suppliers that were not awarded contracts are
unable to be reimbursed by Medicare for mail-order diabetic testing
supplies.
On October 12, 2016, Arriva Medical received a notice, dated
October 5, 2016, that its Medicare enrollment would be revoked
by CMS, based on CMS’ assertion that, over a five-year
period, out of approximately 5.7 million Medicare claims made
for about one million unique beneficiaries, Arriva had allegedly
submitted claims for 211 Medicare beneficiaries who were
deceased on the date their products were shipped (even if the
products were appropriately ordered in advance of the
patient’s death). Arriva Medical’s initial appeal of
this determination was denied by CMS, and Arriva’s Medicare
enrollment was revoked effective November 4, 2016, pending the
outcome of further appeals. Arriva Medical conducted an
investigation into the issue and does not believe that it received
or, if received, retained, any Medicare reimbursement for the DME
items at issue for these 211 Medicare beneficiaries. In addition,
CMS subsequently provided notice that Arriva Medical’s
competitive bidding contract would be terminated as a result of the
revocation of its enrollment.
On December 27, 2016, Arriva Medical filed an appeal for an
administrative law judge, or ALJ, hearing seeking to permanently
reinstate Arriva’s Medicare enrollment status retroactive to
the November 4, 2016 revocation date. On April 25, 2017,
the ALJ upheld CMS’s revocation of Arriva Medical’s
Medicare enrollment. On June 7, 2017, Arriva Medical has timely
appealed the ALJ decision to the Department Appeals Board.
On December 28, 2016, Arriva Medical also filed a complaint in
Federal District Court for the District of Columbia requesting a
temporary restraining order, or TRO, and preliminary injunction, or
PI, to prohibit CMS from terminating Arriva Medical’s
competitive bidding contract and requesting that the court require
CMS to reinstate Arriva’s Medicare billing status until due
process could be provided in the form of the completion of the
administrative appeals process prescribed by regulation. In
conjunction with this case, on January 4, 2017, CMS agreed
through its counsel that it would not revoke the competitive
bidding contract while the administrative appeals process was
underway, which mooted the request for the TRO. On March 9,
2017, the Federal District Court for the District of Columbia
denied the PI to prohibit CMS from terminating Arriva
Medical’s competitive bidding contract and also denied
CMS’s motion to dismiss Arriva Medical’s complaint. On
April 17, 2017, the court issued an order dismissing Arriva
Medical’s complaint.
We are unable, at this time, to determine the outcome of these
pending legal matters related to Arriva Medical’s billing
number.
U.S. Securities and Exchange Commission Subpoena
On August 28, 2015, we received a subpoena from the SEC which
indicated that it is conducting a formal investigation of Alere.
The SEC’s subpoena relates to, among other things,
(i) our previously filed restatement and revision to our
financial statements, including the accounting for deferred taxes
for discontinued operations, as well as our tax strategies and
policies and (ii) our sales practices and dealings with third
parties (including distributors and foreign government officials)
in Africa relating to sales to government entities. On
January 14, 2016, we received a second subpoena from the SEC
in connection with this formal investigation seeking, among other
things, additional information related to sales of products and
services to end-users end-users Form 10-K
We are cooperating with the SEC and have provided documents in
response to the subpoenas and voluntary requests and we have made
witnesses available to be interviewed by the SEC. We are unable to
predict when this matter will be resolved or what further action,
if any, the SEC may take in connection with it.
Department of Justice Grand Jury Subpoena
On March 11, 2016, we received a grand jury subpoena from the
United States Department of Justice requiring the production of
documents relating to, among other things, sales, sales practices
and dealings with third parties (including distributors and foreign
governmental officials) in Africa, Asia and Latin America and other
matters related to the U.S. Foreign Corrupt Practices Act.
We are cooperating with the Department of Justice and have provided
information in response to the subpoena. We are unable to predict
when this matter will be resolved or what further action, if any,
the Department of Justice may take in connection with it.
Securities Class Actions
On April 21, 2016 and May 4, 2016 two class action
lawsuits captioned Godinez Alere
Inc. Breton Alere
Inc. and Rule 10b-5 under
On November 14, 2016, a class action lawsuit
captioned Khalid Alere Inc. 10b-5
We are unable at this time to determine the outcome of these class
action lawsuits or our potential liability, if any.
Matters Relating to our San Diego Facility
On October 9, 2012, we received a warning letter from the FDA
referencing inspectional observations set forth in a Form
FDA 483 received in June 2012. The observations were the
result of an inspection of our San Diego facility conducted earlier
during 2012 relating to our Alere Triage products, which resulted
in two recalls of certain Alere Triage products and revised release
specifications for our Alere Triage meter-based products. In
September 2014, as follow up to a further inspection of our San
Diego facility, the FDA notified us that this inspection was
classified “voluntary action indicated,” meaning that
the objectionable conditions or practices found in the inspection
did not meet the threshold of significance requiring regulatory
action, but that formal close-out
In May 2012, we also received a subpoena from the Office of
Inspector General of the Department of Health and Human Services,
or the OIG, seeking documents relating primarily to the quality
control testing and performance characteristics of Alere Triage
products. We are cooperating with the government and are responding
to the investigation, which is ongoing. We have been engaged in
discussions with the government about this matter, including a
resolution of potential related False Claims Act and common law
liability exposure for the products under review. As a result of
these discussions, management accrued, as of December 31,
2016, an aggregate of $35.0 million for potential liability of
the claims related to this matter. We would need to obtain certain
approvals before we could agree to any proposed resolution. There
can be no assurance that future discussions with the government to
resolve these matters will be successful, that the approvals we
need will be obtained or that any potential settlement will be
agreed to or finalized. We are unable to predict when these matters
will be resolved or what further action, if any, the government
will take in connection with them. Based on the ongoing
uncertainties and potentially wide range of outcomes associated
with any potential resolution of the matter under investigation by
the OIG, the ultimate amount of potential liability may materially
exceed the $35.0 million accrual we have established.
INRatio Class Actions
On May 26, 2016, a class action lawsuit captioned Dina Andren Sidney Bludman v. Alere
Inc., et al.
We are unable, at this time, to determine the outcome of these
class action lawsuits or our potential liability, if any.
Another class action lawsuit captioned J.E, J.D., and all others
similarly situated v. Alere Inc., Alere San Diego, Inc. and Alere
Home Monitoring, Inc.,
Claims in the Ordinary Course and Other Matters
We are also party to certain other legal proceedings and other
governmental investigations, or are requested to provide
information in connection with such proceedings or investigations.
For example, in December 2014, we and our subsidiary, Avee
Laboratories Inc., or Avee, received subpoenas from the United
States Attorney for the District of New Jersey seeking marketing
materials and other documents relating primarily to billing and
marketing practices related to toxicology testing. We are
cooperating with this investigation and are providing documents in
response to the subpoena. We and our subsidiary, Arriva Medical,
LLC, are also in the process of responding to Civil Investigative
Demands, or CIDs, from the United States Attorney’s office
for the Middle District of Tennessee and the U.S. Department of
Justice in connection with an investigation of possible improper
claims submitted to Medicare and Medicaid. The most recent of the
CIDs related to this matter was received in May 2017. The CIDs
request patient and insurance billing and medical records, records
related to interactions with third parties, and correspondence
related to the same, communications with customers and terms of
sale for diabetic products, dating back to January 2010. In an
unrelated matter, in January 2017, our subsidiary Alere Home
Monitoring, Inc., which offers home self-testing anticoagulation
monitoring and VAD services and products, received a CID from the
United States Attorney’s Office for the District of
Massachusetts. The January 2017 CID, which covers similar
subject matter to a letter request from the Department of Justice
Civil Division dating back to June 2015, is broad in scope, but is
understood to be primarily focused on obtaining records and
information about Alere Home Monitoring, Inc.’s billing
practices and policies relating to the frequency at which PT/INR
self-testing is prescribed and performed since 2006. In
addition, in March 2017, Alere Home Monitoring, Inc. received a
second letter request from the Department of Justice Civil Division
seeking additional information regarding billing frequencies of
PT/INR self-testing beyond the original scope of the June 2015
request. We are cooperating with these various unrelated
investigations and are providing documents and information
responsive to each of the CIDs and letter requests. We cannot
predict what effect, if any, these investigations, or any resulting
claims, could have on us or our subsidiaries.
As previously disclosed, we received a U.S. Department of Justice
criminal subpoena addressed to Alere Toxicology Services, Inc. on
July 1, 2016 which seeks records related to Medicare, Medicaid and
Tricare billings dating back to 2010 for specific patient samples
tested at our Austin, Texas pain management laboratory and payments
made to physicians. On June 8, 2017 we were informed that the U.S.
Department of Justice is closing this investigation without taking
any action against the Company or Alere Toxicology Services,
Inc.
We have received, from time to time, additional subpoenas and
requests for information from the United States Department of
Justice, other federal government agencies and state attorneys
general, and we have, in each of these cases, cooperated with the
applicable governmental entity in responding to the applicable
subpoena or request for information. For example, in May 2016, we
received a subpoena from the U.S. Attorney for the District of New
Jersey, which seeks various documents related to the accuracy,
reliability and performance of the INRatio system, including
documents relating to prior interactions with the FDA and others
regarding the system.
Our diabetes, toxicology and patient self-testing businesses are
subject to audit and claims for reimbursement brought in the
ordinary course by: private third-party payers, including health
insurers; Zone Program Integrity Contractors, or ZPICs; and
Medicare Administrative Contractors, or MACs, to monitor compliance
with coverage and reimbursement rules and guidelines. These types
of audits and claims can include, but are not limited to, claims
relating to proper documentation and support, claims relating to
the medical necessity of certain testing or billing practices are
not in accord with applicable rules and guidelines and can lead to
assertions or determinations that certain claims should not have
been, or will no longer be, paid by the private third-party payer
or by Medicare or Medicaid. In such cases, the payer or program may
seek to recoup or offset amounts they assert have been paid in
error.
Our businesses may also be subject at any time to other commercial
disputes, product liability claims, personal injury claims,
including claims arising from or relating to product recalls,
negligence claims, third-party subpoenas or various other lawsuits
arising in the ordinary course of business, including infringement,
employment or investor matters, disputes regarding the payment of
contingent consideration obligations and we expect that this will
continue to be the case in the future. For example, several
individuals have filed suits against us alleging personal injury
claims in connection with the use of our INRatio products (which
are in addition to the class action suits described above). In
addition, the former shareholders of Ionian Technologies Inc. filed
a lawsuit against us in May 2017 alleging, among other things, that
they are owed $30.0 million in earn-out
Such lawsuits or claims generally seek damages or reimbursement,
sometimes in substantial amounts. There are possible unfavorable
outcomes related to litigation or governmental investigations that
could materially impact our business, results of operations,
financial condition, and cash flows.</t>
  </si>
  <si>
    <t>Recent Accounting Pronouncements</t>
  </si>
  <si>
    <t>(16) Recent Accounting Pronouncements
From time to time, new accounting pronouncements are issued by the
Financial Accounting Standards Board, or FASB, or other standard
setting bodies that we adopt on or before the specified effective
date. Unless otherwise discussed, we believe that the impact of
recently issued standards that are not yet effective will not have
a material impact on our financial position, results of operations,
comprehensive income or cash flows upon adoption. Please also see
Note 5(w), Recent Accounting Pronouncements 10-K
Recently Issued Standards
In March 2017, the FASB issued ASU No. 2017-07, 2017-07. 2017-07 2017-07 2017-07
In January 2017, the FASB issued ASU No. 2017-04, Intangibles
— Goodwill and Other (Topic 350): Simplifying the Accounting
for Goodwill Impairment 2017-04. 2017-04 2017-04 2017-04
In January 2017, the FASB issued ASU No. 2017-01, Business
Combinations (Topic 805): Clarifying the Definition of a
Business 2017-01. 2017-01 2017-01 ASU 2017-01
In December 2016, the FASB issued ASU No. 2016-20, Technical
Corrections and Improvements to Topic 606: Revenue from Contracts
with Customers 2016-20. 2016-20 2014-09, 2016-20 2016-20
In December 2016, the FASB issued ASU No. 2016-19, Technical
Corrections and Improvements 2016-19. 2016-19 2016-19 2016-19
In November 2016, the FASB issued ASU No. 2016-18, Statement of Cash
Flows (Topic 230): Restricted Cash, ASU 2016-18. 2016-18 beginning-of-period end-of-period 2016-18 ASU 2016-18
In October 2016, the FASB issued ASU No. 2016-16, Income Taxes
(Topic 740): Intra-Entity Transfers of Assets Other Than
Inventory, 2016-16. 2016-16 2016-16 2016-16
In August 2016, the FASB issued ASU No. 2016-15, Statement of Cash
Flows (Topic 230): Classification of Certain Cash Receipts and Cash
Payments, 2016-15. 2016-15 zero-coupon 2016-15 ASU 2016-15
In May 2016, the FASB issued ASU No. 2016-12, Revenue from
Contracts with Customers (Topic 606): Narrow-Scope Improvements and
Practical Expedients, 2016-12. 2016-12: 606-10-25-7; non-cash 2016-12 2016-12
In April 2016, the FASB issued ASU No. 2016-10, Revenue from
Contracts with Customers (Topic 606): Identifying Performance
Obligations and Licensing, 2016-10. 2016-10 2016-10 2016-10
In February 2016, the FASB issued ASU No. 2016-02, Leases (Topic
842), 2016-02. 2016-02 right-of-use 2016-02 ASU 2016-02
In May 2014, the FASB issued ASU No. 2014-09, Revenue from
Contracts with Customers 2014-09, 2014-09 one-year 2014-09
We believe that there were no other accounting standards recently
issued that had or are expected to have a material impact on our
consolidated financial statements.
Recently Adopted Standards
In March 2016, the FASB issued ASU No. 2016-09, Compensation
— Stock Compensation (Topic 718): Improvements to Employee
Share-Based Payment Accounting 2016-09. 2016-09 2016-09 2016-09. 2016-09
• All excess tax benefits or tax
deficiencies are now recognized as income tax benefit or expense as
applicable. Previously, we recorded the benefit or expense to
additional paid-in
• All cash payments made to taxing
authorities on the employees’ behalf for withheld shares are
now presented as financing activities on the statement of cash
flows. Previously, it was required to be classified within
operating activities. This change was applied retrospectively with
a reclassification of $1.4 million from operating to financing
activities during the three months ended March 31, 2016.
We have elected to continue to estimate forfeitures expected to
occur to determine the amount of compensation cost to be recognized
in each period. None of the other provisions in this guidance had a
significant impact on our consolidated financial statements.
In March 2016, the FASB issued ASU No. 2016-07, Investments
— Equity Method and Joint Ventures (Topic 323): Simplifying
the Transition to the Equity Method of Accounting, 2016-07. 2016-07 step-by-step 2016-07 2016-07 available-for-sale 2016-07 2016-07. 2016-07
In July 2015, the FASB issued ASU No. 2015-11, Inventory (Topic
330): Simplifying the Measurement of Inventory, ASU 2015-11. 2015-11 in-scope ASU 2015-11 2015-11 2015-11. 2015-11</t>
  </si>
  <si>
    <t>Equity Investments</t>
  </si>
  <si>
    <t>Equity Method Investments and Joint Ventures [Abstract]</t>
  </si>
  <si>
    <t>(17) Equity Investments
We account for the results from our equity investments under the
equity method of accounting in accordance with ASC 323,
Investments—Equity Method and Joint Ventures,
(a) SPD
We recorded earnings of $5.0 million and $4.6 million
during the three months ended March 31, 2017 and 2016,
respectively, in equity earnings of unconsolidated entities, net of
tax, in our accompanying consolidated statements of operations,
which represented our 50% share of SPD’s net income for the
respective periods and elimination of intercompany profit in
inventory related to sales from Alere to SPD which is reflected in
SPD’s net income.
(b) TechLab
We recorded earnings of $0.2 million and $0.5 million
during the three months ended March 31, 2017 and 2016,
respectively, in equity earnings of unconsolidated entities, net of
tax, in our accompanying consolidated statements of operations,
which represented our minority share of TechLab’s net income
for the respective periods.
On September 16, 2016, we completed the sale of our 49%
interest in the TechLab business and, in connection with such sale,
we recorded a gain in equity earnings of unconsolidated entities of
$29.9 million.
Summarized financial information for SPD (and TechLab on a combined
basis for the three months ended March 31, 2016) is as follows
(in thousands):
Three Months Ended March 31,
Combined Condensed Results of Operations: 2017 2016
Net revenue $ 45,392 $ 53,434
Gross profit $ 35,133 $ 36,219
Net income after taxes $ 10,048 $ 10,141
Combined Condensed Balance Sheet: March 31, 2017 December 31, 2016
Current assets $ 85,888 $ 75,248
Non-current 21,246 20,578
Total assets $ 107,134 $ 95,826
Current liabilities $ 43,890 $ 44,234
Non-current 3,945 3,875
Total liabilities $ 47,835 $ 48,109
The dividends we received in cash as a return from capital from our
equity investments have been included in cash flows from investing
activities in our consolidated statements of cash flows for all the
periods presented.</t>
  </si>
  <si>
    <t>Impairment and (Gain) Loss on Dispositions, Net</t>
  </si>
  <si>
    <t>Discontinued Operations and Disposal Groups [Abstract]</t>
  </si>
  <si>
    <t>(18) Impairment and (Gain) Loss on Dispositions,
Net
In January 2016, we completed the sale of our Alere E-Santé E-Santé
The financial results for the above business are immaterial to our
consolidated financial results.</t>
  </si>
  <si>
    <t>Provision (Benefit) for Income Taxes</t>
  </si>
  <si>
    <t>Income Tax Disclosure [Abstract]</t>
  </si>
  <si>
    <t>(19) Provision (Benefit) for Income Taxes
The provision for income taxes increased by $18.8 million to $18.6
million for the three months ended March 31, 2017, from a
benefit of $0.2 million for the three months ended March 31,
2016. The effective tax rate for the three months ended
March 31, 2017 and 2016, was (37%) and 2%,
respectively.
The Company determines its estimated annual effective tax rate at
the end of each interim period based on forecasted pre-tax income
(loss) and facts known at that time. The estimated annual effective
tax rate is applied to the year-to-date pre-tax income (loss) at
the end of each interim period with certain adjustments. The tax
effect of significant unusual or extraordinary items is discretely
reflected in the period in which they occur. Our estimated annual
effective tax rate is calculated based on forecasted pre-tax income
(loss) across various jurisdictions, and can change based on the
mix of jurisdictional pre-tax income (loss) and other factors.
Our $0.2 million income tax benefit for the three months ended
March 31, 2016 is primarily related to foreign incomes taxes
based on forecasted and year-to-date pre-tax foreign income (loss)
by jurisdiction offset by U.S. federal and state income tax
benefits based on forecasted and year-to-date pre-tax U.S. federal
and state income (loss). Our $18.6 million income tax provision for
the three months ended March 31, 2017 is primarily related to
foreign incomes taxes based on forecasted and year-to-date pre-tax
foreign income by jurisdiction as well as U.S. federal and state
income taxes in connection with the increase of deferred tax
liabilities on indefinite-lived intangible assets and certain other
state income taxes. As of December 31, 2016, we recorded a
valuation allowance due to uncertainties related to the future
benefits and realization of our deferred tax assets related to U.S.
federal and state net deferred tax assets and as such no U.S.
federal and state income tax benefits were recorded related to the
pre-tax U.S. federal and state loss during the three months ended
March 31, 2017.</t>
  </si>
  <si>
    <t>Guarantor Financial Information</t>
  </si>
  <si>
    <t>(20) Guarantor Financial Information
Our 7.25% senior notes, our 6.5% senior subordinated notes and our
6.375% senior subordinated notes are guaranteed by certain of our
consolidated 100% owned subsidiaries, or the Guarantor
Subsidiaries. The guarantees are full and unconditional and joint
and several. The following supplemental financial information sets
forth, on a consolidating basis, balance sheets as of
March 31, 2017 and December 31, 2016, the related
statements of operations, statements of comprehensive income (loss)
and statements of cash flows for the three months ended
March 31, 2017 and 2016, respectively, for Alere Inc., the
Guarantor Subsidiaries and our other subsidiaries, or the
Non-Guarantor Non-Guarantor
We have extensive transactions and relationships between various
members of the consolidated group. These transactions and
relationships include intercompany pricing agreements, intellectual
property royalty agreements and general and administrative and
research and development cost-sharing agreements. Because of these
relationships, it is possible that the terms of these transactions
are not the same as those that would result from transactions among
wholly unrelated parties.
For comparative purposes, certain amounts for prior periods have
been reclassified to conform to the current period classification.
Prior periods have been presented on a basis that is consistent
with the current period, giving retrospective effect to the impact
of discontinued operations.
The quantitative impacts of the Restatement on the guarantor
financial information are included in Note 29 to the consolidated
financial statements in the Annual Report on Form 10-K
CONSOLIDATING STATEMENT OF OPERATIONS For the Three Months Ended March 31,
2017 (in thousands)
Issuer Guarantor Non-Guarantor Eliminations Consolidated
Net product sales $
— $ 263,294 $ 272,910 $ (72,759 ) $ 463,445
Services revenue
— 109,531 12,598
— 122,129
Net product sales and services revenue
— 372,825 285,508 (72,759 ) 585,574
License and royalty revenue
— 3,730 854 (1,942 ) 2,642
Net revenue
— 376,555 286,362 (74,701 ) 588,216
Cost of net product sales 1,139 131,757 161,862 (64,927 ) 229,831
Cost of services revenue 45 76,484 7,588 (8,218 ) 75,899
Cost of net product sales and services revenue 1,184 208,241 169,450 (73,145 ) 305,730
Cost of license and royalty revenue
—
— 2,702 (1,942 ) 760
Cost of net revenue 1,184 208,241 172,152 (75,087 ) 306,490
Gross profit (loss) (1,184 ) 168,314 114,210 386 281,726
Operating expenses:
Research and development 1,220 17,890 7,174
— 26,284
Sales and marketing 1,925 48,344 43,922
— 94,191
General and administrative 94,300 34,522 37,764 (313 ) 166,273
Impairment and (gain) loss on dispositions, net
—
—
—
—
—
Operating income (loss) (98,629 ) 67,558 25,350 699 (5,022 )
Interest expense, including amortization of original issue
discounts and deferred financing costs (42,961 ) (1,877 ) (2,278 ) 3,933 (43,183 )
Other income (expense), net 2,577 1,552 (2,711 ) (3,934 ) (2,516 )
Income (loss) before provision for income taxes (139,013 ) 67,233 20,361 698 (50,721 )
Provision for income taxes 13,547
— 5,062
— 18,609
Income (loss) before equity in earnings of subsidiaries and
unconsolidated entities, net of tax (152,560 ) 67,233 15,299 698 (69,330 )
Equity in earnings of subsidiaries, net of tax 88,202
—
— (88,202 )
—
Equity earnings of unconsolidated entities, net of tax 229
— 4,972
— 5,201
Net income (loss) (64,129 ) 67,233 20,271 (87,504 ) (64,129 )
Less: Net income attributable to non-controlling
—
— 183
— 183
Net income (loss) attributable to Alere Inc. and
Subsidiaries (64,129 ) 67,233 20,088 (87,504 ) (64,312 )
Preferred stock dividends (5,250 )
—
—
— (5,250 )
Net income (loss) available to common stockholders $ (69,379 ) $ 67,233 $ 20,088 $ (87,504 ) $ (69,562 )
CONSOLIDATING STATEMENT OF OPERATIONS For the Three Months Ended March 31,
2016 (As Restated) (in thousands)
Issuer Guarantor Non-Guarantor Eliminations Consolidated
Net product sales $
— $ 224,380 $ 305,568 $ (61,446 ) $ 468,502
Services revenue
— 104,484 11,225
— 115,709
Net product sales and services revenue
— 328,864 316,793 (61,446 ) 584,211
License and royalty revenue
— 2,920 2,558 (2,749 ) 2,729
Net revenue
— 331,784 319,351 (64,195 ) 586,940
Cost of net product sales 114 124,758 169,845 (53,393 ) 241,324
Cost of services revenue
— 72,495 8,040 (7,435 ) 73,100
Cost of net product sales and services revenue 114 197,253 177,885 (60,828 ) 314,424
Cost of license and royalty revenue
— 17 4,123 (2,749 ) 1,391
Cost of net revenue 114 197,270 182,008 (63,577 ) 315,815
Gross profit (loss) (114 ) 134,514 137,343 (618 ) 271,125
Operating expenses:
Research and development 4,134 14,459 8,469
— 27,062
Sales and marketing 1,336 54,465 44,839
— 100,640
General and administrative 44,615 33,186 37,155
— 114,956
Impairment and (gain) loss on dispositions, net
—
— (3,810 )
— (3,810 )
Operating income (loss) (50,199 ) 32,404 50,690 (618 ) 32,277
Interest expense, including amortization of original issue
discounts and deferred financing costs (41,087 ) (2,652 ) (3,067 ) 4,700 (42,106 )
Other income (expense), net 1,988 2,502 (1,139 ) (4,700 ) (1,349 )
Income (loss) before provision (benefit) for income
taxes (89,298 ) 32,254 46,484 (618 ) (11,178 )
Provision (benefit) for income taxes (54 ) 250 (368 )
— (172 )
Income (loss) before equity in earnings of subsidiaries and
unconsolidated entities, net of tax (89,244 ) 32,004 46,852 (618 ) (11,006 )
Equity in earnings of subsidiaries, net of tax 82,591
—
— (82,591 )
—
Equity earnings of unconsolidated entities, net of tax 681
— 4,581 (228 ) 5,034
Net income (loss) (5,972 ) 32,004 51,433 (83,437 ) (5,972 )
Less: Net income attributable to non-controlling
—
— 103
— 103
Net income (loss) attributable to Alere Inc. and
Subsidiaries (5,972 ) 32,004 51,330 (83,437 ) (6,075 )
Preferred stock dividends (5,309 )
—
—
— (5,309 )
Net income (loss) available to common stockholders $ (11,281 ) $ 32,004 $ 51,330 $ (83,437 ) $ (11,384 )
CONSOLIDATING STATEMENT OF COMPREHENSIVE INCOME
(LOSS) For the Three Months Ended March 31,
2017 (in thousands)
Issuer Guarantor Non- Eliminations Consolidated
Net income (loss) $ (64,129 ) $ 67,233 $ 20,271 $ (87,504 ) $ (64,129 )
Other comprehensive income (loss), before tax:
Changes in cumulative translation adjustment 27 164 53,180 (41 ) 53,330
Minimum pension liability adjustment
—
— (71 )
— (71 )
Other comprehensive income, before tax 27 164 53,109 (41 ) 53,259
Other comprehensive income 27 164 53,109 (41 ) 53,259
Comprehensive income (loss) (64,102 ) 67,397 73,380 (87,545 ) (10,870 )
Less: Comprehensive income attributable to non-controlling
—
— 183
— 183
Comprehensive income (loss) attributable to Alere Inc. and
Subsidiaries $ (64,102 ) $ 67,397 $ 73,197 $ (87,545 ) $ (11,053 )
CONSOLIDATING STATEMENT OF COMPREHENSIVE INCOME
(LOSS) For the Three Months Ended March 31,
2016 (As Restated) (in thousands)
Issuer Guarantor Non- Eliminations Consolidated
Net income (loss) $ (5,972 ) $ 32,004 $ 51,433 $ (83,437 ) $ (5,972 )
Other comprehensive income (loss), before tax:
Changes in cumulative translation adjustment 115 (129 ) 22,207
— 22,193
Minimum pension liability adjustment
—
— 155
— 155
Other comprehensive income (loss), before tax 115 (129 ) 22,362
— 22,348
Other comprehensive income (loss) 115 (129 ) 22,362
— 22,348
Comprehensive income (loss) (5,857 ) 31,875 73,795 (83,437 ) 16,376
Less: Comprehensive income attributable to non-controlling
—
— 103
— 103
Comprehensive income (loss) attributable to Alere Inc. and
Subsidiaries $ (5,857 ) $ 31,875 $ 73,692 $ (83,437 ) $ 16,273
CONSOLIDATING BALANCE SHEET March 31, 2017 (in thousands)
Issuer Guarantor Non-Guarantor Eliminations Consolidated
ASSETS
Current assets:
Cash and cash equivalents $ 215,718 $ 4,168 $ 381,586 $
— $ 601,472
Restricted cash 814
— 52,329
— 53,143
Marketable securities
— 83 457
— 540
Accounts receivable, net of allowances
— 182,775 204,912
— 387,687
Inventories, net
— 162,740 183,813 (24,080 ) 322,473
Prepaid expenses and other current assets 21,817 23,570 67,839 4,602 117,828
Intercompany receivables 383,305 1,106,663 110,136 (1,600,104 )
—
Total current assets 621,654 1,479,999 1,001,072 (1,619,582 ) 1,483,143
Property, plant and equipment, net 23,061 241,058 180,798 (5,115 ) 439,802
Goodwill
— 1,823,446 957,654
— 2,781,100
Other intangible assets with indefinite lives
— 7,472 14,705 (59 ) 22,118
Finite-lived intangible assets, net 2,362 487,478 298,425 (3,200 ) 785,065
Restricted cash
—
— 2,355
— 2,355
Other non-current 463 1,739 12,946 (808 ) 14,340
Investments in subsidiaries 3,554,484 158,631 57,651 (3,770,766 )
—
Investments in unconsolidated entities 875 14,765 47,932 15,655 79,227
Deferred tax assets
—
— 59,811 (37,336 ) 22,475
Non-current 4,580
— 39,664
— 44,244
Intercompany notes receivables 1,677,641 633,767 3,000 (2,314,408 )
—
Total assets $ 5,885,120 $ 4,848,355 $ 2,676,013 $ (7,735,619 ) $ 5,673,869
LIABILITIES AND EQUITY
Current liabilities:
Short-term debt and current portion of long-term debt $ 40,073 $ 4 $ 42,429 $
— $ 82,506
Current portion of capital lease obligations
— 1,433 1,468
— 2,901
Accounts payable 56,545 77,416 77,469
— 211,430
Accrued expenses and other current liabilities 146,351 133,109 171,964 (34,977 ) 416,447
Intercompany payables 505,213 860,907 233,912 (1,600,032 )
—
Total current liabilities 748,182 1,072,869 527,242 (1,635,009 ) 713,284
Long-term liabilities:
Long-term debt, net of current portion 2,847,092
— 5,234
— 2,852,326
Capital lease obligations, net of current portion
— 1,732 4,942
— 6,674
Deferred tax liabilities
— 61,928 58,817 81 120,826
Other long-term liabilities 94,324 44,941 21,679 (808 ) 160,136
Intercompany notes payables 379,701 1,188,611 746,096 (2,314,408 )
—
Total long-term liabilities 3,321,117 1,297,212 836,768 (2,315,135 ) 3,139,962
Total stockholders’ equity 1,815,821 2,478,274 1,307,201 (3,785,475 ) 1,815,821
Non-controlling
—
— 4,802
— 4,802
Total equity 1,815,821 2,478,274 1,312,003 (3,785,475 ) 1,820,623
Total liabilities and equity $ 5,885,120 $ 4,848,355 $ 2,676,013 $ (7,735,619 ) $ 5,673,869
CONSOLIDATING BALANCE SHEET December 31, 2016 (in thousands)
Issuer Guarantor Non-Guarantor Eliminations Consolidated
ASSETS
Current assets:
Cash and cash equivalents $ 167,639 $ 3,161 $ 396,415 $
— $ 567,215
Restricted cash 1,337
— 50,213
— 51,550
Marketable securities
— 76
—
— 76
Accounts receivable, net of allowances
— 186,067 227,468
— 413,535
Inventories, net
— 168,736 163,967 (23,783 ) 308,920
Prepaid expenses and other current assets 15,983 22,318 68,748 11,558 118,607
Intercompany receivables 390,328 1,008,767 204,587 (1,603,682 )
—
Total current assets 575,287 1,389,125 1,111,398 (1,615,907 ) 1,459,903
Property, plant and equipment, net 25,525 243,755 176,618 (4,708 ) 441,190
Goodwill
— 1,822,290 937,076
— 2,759,366
Other intangible assets with indefinite lives
— 7,457 19,765 (58 ) 27,164
Finite-lived intangible assets, net 2,490 507,060 299,227 (3,200 ) 805,577
Restricted cash
—
— 2,171
— 2,171
Other non-current 509 2,267 13,060 (870 ) 14,966
Investments in subsidiaries 3,409,001 158,195 57,650 (3,624,846 )
—
Investments in unconsolidated entities 684 14,765 42,523 14,253 72,225
Deferred tax assets
—
— 57,819 (37,336 ) 20,483
Non-current 4,580
— 40,654
— 45,234
Intercompany notes receivables 1,757,723 709,965 744 (2,468,432 )
—
Total assets $ 5,775,799 $ 4,854,879 $ 2,758,705 $ (7,741,104 ) $ 5,648,279
LIABILITIES AND EQUITY
Current liabilities:
Short-term debt and current portion of long-term debt $ 40,072 $
— $ 42,298 $
— $ 82,370
Current portion of capital lease obligations
— 1,560 1,504
— 3,064
Accounts payable 35,591 78,981 81,307
— 195,879
Accrued expenses and other current liabilities 65,582 133,506 223,778 (28,023 ) 394,843
Intercompany payables 485,573 859,924 258,154 (1,603,651 )
—
Total current liabilities 626,818 1,073,971 607,041 (1,631,674 ) 676,156
Long-term liabilities:
Long-term debt, net of current portion 2,852,978
— 5,227
— 2,858,205
Capital lease obligations, net of current portion
— 2,029 5,192
— 7,221
Deferred tax liabilities
— 51,314 67,702 82 119,098
Other long-term liabilities 91,042 44,563 21,257 (870 ) 155,992
Intercompany notes payables 377,969 1,274,419 816,044 (2,468,432 )
—
Total long-term liabilities 3,321,989 1,372,325 915,422 (2,469,220 ) 3,140,516
Total stockholders’ equity 1,826,992 2,408,583 1,231,627 (3,640,210 ) 1,826,992
Non-controlling
—
— 4,615
— 4,615
Total equity 1,826,992 2,408,583 1,236,242 (3,640,210 ) 1,831,607
Total liabilities and equity $ 5,775,799 $ 4,854,879 $ 2,758,705 $ (7,741,104 ) $ 5,648,279
CONSOLIDATING STATEMENT OF CASH FLOWS For the Three Months Ended March 31,
2017 (in thousands)
Issuer Guarantor Non-Guarantor Eliminations Consolidated
Cash Flows from Operating Activities:
Net income (loss) $ (64,129 ) $ 67,233 $ 20,271 $ (87,504 ) $ (64,129 )
Adjustments to reconcile net income (loss) to net cash provided by
(used in) operating activities:
Equity in earnings of subsidiaries, net of tax (88,202 )
—
— 88,202
—
Non-cash 4,251 1 29
— 4,281
Depreciation and amortization 2,390 37,398 21,384 (238 ) 60,934
Non-cash 6,241 1,857 2,265
— 10,363
Impairment of long-lived assets
— (342 )
—
— (342 )
Loss on sales of fixed assets
— 2,222 119
— 2,341
Equity earnings of unconsolidated entities, net of tax (229 )
— (4,972 )
— (5,201 )
Deferred income taxes 2,252
— (5,629 )
— (3,377 )
Other non-cash 286 102 1,172 4 1,564
Non-cash
— 759 (270 )
— 489
Changes in assets and liabilities, net of acquisitions:
Accounts receivable, net
— 3,815 29,290
— 33,105
Inventories, net
— (3,207 ) (15,605 ) (460 ) (19,272 )
Prepaid expenses and other current assets (5,982 ) (1,409 ) 4,186 6,955 3,750
Accounts payable 21,415 (1,170 ) (6,882 )
— 13,363
Accrued expenses and other current liabilities 78,365 494 (54,191 ) (6,954 ) 17,714
Other non-current 921 9,665 (4,934 )
— 5,652
Cash paid for contingent consideration
— (159 )
—
— (159 )
Intercompany payable (receivable) 111,553 (109,644 ) (2,158 ) 249
—
Net cash provided by (used in) operating activities 69,132 7,615 (15,925 ) 254 61,076
Cash Flows from Investing Activities:
(Increase) decrease in restricted cash 523
— (1,968 )
— (1,445 )
Purchases of property, plant and equipment (624 ) (5,143 ) (4,942 ) 310 (10,399 )
Proceeds from sale of property, plant and equipment
— 3 446 (310 ) 139
Cash paid for business acquisitions, net of cash acquired (3,100 ) 40
—
— (3,060 )
Cash received from sales of marketable securities
— (7 )
—
— (7 )
Cash paid for equity investments (191 )
— (41 )
— (232 )
Proceeds from sale of equity investments 229
—
—
— 229
Decrease in other assets 47 4 31
— 82
Net cash provided by (used in) investing activities (3,116 ) (5,103 ) (6,474 )
— (14,693 )
Cash Flows from Financing Activities:
Cash paid for contingent consideration
—
— (128 )
— (128 )
Proceeds from issuance of common stock, net of issuance costs 496
—
—
— 496
Payments on long-term debt (10,018 )
— (140 )
— (10,158 )
Net proceeds (payments) under revolving credit facilities
—
— 48
— 48
Cash paid for dividends (5,323 )
—
—
— (5,323 )
Cash paid for employee taxes related to shares withheld (3,092 ) (1,095 ) (1,414 )
— (5,601 )
Principal payments on capital lease obligations
— (424 ) (428 )
— (852 )
Net cash used in financing activities (17,937 ) (1,519 ) (2,062 )
— (21,518 )
Foreign exchange effect on cash and cash equivalents
— 14 9,632 (254 ) 9,392
Net increase (decrease) in cash and cash equivalents 48,079 1,007 (14,829 )
— 34,257
Cash and cash equivalents, beginning of period 167,639 3,161 396,415
— 567,215
Cash and cash equivalents, end of period $ 215,718 $ 4,168 $ 381,586 $
— $ 601,472
CONSOLIDATING STATEMENT OF CASH FLOWS For the Three Months Ended March 31,
2016 (As Restated) (in thousands)
Issuer Guarantor Non-Guarantor Eliminations Consolidated
Cash Flows from Operating Activities:
Net income (loss) $ (5,972 ) $ 32,004 $ 51,433 $ (83,437 ) $ (5,972 )
Adjustments to reconcile net income (loss) to net cash provided by
(used in) operating activities:
Equity in earnings of subsidiaries, net of tax (82,591 )
—
— 82,591
—
Non-cash 2,188 4 44
— 2,236
Depreciation and amortization 2,203 45,691 23,722 888 72,504
Non-cash 5,069 2,287 2,246
— 9,602
Impairment of inventory
—
— 1,349
— 1,349
Impairment of long-lived assets
— 608
—
— 608
Loss on sale of fixed assets 15 8 300
— 323
Equity earnings of unconsolidated entities, net of tax (681 )
— (4,581 ) 228 (5,034 )
Deferred income taxes
— (100 ) (6,712 )
— (6,812 )
Gain on business dispositions
—
— (3,810 )
— (3,810 )
Other non-cash 105 303 2,088
— 2,496
Non-cash (1,000 ) 1,199 (57 )
— 142
Changes in assets and liabilities, net of acquisitions:
Accounts receivable, net
— (7,875 ) (10,055 )
— (17,930 )
Inventories, net
— (6,681 ) (3,333 ) (270 ) (10,284 )
Prepaid expenses and other current assets (1,137 ) 1,514 (6,177 ) 25 (5,775 )
Accounts payable (3,694 ) (6,773 ) (21,075 )
— (31,542 )
Accrued expenses and other current liabilities 10,584 (94,355 ) 78,614 (25 ) (5,182 )
Other non-current 157,791 (159,277 ) 1,583 (62 ) 35
Cash paid for contingent consideration (143 )
—
—
— (143 )
Intercompany payable (receivable) (111,564 ) 180,953 (69,389 )
—
—
Net cash provided by (used in) operating activities (28,827 ) (10,490 ) 36,190 (62 ) (3,189 )
Cash Flows from Investing Activities:
(Increase) decrease in restricted cash (513 )
— 77
— (436 )
Purchases of property, plant and equipment (841 ) (5,615 ) (8,048 )
— (14,504 )
Proceeds from sale of property, plant and equipment
— 40 572
— 612
Cash received from (used in) business dispositions, net of cash
divested (1,337 )
— 22,807
— 21,470
Cash paid for business acquisitions, net of cash acquired
—
— (5,945 )
— (5,945 )
Cash received from sales of marketable securities
— 93
—
— 93
Cash received from equity method investments 2,205
—
—
— 2,205
Cash paid for equity investments (184 )
—
—
— (184 )
Increase in other assets (64 ) (98 ) (440 ) 62 (540 )
Net cash provided by (used in) investing activities (734 ) (5,580 ) 9,023 62 2,771
Cash Flows from Financing Activities:
Cash paid for financing costs (1 )
—
—
— (1 )
Cash paid for contingent consideration
—
— (145 )
— (145 )
Proceeds from issuance of common stock, net of issuance costs 11,124
—
—
— 11,124
Proceeds from issuance of long-term debt
—
— 325
— 325
Payments on long-term debt (17,030 )
— (245 )
— (17,275 )
Net payments under revolving credit facilities
—
— (127 )
— (127 )
Cash paid for dividends (5,323 )
—
—
— (5,323 )
Cash paid for employee taxes related to shares withheld (1,291 ) (99 ) (20 )
— (1,410 )
Principal payments on capital lease obligations
— (659 ) (448 )
— (1,107 )
Net cash used in financing activities (12,521 ) (758 ) (660 )
— (13,939 )
Foreign exchange effect on cash and cash equivalents
— 160 2,660
— 2,820
Net increase (decrease) in cash and cash equivalents (42,082 ) (16,668 ) 47,213
— (11,537 )
Cash and cash equivalents, beginning of period 139,153 21,150 341,897
— 502,200
Cash and cash equivalents, end of period $ 97,071 $ 4,482 $ 389,110 $
— $ 490,663</t>
  </si>
  <si>
    <t>Basis of Presentation of Financial Information (Policies)</t>
  </si>
  <si>
    <t>The accompanying consolidated financial statements of Alere Inc.
are unaudited. In the opinion of management, the unaudited
consolidated financial statements contain all adjustments
considered normal and recurring and necessary for their fair
statement. Interim results are not necessarily indicative of
results to be expected for the year. These interim financial
statements have been prepared in accordance with accounting
principles generally accepted in the United States of America, or
U.S. GAAP, for interim financial information and in accordance with
the instructions to Form 10-Q Regulation S-X. Form 10-K
Our operating segments are currently (i) professional
diagnostics; (ii) consumer diagnostics; and (iii) other
non-reportable. 10-K 10-K 10-Q, non-reportable pre-established
The consolidated financial statements include the accounts of Alere
Inc. and its subsidiaries. Intercompany transactions and balances
are eliminated and net earnings are reduced by the portion of the
net earnings of subsidiaries applicable to non-controlling interests.
Certain amounts presented may not recalculate directly, due to
rounding.</t>
  </si>
  <si>
    <t>We consider all highly-liquid cash investments with original
maturities of three months or less at the date of acquisition to be
cash equivalents. At March 31, 2017, our cash equivalents
consisted of money market funds.</t>
  </si>
  <si>
    <t>Recently Issued Standards</t>
  </si>
  <si>
    <t>Recently Issued Standards
In March 2017, the FASB issued ASU No. 2017-07, 2017-07. 2017-07 2017-07 2017-07
In January 2017, the FASB issued ASU No. 2017-04, Intangibles —
Goodwill and Other (Topic 350): Simplifying the Accounting for
Goodwill Impairment 2017-04. 2017-04 2017-04 2017-04
In January 2017, the FASB issued ASU No. 2017-01, Business Combinations
(Topic 805): Clarifying the Definition of a Business 2017-01. 2017-01 2017-01 ASU 2017-01
In December 2016, the FASB issued ASU No. 2016-20, Technical Corrections and
Improvements to Topic 606: Revenue from Contracts with
Customers 2016-20. 2016-20 2014-09, 2016-20 2016-20
In December 2016, the FASB issued ASU No. 2016-19, Technical Corrections and
Improvements 2016-19. 2016-19 2016-19 2016-19
In November 2016, the FASB issued ASU No. 2016-18, Statement of Cash Flows
(Topic 230): Restricted Cash, ASU 2016-18. 2016-18 beginning-of-period end-of-period 2016-18 ASU 2016-18
In October 2016, the FASB issued ASU No. 2016-16, Income Taxes (Topic 740):
Intra-Entity Transfers of Assets Other Than Inventory, 2016-16. 2016-16 2016-16 2016-16
In August 2016, the FASB issued ASU No. 2016-15, Statement of Cash Flows
(Topic 230): Classification of Certain Cash Receipts and Cash
Payments, 2016-15. 2016-15 zero-coupon 2016-15 ASU 2016-15
In May 2016, the FASB issued ASU No. 2016-12, Revenue from Contracts with
Customers (Topic 606): Narrow-Scope Improvements and Practical
Expedients, 2016-12. 2016-12: 606-10-25-7; non-cash 2016-12 2016-12
In April 2016, the FASB issued ASU No. 2016-10, Revenue from Contracts with
Customers (Topic 606): Identifying Performance Obligations and
Licensing, 2016-10. 2016-10 2016-10 2016-10
In February 2016, the FASB issued ASU No. 2016-02, Leases (Topic
842), 2016-02. 2016-02 right-of-use 2016-02 ASU 2016-02
In May 2014, the FASB issued ASU No. 2014-09, Revenue from Contracts with
Customers 2014-09, 2014-09 one-year 2014-09
We believe that there were no other accounting standards recently
issued that had or are expected to have a material impact on our
consolidated financial statements.
Recently Adopted Standards
In March 2016, the FASB issued ASU No. 2016-09, Compensation — Stock
Compensation (Topic 718): Improvements to Employee Share-Based
Payment Accounting 2016-09. 2016-09 2016-09 2016-09. 2016-09
• All excess tax benefits or tax
deficiencies are now recognized as income tax benefit or expense as
applicable. Previously, we recorded the benefit or expense to
additional paid-in
• All cash payments made to taxing
authorities on the employees’ behalf for withheld shares are
now presented as financing activities on the statement of cash
flows. Previously, it was required to be classified within
operating activities. This change was applied retrospectively with
a reclassification of $1.4 million from operating to financing
activities during the three months ended March 31, 2016.
We have elected to continue to estimate forfeitures expected to
occur to determine the amount of compensation cost to be recognized
in each period. None of the other provisions in this guidance had a
significant impact on our consolidated financial statements.
In March 2016, the FASB issued ASU No. 2016-07, Investments — Equity
Method and Joint Ventures (Topic 323): Simplifying the Transition
to the Equity Method of Accounting, 2016-07. 2016-07 step-by-step 2016-07 2016-07 available-for-sale 2016-07 2016-07. 2016-07
In July 2015, the FASB issued ASU No. 2015-11, Inventory (Topic 330):
Simplifying the Measurement of Inventory, ASU 2015-11. 2015-11 in-scope ASU 2015-11 2015-11 2015-11. 2015-11</t>
  </si>
  <si>
    <t>Restatement of Previously Issued Financial Statements (Tables)</t>
  </si>
  <si>
    <t>Restated Consolidated Statements of Operations</t>
  </si>
  <si>
    <t>ALERE INC. AND SUBSIDIARIES CONSOLIDATED STATEMENTS OF OPERATIONS (in thousands, except per share amounts) (unaudited)
Three Months Ended March 31,
2016
As Previously Restatement As Restated
Net product sales $ 459,771 $ 8,731 $ 468,502
Services revenue 115,709
— 115,709
Net product sales and services revenue 575,480 8,731 584,211
License and royalty revenue 2,729
— 2,729
Net revenue 578,209 8,731 586,940
Cost of net product sales 237,461 3,863 241,324
Cost of services revenue 73,100
— 73,100
Cost of net product sales and services revenue 310,561 3,863 314,424
Cost of license and royalty revenue 1,391
— 1,391
Cost of net revenue 311,952 3,863 315,815
Gross profit 266,257 4,868 271,125
Operating expenses:
—
Research and development 27,062
— 27,062
Sales and marketing 99,813 827 100,640
General and administrative 114,956
— 114,956
Impairment and (gain) loss on dispositions, net (3,810 )
— (3,810 )
Operating income 28,236 4,041 32,277
Interest expense, including amortization of original issue
discounts and deferred financing costs (42,106 )
— (42,106 )
Other (expense) income, net (1,349 )
— (1,349 )
Loss from operations before provision (benefit) for income
taxes (15,219 ) 4,041 (11,178 )
Provision (benefit) for income taxes (208 ) 36 (172 )
(Loss) income from operations before equity earnings of
unconsolidated entities, net of tax (15,011 ) 4,005 (11,006 )
Equity earnings of unconsolidated entities, net of tax 5,034
— 5,034
Net (loss) income (9,977 ) 4,005 (5,972 )
Less: Net income attributable to non-controlling 103
— 103
Net (loss) income attributable to Alere Inc. and
Subsidiaries (10,080 ) 4,005 (6,075 )
Preferred stock dividends (5,309 )
— (5,309 )
Net (loss) income available to common stockholders $ (15,389 ) $ 4,005 $ (11,384 )
Basic and Diluted net income (loss) per common share:
Net (loss) income per common share $ (0.18 ) $ 0.05 $ (0.13 )
Weighted-average shares —basic and diluted 86,646
— 86,646
(1) All adjustments in this column relate
to the misstatements associated with the Standard Diagnostics
revenue recognition matter.</t>
  </si>
  <si>
    <t>Restated Consolidated Statement of Comprehensive Income (Loss)</t>
  </si>
  <si>
    <t>Three Months Ended
March 31, 2016
As Previously Restatement As Restated
Comprehensive income attributable to Alere Inc. and
Subsidiaries $ 12,268 $ 4,005 $ 16,273
(1) The restatement adjustment to total
comprehensive income (loss) attributable to Alere Inc. and
Subsidiaries is comprised solely of the restatement adjustment to
net income (loss) for the period.</t>
  </si>
  <si>
    <t>Restated Consolidated Statements of Cash Flows</t>
  </si>
  <si>
    <t>CONSOLIDATED STATEMENTS OF CASH FLOWS (in thousands, except per share amounts) (unaudited)
Three Months Ended March 31,
2016
As Previously Restatement As Restated
Cash Flows from Operating Activities:
Net loss $ (9,977 ) $ 4,005 $ (5,972 )
Adjustments to reconcile loss from operations to net cash (used in)
provided by operating activities:
Non-cash 2,236
— 2,236
Depreciation and amortization 72,504
— 72,504
Non-cash 9,602
— 9,602
Impairment of inventory 1,349
— 1,349
Impairment of long-lived assets 608
— 608
Loss on sale of fixed assets 323
— 323
Equity earnings of unconsolidated entities, net of tax (5,034 )
— (5,034 )
Deferred income taxes (6,812 )
— (6,812 )
Gain on business dispositions (3,810 )
— (3,810 )
Other non-cash 2,496
— 2,496
Non-cash 142
— 142
Changes in assets and liabilities, net of acquisitions:
Accounts receivable, net (9,199 ) (8,731 ) (17,930 )
Inventories, net (14,147 ) 3,863 (10,284 )
Prepaid expenses and other current assets (5,796 ) 21 (5,775 )
Accounts payable (31,542 )
— (31,542 )
Accrued expenses and other current liabilities (6,003 ) 821 (5,182 )
Other non-current 14 21 35
Cash paid for contingent consideration (143 )
— (143 )
Net cash (used in) provided by operating activities (3,189 )
— (3,189 )
Cash Flows from Investing Activities:
Increase in restricted cash (436 )
— (436 )
Purchases of property, plant and equipment (14,504 )
— (14,504 )
Proceeds from sale of property, plant and equipment 612
— 612
Cash received from business disposition, net of cash divested 21,470
— 21,470
Cash paid for business acquisitions, net of cash acquired (5,945 )
— (5,945 )
Cash received from sales of marketable securities 93
— 93
Cash received from equity method investments 2,205
— 2,205
Cash paid for equity investments (184 )
— (184 )
Decrease in other assets (540 )
— (540 )
Net cash (used in) provided by investing activities 2,771
— 2,771
Cash Flows from Financing Activities:
Cash paid for financing costs (1 )
— (1 )
Cash paid for contingent consideration (145 )
— (145 )
Proceeds from issuance of common stock, net of issuance costs 11,124
— 11,124
Proceeds from issuance of long-term debt 325
— 325
Payments on long-term debt (17,275 )
— (17,275 )
Net payments under revolving credit facilities (127 )
— (127 )
Cash paid for dividends (5,323 )
— (5,323 )
Cash paid for employee taxes related to shares withheld (1,410 )
— (1,410 )
Principal payments on capital lease obligations (1,107 )
— (1,107 )
Net cash used in financing activities (13,939 )
— (13,939 )
Foreign exchange effect on cash and cash equivalents 2,820
— 2,820
Net decrease in cash and cash equivalents (11,537 )
— (11,537 )
Cash and cash equivalents, beginning of period 502,200
— 502,200
Cash and cash equivalents, end of period $ 490,663 $
— $ 490,663
(1) The figures presented in this column
represent the amounts most recently presented in our Quarterly
Report on Form 10-Q for the quarter ended March 31, 2016
and such amounts have been revised from the figures presented in
such Quarterly Report on Form 10-Q as a result of the
retrospective adoption of ASU 2016-09, which reclassified
$1,410 of employee taxes related to shares withheld from operating
activities to financing activities.
(2) All adjustments in this column relate
to the misstatements associated with the Standard Diagnostics
revenue recognition matter and the misstatements in the
classification of certain amounts between current assets,
noncurrent assets and current liabilities.</t>
  </si>
  <si>
    <t>Inventories (Tables)</t>
  </si>
  <si>
    <t>Inventories are Stated at Lower of Cost (First In, First Out) or Market</t>
  </si>
  <si>
    <t>Inventories are stated at the lower of cost (first in, first out)
or market and are comprised of the following (in thousands):
March 31, 2017
December 31, 2016
Raw materials $ 103,838 $ 97,652
Work-in-process 68,471 69,086
Finished goods 150,164 142,182
$ 322,473 $ 308,920</t>
  </si>
  <si>
    <t>Stock-based Compensation (Tables)</t>
  </si>
  <si>
    <t>Stock-based Compensation Expense</t>
  </si>
  <si>
    <t>We recorded stock-based compensation expense in our consolidated
statements of operations for the three months ended March 31,
2017 and 2016 as follows (in thousands):
Three Months Ended March 31,
2017 2016
Cost of net revenue $ 396 $ 479
Research and development 384 398
Sales and marketing 1,854 1,925
General and administrative 7,729 6,800
10,363 9,602
Benefit for income taxes 493
—
Stock-based compensation, net of tax $ 10,856 $ 9,602</t>
  </si>
  <si>
    <t>Net Loss per Common Share (Tables)</t>
  </si>
  <si>
    <t>Computation of Basic and Diluted Net Loss Per Common Share</t>
  </si>
  <si>
    <t>The following table sets forth the computation of basic and diluted
net loss per common share for the three months ended March 31,
2017 and 2016 (in thousands, except per share amounts):
Three Months Ended March 31,
2017 2016 (As
Basic and diluted net loss per common share:
Numerator:
Loss from operations $ (64,129 ) $ (5,972 )
Preferred stock dividends (5,250 ) (5,309 )
Loss from operations attributable to common shares (69,379 ) (11,281 )
Less: Net income attributable to non-controlling 183 103
Net loss available to common stockholders $ (69,562 ) (11,384 )
Denominator:
Weighted-average common shares outstanding – basic and
diluted 87,221 $ 86,646
Basic and diluted net loss per common share:
Basic and diluted net loss per common share attributable to
Alere Inc. and Subsidiaries $ (0.80 ) $ (0.13 )</t>
  </si>
  <si>
    <t>Potential Dilutive Securities Not Included in Calculation of Diluted Net Loss Per Common Share</t>
  </si>
  <si>
    <t>The following potential dilutive securities were not included in
the calculation of diluted net loss per common share because the
inclusion thereof would be antidilutive (in thousands):
Three Months Ended March 31,
2017 2016
Denominator:
Options to purchase shares of common stock 6,322 7,378
Conversion shares related to 3% convertible senior subordinated
notes
— 3,411
Conversion shares related to Series B convertible preferred
stock 10,238 10,239
Total number of antidilutive potentially issuable shares of common
stock excluded from diluted common shares outstanding 16,560 21,028</t>
  </si>
  <si>
    <t>Stockholders' Equity and Non-Controlling Interests (Tables)</t>
  </si>
  <si>
    <t>Summary of Changes in Stockholders' Equity and Non-Controlling Interests Comprising Total Equity</t>
  </si>
  <si>
    <t>A summary of the changes in stockholders’ equity
and non-controlling
Three Months Ended March 31, 2017
Total Stockholders’ Equity Non- controlling Interests Total Equity
Equity, beginning of period $ 1,826,992 $ 4,615 $ 1,831,607
Issuance of common stock under employee compensation plans 424
— 424
Surrender of common stock to settle taxes on restricted stock
units (5,582 )
— (5,582 )
Preferred stock dividends (5,323 )
— (5,323 )
Stock-based compensation expense 10,363
— 10,363
Other adjustments
— 4 4
Net income (loss) (64,312 ) 183 (64,129 )
Total other comprehensive income 53,259
— 53,259
Equity, end of period $ 1,815,821 $ 4,802 $ 1,820,623</t>
  </si>
  <si>
    <t>Business Combinations (Tables)</t>
  </si>
  <si>
    <t>Summary of Aggregate Purchase Price Allocation</t>
  </si>
  <si>
    <t>A summary of the fair values of the net assets acquired from EDTS
is as follows (in thousands):
Fair Value
Current assets $ 1,371
Property, plant and equipment 115
Goodwill 2,060
Intangible assets 4,220
Total assets acquired $ 7,766
Current liabilities $ 368
Non-current 928
Total liabilities assumed $ 1,296
Net assets acquired $ 6,470
Cash paid $ 6,470</t>
  </si>
  <si>
    <t>Intangible Assets Acquired and their Respective Fair Values and Weighted-Average Useful Lives</t>
  </si>
  <si>
    <t>The following table provides information regarding the intangible
assets acquired in connection with the EDTS acquisition and their
respective fair values and weighted-average useful lives (dollars
in thousands):
Fair Value Weighted- average Useful Life
Core technology and patents $ 540 10.0 years
Trademarks and trade names 310 20.0 years
Customer relationships 2,800 14.0 years
Non-compete 570 3.0 years
Total intangible assets $ 4,220</t>
  </si>
  <si>
    <t>Restructuring (Tables)</t>
  </si>
  <si>
    <t>Aggregate Charges Associated with Restructuring Plans Recorded in Operating Income</t>
  </si>
  <si>
    <t>The following table sets forth aggregate restructuring charges
recorded in our consolidated statements of operations for the three
months ended March 31, 2017 and 2016 (in thousands):
Three Months Ended March 31,
Statement of Operations Caption 2017 2016
Cost of net revenue $ 815 $ 1,267
Research and development 127 1,920
Sales and marketing 10 650
General and administrative 2,078 3,826
Total operating expenses 3,030 7,663
Interest expense, including amortization of original issue
discounts and deferred financing costs 1 5
Total charges $ 3,031 $ 7,668</t>
  </si>
  <si>
    <t>Restructuring Activities Related to Restructuring Plans</t>
  </si>
  <si>
    <t>The following table summarizes the restructuring activities, for
the three months ended March 31, 2017 and 2016 and since
inception for all restructuring plans adopted by us, including the
2016 restructuring plan. Our earlier restructuring plans are
disclosed in Note 23 to the condensed consolidated financial
statements included in our Annual Report on Form 10-K
Three Months Ended March 31, Since
2017 2016 Inception
Professional Diagnostics
Severance-related costs $ 678 $ 3,091 $ 48,101
Facility and transition costs 443 981 16,378
Other exit costs 1 5 834
Cash charges 1,122 4,077 65,313
Fixed asset and inventory impairments
— 398 17,951
Other non-cash
— 213 2,160
Total professional diagnostics charges $ 1,122 $ 4,688 $ 85,424
Corporate and Other
Severance-related costs $ 1 $ 15 $ 4,624
Facility and transition costs 1,908 2,965 34,879
Total corporate and other charges $ 1,909 $ 2,980 $ 39,503
Total restructuring charges $ 3,031 $ 7,668 $ 124,927</t>
  </si>
  <si>
    <t>Cash Activity for Restructuring Reserves</t>
  </si>
  <si>
    <t>The following table summarizes our restructuring reserves related
to the plans described above, of which $6.4 million is
included in accrued expenses and other current liabilities and
$0.3 million is included in other long-term liabilities on our
accompanying consolidated balance sheets (in thousands):
Severance- Facility and Other Exit Total
Balance, December 31, 2016 $ 3,339 $ 7,512 $ 39 $ 10,890
Charges 679 2,351 1 3,031
Payments (766 ) (6,443 ) (40 ) (7,249 )
Currency adjustments 15 20
— 35
Balance, March 31, 2017 $ 3,267 $ 3,440 $
— $ 6,707</t>
  </si>
  <si>
    <t>Long-term Debt (Tables)</t>
  </si>
  <si>
    <t>Long-Term Debt Balances Outstanding</t>
  </si>
  <si>
    <t>We had the following long-term debt balances outstanding as of
March 31, 2017 and December 31, 2016 (in thousands):
March 31, 2017 December 31, 2016
A term loans (1)(2)(3) $ 538,372 $ 544,745
B term loans (1)(2)(3) 950,756 952,664
Revolving loans (1)(2)(3) 125,000 125,000
7.25% Senior notes (2)(3)(4) 443,924 442,709
6.5% Senior subordinated notes (2)(3) 415,813 415,102
6.375% Senior subordinated notes (2)(3) 413,300 412,831
Other lines of credit 1,202 1,124
Other 46,465 46,400
2,934,832 2,940,575
Less: Short-term debt and current portion of long-term debt (82,506 ) (82,370 )
Long-term debt $ 2,852,326 $ 2,858,205
(1) Incurred under our secured credit
facility entered into on June 18, 2015.
(2) As discussed more fully in Item 2.
“ Management’s Discussion and Analysis of Financial
Condition and Results of Operations – Liquidity and Capital
Resources, 10-K 10-Q Management’s Discussion and Analysis
of Financial Condition and Results of Operations – Liquidity
and Capital Resources, Form 10-Q Form 10-Q 10-Q
(3) As discussed more fully below, due to
our failure to timely file our Annual Report on Form 10-K Form 10-K
(4) The 7.25% senior notes mature on
July 1, 2018, unless earlier redeemed. Upon maturity, we will
be required to pay the principal amount of $450 million, plus
all accrued and unpaid interest. Management expects that the
acquisition of Alere by Abbott pursuant to the terms of the Amended
Merger Agreement will take place prior to the maturity date of
July 1, 2018 and, if this expectation is correct, the holders
of the 7.25% senior notes will have the rights set forth in
connection with such transaction as set forth below in this
paragraph. In the event that the transactions contemplated by the
Amended Merger Agreement do not close, we expect that we would be
able to pay such principal and accrued interest by one or a
combination of the following: refinancing such indebtedness as we
have done in the past, using available cash resources, or utilizing
amounts available under the revolving credit facility. If a change
of control occurs, subject to specified conditions, we must give
holders of the 7.25% senior notes an opportunity to sell their
notes to us at a purchase price of 101% of the principal amount of
the notes, plus accrued and unpaid interest to (but excluding) the
date of the purchase. The merger under the Amended Merger
Agreement, as described in Note 3 above will, if consummated,
constitute a change of control under the indenture governing the
7.25% senior notes.</t>
  </si>
  <si>
    <t>Long-Term Debt Interest Expense</t>
  </si>
  <si>
    <t>In connection with our significant long-term debt issuances, we
recorded interest expense, including amortization and write-offs of
deferred financing costs and original issue discounts, in our
accompanying consolidated statements of operations for the three
months ended March 31, 2017 and 2016 as follows (in
thousands):
Three Months Ended March 31,
2017 2016
Secured credit facility (1)(2) $ 18,730 $ 17,043
7.25% Senior notes (2) 9,372 8,524
6.375% Senior subordinated notes (2) 7,242 7,003
6.5% Senior subordinated notes (2) 7,617 7,231
3% Convertible senior subordinated notes
— 1,244
Other 222 1,061
$ 43,183 $ 42,106
(1) Includes “A” term loans,
“B” term loans, and revolving line of credit
loans.
(2) For the three months ended
March 31, 2017, the amounts include $2.1 million related
to the amortization of fees paid for certain debt modifications, of
which there were none in the same period of 2016.</t>
  </si>
  <si>
    <t>Fair Value Measurements (Tables)</t>
  </si>
  <si>
    <t>Fair Value Assets and Liabilities Measured on Recurring Basis, Valuation Techniques</t>
  </si>
  <si>
    <t>The following tables present information about our assets and
liabilities that are measured at fair value on a recurring basis as
of March 31, 2017 and December 31, 2016, and indicates
the fair value hierarchy of the valuation techniques we utilized to
determine such fair value (in thousands):
Description March 31, 2017
Quoted Prices in Significant Other
Unobservable Inputs
Assets:
Marketable securities $ 540 $ 540 $
— $
—
Total assets $ 540 $ 540 $
— $
—
Liabilities:
Contingent consideration obligations (1) $ 43,400 $
— $
— $ 43,400
Total liabilities $ 43,400 $
— $
— $ 43,400
Description December 31,
Quoted Prices in Significant Other
Unobservable Inputs
Assets:
Marketable securities $ 76 $ 76 $
— $
—
Total assets $ 76 $ 76 $
— $
—
Liabilities:
Contingent consideration obligations (1) $ 43,200 $
— $
— $ 43,200
Total liabilities $ 43,200 $
— $
— $ 43,200
(1) We determine the fair value of the
contingent consideration obligations based on a
probability-weighted approach derived from earn-out earn-out Commitments and Contingences</t>
  </si>
  <si>
    <t>Changes in Fair Value of Contingent Consideration Obligations</t>
  </si>
  <si>
    <t>Changes in the fair value of our Level 3 contingent
consideration obligations during the three months ended
March 31, 2017 were as follows (in thousands):
Fair value of contingent consideration obligations,
December 31, 2016 $ 43,200
Payments (287 )
Fair value adjustments 489
Foreign currency adjustments (2 )
Fair value of contingent consideration obligations, March 31,
2017 $ 43,400</t>
  </si>
  <si>
    <t>Financial Information by Segment (Tables)</t>
  </si>
  <si>
    <t>Performance of Our Operating Segments Based on Revenue and Operating Income (Loss)</t>
  </si>
  <si>
    <t>Segment information for the three months ended March 31,
2017 and 2016 is as follows (in thousands):
Professional Consumer Other Non- Reportable Corporate Total
Three Months Ended March 31, 2017:
Net revenue $ 534,317 $ 17,240 $ 36,659 $
— $ 588,216
Operating income (loss) $ 88,957 $ 71 $ 6,616 $ (100,666 ) $ (5,022 )
Depreciation and amortization $ 54,289 $ 1,155 $ 3,188 $ 2,302 $ 60,934
Restructuring charge $ 1,122 $
— $
— $ 1,909 $ 3,031
Stock-based compensation $
— $
— $
— $ 10,363 $ 10,363
Professional Consumer Other Non- Reportable Corporate Total
Three Months Ended March 31, 2016:
Net revenue, as restated $ 534,513 $ 17,442 $ 34,985 $
— $ 586,940
Operating income (loss), as restated $ 80,356 $ 167 $ 6,238 $ (54,484 ) $ 32,277
Depreciation and amortization $ 63,673 $ 1,499 $ 5,159 $ 2,173 $ 72,504
Restructuring charge $ 4,688 $
— $
— $ 2,980 $ 7,668
Stock-based compensation $
— $
— $
— $ 9,602 $ 9,602
Assets:
As of March 31, 2017 $ 5,170,280 $ 177,686 $ 88,366 $ 237,537 $ 5,673,869
As of December 31, 2016 $ 5,199,806 $ 175,362 $ 87,193 $ 185,918 $ 5,648,279</t>
  </si>
  <si>
    <t>Summary of Company's Net Revenue from Professional Diagnostics Reporting Segments by Groups of Similar Products and Services</t>
  </si>
  <si>
    <t>The following table summarizes our net revenue from the
professional diagnostics reporting segment by groups of similar
products and services for the three months ended March 31,
2017 and 2016 (in thousands):
Three Months Ended March 31,
2017 2016 (As Restated)
Cardiometabolic $ 125,176 $ 159,663
Infectious disease 222,934 191,956
Toxicology 150,637 146,783
Other 32,928 33,382
Total professional diagnostics net product sales and services
revenue 531,675 531,784
License and royalty revenue 2,642 2,729
Total professional diagnostics net revenue $ 534,317 $ 534,513</t>
  </si>
  <si>
    <t>Related Party Transactions (Tables)</t>
  </si>
  <si>
    <t>Related Party Balances with SPD within Consolidated Balance Sheets</t>
  </si>
  <si>
    <t xml:space="preserve">The following table summarizes our related party balances with SPD
within our consolidated balance sheets (in thousands):
Balance Sheet Caption
March 31, 2017
December 31, 2016
Accounts receivable, net of allowances $ 7,104 $ 7,855
Prepaid expenses and other current assets $ 8,231 $ 7,486
Other non-current $ 6,228 $ 6,122
Accounts payable $ 32,413 $ 34,216 </t>
  </si>
  <si>
    <t>Commitments and Contingencies (Tables)</t>
  </si>
  <si>
    <t>Contractual Contingent Purchase Price Consideration Obligations Related to Certain Acquisitions</t>
  </si>
  <si>
    <t>The following table summarizes our contractual contingent purchase
price consideration obligations related to certain of our
acquisitions (in thousands):
Acquisition
Acquisition Date Acquisition Date Fair Value Maximum Remaining Earn-out Potential as of March 31, 2017 Remaining Earn-out Period as of March 31, 2017 Estimated Fair Value as of March 31, 2017 Estimated Fair Value as of December 31, 2016 Payments Made During 2017
TwistDx, Inc. (1) March 11, 2010 $ 35,600 $ 102,535
2017 – 2025 (3) $ 36,300 $ 35,700 $ 159
Epocal (2) February 1, 2013 $ 75,000 $ 15,375
2017 – 2018 3,000 3,000
—
Other Various $ 30,373 $
— 4,100 4,500 128
$ 43,400 $ 43,200 $ 287
(1) The terms of the acquisition
agreement require us to pay earn-outs upon successfully meeting
certain revenue and product development targets through 2025.
(2) The terms of the acquisition
agreement require us to pay earn-outs and management incentive
payments upon successfully meeting certain product development and
United States Food and Drug Administration regulatory approval
milestones from the date of acquisition through December 31,
2018.
(3) The maximum earn-out</t>
  </si>
  <si>
    <t>Equity Investments (Tables)</t>
  </si>
  <si>
    <t>Financial Information Combined Condensed Results of Operations</t>
  </si>
  <si>
    <t>CONSOLIDATING STATEMENT OF OPERATIONS For the Three Months Ended March 31,
2017 (in thousands)
Issuer Guarantor Non-Guarantor Eliminations Consolidated
Net product sales $
— $ 263,294 $ 272,910 $ (72,759 ) $ 463,445
Services revenue
— 109,531 12,598
— 122,129
Net product sales and services revenue
— 372,825 285,508 (72,759 ) 585,574
License and royalty revenue
— 3,730 854 (1,942 ) 2,642
Net revenue
— 376,555 286,362 (74,701 ) 588,216
Cost of net product sales 1,139 131,757 161,862 (64,927 ) 229,831
Cost of services revenue 45 76,484 7,588 (8,218 ) 75,899
Cost of net product sales and services revenue 1,184 208,241 169,450 (73,145 ) 305,730
Cost of license and royalty revenue
—
— 2,702 (1,942 ) 760
Cost of net revenue 1,184 208,241 172,152 (75,087 ) 306,490
Gross profit (loss) (1,184 ) 168,314 114,210 386 281,726
Operating expenses:
Research and development 1,220 17,890 7,174
— 26,284
Sales and marketing 1,925 48,344 43,922
— 94,191
General and administrative 94,300 34,522 37,764 (313 ) 166,273
Impairment and (gain) loss on dispositions, net
—
—
—
—
—
Operating income (loss) (98,629 ) 67,558 25,350 699 (5,022 )
Interest expense, including amortization of original issue
discounts and deferred financing costs (42,961 ) (1,877 ) (2,278 ) 3,933 (43,183 )
Other income (expense), net 2,577 1,552 (2,711 ) (3,934 ) (2,516 )
Income (loss) before provision for income taxes (139,013 ) 67,233 20,361 698 (50,721 )
Provision for income taxes 13,547
— 5,062
— 18,609
Income (loss) before equity in earnings of subsidiaries and
unconsolidated entities, net of tax (152,560 ) 67,233 15,299 698 (69,330 )
Equity in earnings of subsidiaries, net of tax 88,202
—
— (88,202 )
—
Equity earnings of unconsolidated entities, net of tax 229
— 4,972
— 5,201
Net income (loss) (64,129 ) 67,233 20,271 (87,504 ) (64,129 )
Less: Net income attributable to non-controlling
—
— 183
— 183
Net income (loss) attributable to Alere Inc. and
Subsidiaries (64,129 ) 67,233 20,088 (87,504 ) (64,312 )
Preferred stock dividends (5,250 )
—
—
— (5,250 )
Net income (loss) available to common stockholders $ (69,379 ) $ 67,233 $ 20,088 $ (87,504 ) $ (69,562 )
CONSOLIDATING STATEMENT OF OPERATIONS For the Three Months Ended March 31,
2016 (As Restated) (in thousands)
Issuer Guarantor Non-Guarantor Eliminations Consolidated
Net product sales $
— $ 224,380 $ 305,568 $ (61,446 ) $ 468,502
Services revenue
— 104,484 11,225
— 115,709
Net product sales and services revenue
— 328,864 316,793 (61,446 ) 584,211
License and royalty revenue
— 2,920 2,558 (2,749 ) 2,729
Net revenue
— 331,784 319,351 (64,195 ) 586,940
Cost of net product sales 114 124,758 169,845 (53,393 ) 241,324
Cost of services revenue
— 72,495 8,040 (7,435 ) 73,100
Cost of net product sales and services revenue 114 197,253 177,885 (60,828 ) 314,424
Cost of license and royalty revenue
— 17 4,123 (2,749 ) 1,391
Cost of net revenue 114 197,270 182,008 (63,577 ) 315,815
Gross profit (loss) (114 ) 134,514 137,343 (618 ) 271,125
Operating expenses:
Research and development 4,134 14,459 8,469
— 27,062
Sales and marketing 1,336 54,465 44,839
— 100,640
General and administrative 44,615 33,186 37,155
— 114,956
Impairment and (gain) loss on dispositions, net
—
— (3,810 )
— (3,810 )
Operating income (loss) (50,199 ) 32,404 50,690 (618 ) 32,277
Interest expense, including amortization of original issue
discounts and deferred financing costs (41,087 ) (2,652 ) (3,067 ) 4,700 (42,106 )
Other income (expense), net 1,988 2,502 (1,139 ) (4,700 ) (1,349 )
Income (loss) before provision (benefit) for income
taxes (89,298 ) 32,254 46,484 (618 ) (11,178 )
Provision (benefit) for income taxes (54 ) 250 (368 )
— (172 )
Income (loss) before equity in earnings of subsidiaries and
unconsolidated entities, net of tax (89,244 ) 32,004 46,852 (618 ) (11,006 )
Equity in earnings of subsidiaries, net of tax 82,591
—
— (82,591 )
—
Equity earnings of unconsolidated entities, net of tax 681
— 4,581 (228 ) 5,034
Net income (loss) (5,972 ) 32,004 51,433 (83,437 ) (5,972 )
Less: Net income attributable to non-controlling
—
— 103
— 103
Net income (loss) attributable to Alere Inc. and
Subsidiaries (5,972 ) 32,004 51,330 (83,437 ) (6,075 )
Preferred stock dividends (5,309 )
—
—
— (5,309 )
Net income (loss) available to common stockholders $ (11,281 ) $ 32,004 $ 51,330 $ (83,437 ) $ (11,384 )</t>
  </si>
  <si>
    <t>Financial Information Combined Condensed Balance Sheet</t>
  </si>
  <si>
    <t>CONSOLIDATING BALANCE SHEET March 31, 2017 (in thousands)
Issuer Guarantor Non-Guarantor Eliminations Consolidated
ASSETS
Current assets:
Cash and cash equivalents $ 215,718 $ 4,168 $ 381,586 $
— $ 601,472
Restricted cash 814
— 52,329
— 53,143
Marketable securities
— 83 457
— 540
Accounts receivable, net of allowances
— 182,775 204,912
— 387,687
Inventories, net
— 162,740 183,813 (24,080 ) 322,473
Prepaid expenses and other current assets 21,817 23,570 67,839 4,602 117,828
Intercompany receivables 383,305 1,106,663 110,136 (1,600,104 )
—
Total current assets 621,654 1,479,999 1,001,072 (1,619,582 ) 1,483,143
Property, plant and equipment, net 23,061 241,058 180,798 (5,115 ) 439,802
Goodwill
— 1,823,446 957,654
— 2,781,100
Other intangible assets with indefinite lives
— 7,472 14,705 (59 ) 22,118
Finite-lived intangible assets, net 2,362 487,478 298,425 (3,200 ) 785,065
Restricted cash
—
— 2,355
— 2,355
Other non-current 463 1,739 12,946 (808 ) 14,340
Investments in subsidiaries 3,554,484 158,631 57,651 (3,770,766 )
—
Investments in unconsolidated entities 875 14,765 47,932 15,655 79,227
Deferred tax assets
—
— 59,811 (37,336 ) 22,475
Non-current 4,580
— 39,664
— 44,244
Intercompany notes receivables 1,677,641 633,767 3,000 (2,314,408 )
—
Total assets $ 5,885,120 $ 4,848,355 $ 2,676,013 $ (7,735,619 ) $ 5,673,869
LIABILITIES AND EQUITY
Current liabilities:
Short-term debt and current portion of long-term debt $ 40,073 $ 4 $ 42,429 $
— $ 82,506
Current portion of capital lease obligations
— 1,433 1,468
— 2,901
Accounts payable 56,545 77,416 77,469
— 211,430
Accrued expenses and other current liabilities 146,351 133,109 171,964 (34,977 ) 416,447
Intercompany payables 505,213 860,907 233,912 (1,600,032 )
—
Total current liabilities 748,182 1,072,869 527,242 (1,635,009 ) 713,284
Long-term liabilities:
Long-term debt, net of current portion 2,847,092
— 5,234
— 2,852,326
Capital lease obligations, net of current portion
— 1,732 4,942
— 6,674
Deferred tax liabilities
— 61,928 58,817 81 120,826
Other long-term liabilities 94,324 44,941 21,679 (808 ) 160,136
Intercompany notes payables 379,701 1,188,611 746,096 (2,314,408 )
—
Total long-term liabilities 3,321,117 1,297,212 836,768 (2,315,135 ) 3,139,962
Total stockholders’ equity 1,815,821 2,478,274 1,307,201 (3,785,475 ) 1,815,821
Non-controlling
—
— 4,802
— 4,802
Total equity 1,815,821 2,478,274 1,312,003 (3,785,475 ) 1,820,623
Total liabilities and equity $ 5,885,120 $ 4,848,355 $ 2,676,013 $ (7,735,619 ) $ 5,673,869
CONSOLIDATING BALANCE SHEET December 31, 2016 (in thousands)
Issuer Guarantor Non-Guarantor Eliminations Consolidated
ASSETS
Current assets:
Cash and cash equivalents $ 167,639 $ 3,161 $ 396,415 $
— $ 567,215
Restricted cash 1,337
— 50,213
— 51,550
Marketable securities
— 76
—
— 76
Accounts receivable, net of allowances
— 186,067 227,468
— 413,535
Inventories, net
— 168,736 163,967 (23,783 ) 308,920
Prepaid expenses and other current assets 15,983 22,318 68,748 11,558 118,607
Intercompany receivables 390,328 1,008,767 204,587 (1,603,682 )
—
Total current assets 575,287 1,389,125 1,111,398 (1,615,907 ) 1,459,903
Property, plant and equipment, net 25,525 243,755 176,618 (4,708 ) 441,190
Goodwill
— 1,822,290 937,076
— 2,759,366
Other intangible assets with indefinite lives
— 7,457 19,765 (58 ) 27,164
Finite-lived intangible assets, net 2,490 507,060 299,227 (3,200 ) 805,577
Restricted cash
—
— 2,171
— 2,171
Other non-current 509 2,267 13,060 (870 ) 14,966
Investments in subsidiaries 3,409,001 158,195 57,650 (3,624,846 )
—
Investments in unconsolidated entities 684 14,765 42,523 14,253 72,225
Deferred tax assets
—
— 57,819 (37,336 ) 20,483
Non-current 4,580
— 40,654
— 45,234
Intercompany notes receivables 1,757,723 709,965 744 (2,468,432 )
—
Total assets $ 5,775,799 $ 4,854,879 $ 2,758,705 $ (7,741,104 ) $ 5,648,279
LIABILITIES AND EQUITY
Current liabilities:
Short-term debt and current portion of long-term debt $ 40,072 $
— $ 42,298 $
— $ 82,370
Current portion of capital lease obligations
— 1,560 1,504
— 3,064
Accounts payable 35,591 78,981 81,307
— 195,879
Accrued expenses and other current liabilities 65,582 133,506 223,778 (28,023 ) 394,843
Intercompany payables 485,573 859,924 258,154 (1,603,651 )
—
Total current liabilities 626,818 1,073,971 607,041 (1,631,674 ) 676,156
Long-term liabilities:
Long-term debt, net of current portion 2,852,978
— 5,227
— 2,858,205
Capital lease obligations, net of current portion
— 2,029 5,192
— 7,221
Deferred tax liabilities
— 51,314 67,702 82 119,098
Other long-term liabilities 91,042 44,563 21,257 (870 ) 155,992
Intercompany notes payables 377,969 1,274,419 816,044 (2,468,432 )
—
Total long-term liabilities 3,321,989 1,372,325 915,422 (2,469,220 ) 3,140,516
Total stockholders’ equity 1,826,992 2,408,583 1,231,627 (3,640,210 ) 1,826,992
Non-controlling
—
— 4,615
— 4,615
Total equity 1,826,992 2,408,583 1,236,242 (3,640,210 ) 1,831,607
Total liabilities and equity $ 5,775,799 $ 4,854,879 $ 2,758,705 $ (7,741,104 ) $ 5,648,279</t>
  </si>
  <si>
    <t>Swiss Precision Diagnostics And TechLab [Member]</t>
  </si>
  <si>
    <t>Summarized financial information for SPD (and TechLab on a combined
basis for the three months ended March 31, 2016) is as follows
(in thousands):
Three Months Ended March 31,
Combined Condensed Results of Operations: 2017 2016
Net revenue $ 45,392 $ 53,434
Gross profit $ 35,133 $ 36,219
Net income after taxes $ 10,048 $ 10,141</t>
  </si>
  <si>
    <t>Combined Condensed Balance Sheet: March 31, 2017 December 31, 2016
Current assets $ 85,888 $ 75,248
Non-current 21,246 20,578
Total assets $ 107,134 $ 95,826
Current liabilities $ 43,890 $ 44,234
Non-current 3,945 3,875
Total liabilities $ 47,835 $ 48,109</t>
  </si>
  <si>
    <t>Guarantor Financial Information (Tables)</t>
  </si>
  <si>
    <t>Guarantor Financial Information Consolidating Statement of Comprehensive Income (Loss)</t>
  </si>
  <si>
    <t>CONSOLIDATING STATEMENT OF COMPREHENSIVE INCOME
(LOSS) For the Three Months Ended March 31,
2017 (in thousands)
Issuer Guarantor Non- Eliminations Consolidated
Net income (loss) $ (64,129 ) $ 67,233 $ 20,271 $ (87,504 ) $ (64,129 )
Other comprehensive income (loss), before tax:
Changes in cumulative translation adjustment 27 164 53,180 (41 ) 53,330
Minimum pension liability adjustment
—
— (71 )
— (71 )
Other comprehensive income, before tax 27 164 53,109 (41 ) 53,259
Other comprehensive income 27 164 53,109 (41 ) 53,259
Comprehensive income (loss) (64,102 ) 67,397 73,380 (87,545 ) (10,870 )
Less: Comprehensive income attributable to non-controlling
—
— 183
— 183
Comprehensive income (loss) attributable to Alere Inc. and
Subsidiaries $ (64,102 ) $ 67,397 $ 73,197 $ (87,545 ) $ (11,053 )
CONSOLIDATING STATEMENT OF COMPREHENSIVE INCOME
(LOSS) For the Three Months Ended March 31,
2016 (As Restated) (in thousands)
Issuer Guarantor Non- Eliminations Consolidated
Net income (loss) $ (5,972 ) $ 32,004 $ 51,433 $ (83,437 ) $ (5,972 )
Other comprehensive income (loss), before tax:
Changes in cumulative translation adjustment 115 (129 ) 22,207
— 22,193
Minimum pension liability adjustment
—
— 155
— 155
Other comprehensive income (loss), before tax 115 (129 ) 22,362
— 22,348
Other comprehensive income (loss) 115 (129 ) 22,362
— 22,348
Comprehensive income (loss) (5,857 ) 31,875 73,795 (83,437 ) 16,376
Less: Comprehensive income attributable to non-controlling
—
— 103
— 103
Comprehensive income (loss) attributable to Alere Inc. and
Subsidiaries $ (5,857 ) $ 31,875 $ 73,692 $ (83,437 ) $ 16,273</t>
  </si>
  <si>
    <t>Guarantor Financial Information Consolidating Statement of Cash Flows</t>
  </si>
  <si>
    <t>CONSOLIDATING STATEMENT OF CASH FLOWS For the Three Months Ended March 31,
2017 (in thousands)
Issuer Guarantor Non-Guarantor Eliminations Consolidated
Cash Flows from Operating Activities:
Net income (loss) $ (64,129 ) $ 67,233 $ 20,271 $ (87,504 ) $ (64,129 )
Adjustments to reconcile net income (loss) to net cash provided by
(used in) operating activities:
Equity in earnings of subsidiaries, net of tax (88,202 )
—
— 88,202
—
Non-cash 4,251 1 29
— 4,281
Depreciation and amortization 2,390 37,398 21,384 (238 ) 60,934
Non-cash 6,241 1,857 2,265
— 10,363
Impairment of long-lived assets
— (342 )
—
— (342 )
Loss on sales of fixed assets
— 2,222 119
— 2,341
Equity earnings of unconsolidated entities, net of tax (229 )
— (4,972 )
— (5,201 )
Deferred income taxes 2,252
— (5,629 )
— (3,377 )
Other non-cash 286 102 1,172 4 1,564
Non-cash
— 759 (270 )
— 489
Changes in assets and liabilities, net of acquisitions:
Accounts receivable, net
— 3,815 29,290
— 33,105
Inventories, net
— (3,207 ) (15,605 ) (460 ) (19,272 )
Prepaid expenses and other current assets (5,982 ) (1,409 ) 4,186 6,955 3,750
Accounts payable 21,415 (1,170 ) (6,882 )
— 13,363
Accrued expenses and other current liabilities 78,365 494 (54,191 ) (6,954 ) 17,714
Other non-current 921 9,665 (4,934 )
— 5,652
Cash paid for contingent consideration
— (159 )
—
— (159 )
Intercompany payable (receivable) 111,553 (109,644 ) (2,158 ) 249
—
Net cash provided by (used in) operating activities 69,132 7,615 (15,925 ) 254 61,076
Cash Flows from Investing Activities:
(Increase) decrease in restricted cash 523
— (1,968 )
— (1,445 )
Purchases of property, plant and equipment (624 ) (5,143 ) (4,942 ) 310 (10,399 )
Proceeds from sale of property, plant and equipment
— 3 446 (310 ) 139
Cash paid for business acquisitions, net of cash acquired (3,100 ) 40
—
— (3,060 )
Cash received from sales of marketable securities
— (7 )
—
— (7 )
Cash paid for equity investments (191 )
— (41 )
— (232 )
Proceeds from sale of equity investments 229
—
—
— 229
Decrease in other assets 47 4 31
— 82
Net cash provided by (used in) investing activities (3,116 ) (5,103 ) (6,474 )
— (14,693 )
Cash Flows from Financing Activities:
Cash paid for contingent consideration
—
— (128 )
— (128 )
Proceeds from issuance of common stock, net of issuance costs 496
—
—
— 496
Payments on long-term debt (10,018 )
— (140 )
— (10,158 )
Net proceeds (payments) under revolving credit facilities
—
— 48
— 48
Cash paid for dividends (5,323 )
—
—
— (5,323 )
Cash paid for employee taxes related to shares withheld (3,092 ) (1,095 ) (1,414 )
— (5,601 )
Principal payments on capital lease obligations
— (424 ) (428 )
— (852 )
Net cash used in financing activities (17,937 ) (1,519 ) (2,062 )
— (21,518 )
Foreign exchange effect on cash and cash equivalents
— 14 9,632 (254 ) 9,392
Net increase (decrease) in cash and cash equivalents 48,079 1,007 (14,829 )
— 34,257
Cash and cash equivalents, beginning of period 167,639 3,161 396,415
— 567,215
Cash and cash equivalents, end of period $ 215,718 $ 4,168 $ 381,586 $
— $ 601,472
CONSOLIDATING STATEMENT OF CASH FLOWS For the Three Months Ended March 31,
2016 (As Restated) (in thousands)
Issuer Guarantor Non-Guarantor Eliminations Consolidated
Cash Flows from Operating Activities:
Net income (loss) $ (5,972 ) $ 32,004 $ 51,433 $ (83,437 ) $ (5,972 )
Adjustments to reconcile net income (loss) to net cash provided by
(used in) operating activities:
Equity in earnings of subsidiaries, net of tax (82,591 )
—
— 82,591
—
Non-cash 2,188 4 44
— 2,236
Depreciation and amortization 2,203 45,691 23,722 888 72,504
Non-cash 5,069 2,287 2,246
— 9,602
Impairment of inventory
—
— 1,349
— 1,349
Impairment of long-lived assets
— 608
—
— 608
Loss on sale of fixed assets 15 8 300
— 323
Equity earnings of unconsolidated entities, net of tax (681 )
— (4,581 ) 228 (5,034 )
Deferred income taxes
— (100 ) (6,712 )
— (6,812 )
Gain on business dispositions
—
— (3,810 )
— (3,810 )
Other non-cash 105 303 2,088
— 2,496
Non-cash (1,000 ) 1,199 (57 )
— 142
Changes in assets and liabilities, net of acquisitions:
Accounts receivable, net
— (7,875 ) (10,055 )
— (17,930 )
Inventories, net
— (6,681 ) (3,333 ) (270 ) (10,284 )
Prepaid expenses and other current assets (1,137 ) 1,514 (6,177 ) 25 (5,775 )
Accounts payable (3,694 ) (6,773 ) (21,075 )
— (31,542 )
Accrued expenses and other current liabilities 10,584 (94,355 ) 78,614 (25 ) (5,182 )
Other non-current 157,791 (159,277 ) 1,583 (62 ) 35
Cash paid for contingent consideration (143 )
—
—
— (143 )
Intercompany payable (receivable) (111,564 ) 180,953 (69,389 )
—
—
Net cash provided by (used in) operating activities (28,827 ) (10,490 ) 36,190 (62 ) (3,189 )
Cash Flows from Investing Activities:
(Increase) decrease in restricted cash (513 )
— 77
— (436 )
Purchases of property, plant and equipment (841 ) (5,615 ) (8,048 )
— (14,504 )
Proceeds from sale of property, plant and equipment
— 40 572
— 612
Cash received from (used in) business dispositions, net of cash
divested (1,337 )
— 22,807
— 21,470
Cash paid for business acquisitions, net of cash acquired
—
— (5,945 )
— (5,945 )
Cash received from sales of marketable securities
— 93
—
— 93
Cash received from equity method investments 2,205
—
—
— 2,205
Cash paid for equity investments (184 )
—
—
— (184 )
Increase in other assets (64 ) (98 ) (440 ) 62 (540 )
Net cash provided by (used in) investing activities (734 ) (5,580 ) 9,023 62 2,771
Cash Flows from Financing Activities:
Cash paid for financing costs (1 )
—
—
— (1 )
Cash paid for contingent consideration
—
— (145 )
— (145 )
Proceeds from issuance of common stock, net of issuance costs 11,124
—
—
— 11,124
Proceeds from issuance of long-term debt
—
— 325
— 325
Payments on long-term debt (17,030 )
— (245 )
— (17,275 )
Net payments under revolving credit facilities
—
— (127 )
— (127 )
Cash paid for dividends (5,323 )
—
—
— (5,323 )
Cash paid for employee taxes related to shares withheld (1,291 ) (99 ) (20 )
— (1,410 )
Principal payments on capital lease obligations
— (659 ) (448 )
— (1,107 )
Net cash used in financing activities (12,521 ) (758 ) (660 )
— (13,939 )
Foreign exchange effect on cash and cash equivalents
— 160 2,660
— 2,820
Net increase (decrease) in cash and cash equivalents (42,082 ) (16,668 ) 47,213
— (11,537 )
Cash and cash equivalents, beginning of period 139,153 21,150 341,897
— 502,200
Cash and cash equivalents, end of period $ 97,071 $ 4,482 $ 389,110 $
— $ 490,663</t>
  </si>
  <si>
    <t>Basis of Presentation of Financial Information - Additional Information (Detail)</t>
  </si>
  <si>
    <t>12 Months Ended</t>
  </si>
  <si>
    <t>Dec. 31, 2015Segment</t>
  </si>
  <si>
    <t>Number of operating segments</t>
  </si>
  <si>
    <t>Restatement of Previously Issued Financial Statements - Restated Consolidated Statements of Operations (Detail) - USD ($) $ / shares in Units, shares in Thousands, $ in Thousands</t>
  </si>
  <si>
    <t>Error Corrections and Prior Period Adjustments Restatement [Line Items]</t>
  </si>
  <si>
    <t>Net income (loss)</t>
  </si>
  <si>
    <t>Weighted-average shares -basic and diluted</t>
  </si>
  <si>
    <t>As Previously Reported [Member]</t>
  </si>
  <si>
    <t>Restatement Adjustment [Member]</t>
  </si>
  <si>
    <t>Restatement of Previously Issued Financial Statements - Restated Consolidated Statement of Comprehensive Income (Loss) (Detail) - USD ($) $ in Thousands</t>
  </si>
  <si>
    <t>Comprehensive income attributable to Alere Inc. and Subsidiaries</t>
  </si>
  <si>
    <t>Restatement of Previously Issued Financial Statements - Restated Consolidated Statements of Cash Flows (Detail) - USD ($) $ in Thousands</t>
  </si>
  <si>
    <t>Decrease (Increase) in other assets</t>
  </si>
  <si>
    <t>Net payments under revolving credit facilities</t>
  </si>
  <si>
    <t>Net decrease in cash and cash equivalents</t>
  </si>
  <si>
    <t>Restatement of Previously Issued Financial Statements - Restated Consolidated Statements of Cash Flows (Parenthetical) (Detail) - USD ($) $ in Thousands</t>
  </si>
  <si>
    <t>Employee taxes related to shares withheld from operating activities to financing activities</t>
  </si>
  <si>
    <t>Merger Agreement - Additional Information (Detail) - USD ($) $ / shares in Units, $ in Millions</t>
  </si>
  <si>
    <t>Apr. 13, 2017</t>
  </si>
  <si>
    <t>Jan. 30, 2016</t>
  </si>
  <si>
    <t>Business Acquisition [Line Items]</t>
  </si>
  <si>
    <t>Preferred Stock, par value</t>
  </si>
  <si>
    <t>Merger Agreement [Member]</t>
  </si>
  <si>
    <t>Right to receive cash by each common stockholder</t>
  </si>
  <si>
    <t>Termination fee of agreement</t>
  </si>
  <si>
    <t>Merger Agreement [Member] | Conversion Shares Related to Series B Convertible Preferred Stock [Member]</t>
  </si>
  <si>
    <t>Merger Agreement [Member] | Subsequent Events [Member]</t>
  </si>
  <si>
    <t>Cash and Cash Equivalents - Additional Information (Detail)</t>
  </si>
  <si>
    <t>Cash investments maturity period</t>
  </si>
  <si>
    <t>Three months or less</t>
  </si>
  <si>
    <t>Inventories - Inventories are Stated at Lower of Cost (First In, First Out) or Market (Detail) - USD ($) $ in Thousands</t>
  </si>
  <si>
    <t>Raw materials</t>
  </si>
  <si>
    <t>Work-in-process</t>
  </si>
  <si>
    <t>Finished goods</t>
  </si>
  <si>
    <t>Stock-based Compensation - Stock-based Compensation Expense (Detail) - USD ($) $ in Thousands</t>
  </si>
  <si>
    <t>Employee Service Share-based Compensation, Allocation of Recognized Period Costs [Line Items]</t>
  </si>
  <si>
    <t>Stock-based compensation</t>
  </si>
  <si>
    <t>Benefit for income taxes</t>
  </si>
  <si>
    <t>Stock-based compensation, net of tax</t>
  </si>
  <si>
    <t>Cost of Net Revenue [Member]</t>
  </si>
  <si>
    <t>Research and Development [Member]</t>
  </si>
  <si>
    <t>Stock-based compensation expense adjustment</t>
  </si>
  <si>
    <t>Sales and Marketing [Member]</t>
  </si>
  <si>
    <t>General and Administrative [Member]</t>
  </si>
  <si>
    <t>Net Loss Per Common Share - Computation of Basic and Diluted Net Loss Per Common Share (Detail) - USD ($) $ / shares in Units, shares in Thousands, $ in Thousands</t>
  </si>
  <si>
    <t>Numerator:</t>
  </si>
  <si>
    <t>Loss from operations</t>
  </si>
  <si>
    <t>Loss from operations attributable to common shares</t>
  </si>
  <si>
    <t>Less: Net income attributable to non-controlling interest</t>
  </si>
  <si>
    <t>Net income (loss) available to common stockholders</t>
  </si>
  <si>
    <t>Denominator:</t>
  </si>
  <si>
    <t>Weighted-average common shares outstanding - basic and diluted</t>
  </si>
  <si>
    <t>Basic and diluted net loss per common share attributable to Alere Inc. and Subsidiaries</t>
  </si>
  <si>
    <t>Net Loss Per Common Share - Potential Dilutive Securities Not Included in Calculation of Diluted Net Loss Per Common Share (Detail) - shares shares in Thousands</t>
  </si>
  <si>
    <t>Total number of antidilutive potentially issuable shares of common stock excluded from diluted common shares outstanding</t>
  </si>
  <si>
    <t>Options to Purchase Shares of Common Stock [Member]</t>
  </si>
  <si>
    <t>Conversion Shares Related to 3% Convertible Senior Subordinated Notes [Member]</t>
  </si>
  <si>
    <t>Conversion Shares Related to Series B Convertible Preferred Stock [Member]</t>
  </si>
  <si>
    <t>Net Loss Per Common Share - Potential Dilutive Securities Not Included in Calculation of Diluted Net Loss Per Common Share (Parenthetical) (Detail)</t>
  </si>
  <si>
    <t>Antidilutive Securities Excluded from Computation of Earnings Per Share [Line Items]</t>
  </si>
  <si>
    <t>Interest rate of debt instrument</t>
  </si>
  <si>
    <t>3.00%</t>
  </si>
  <si>
    <t>Stockholders' Equity and Non-Controlling Interests - Additional Information (Detail) - USD ($)</t>
  </si>
  <si>
    <t>Class of Stock [Line Items]</t>
  </si>
  <si>
    <t>Series B Preferred Stock [Member]</t>
  </si>
  <si>
    <t>Preferred stock dividends accrued</t>
  </si>
  <si>
    <t>Preferred stock dividends cash paid</t>
  </si>
  <si>
    <t>Stockholders' Equity and Non-Controlling Interests - Summary of Changes in Stockholders' Equity and Non-controlling Interests Comprising Total Equity (Detail) - USD ($) $ in Thousands</t>
  </si>
  <si>
    <t>Equity And Noncontrolling Interests [Line Items]</t>
  </si>
  <si>
    <t>Equity, beginning of period</t>
  </si>
  <si>
    <t>Issuance of common stock under employee compensation plans</t>
  </si>
  <si>
    <t>Surrender of common stock to settle taxes on restricted stock units</t>
  </si>
  <si>
    <t>Stock-based compensation expense</t>
  </si>
  <si>
    <t>Other adjustments</t>
  </si>
  <si>
    <t>Total other comprehensive income</t>
  </si>
  <si>
    <t>Equity, end of period</t>
  </si>
  <si>
    <t>Total Stockholders' Equity [Member]</t>
  </si>
  <si>
    <t>Non-controlling Interests [Member]</t>
  </si>
  <si>
    <t>Business Combinations - Additional Information (Detail) - USD ($) $ in Thousands</t>
  </si>
  <si>
    <t>Feb. 11, 2016</t>
  </si>
  <si>
    <t>EDTS [Member]</t>
  </si>
  <si>
    <t>Preliminary aggregate purchase price</t>
  </si>
  <si>
    <t>Total revenue related to acquisition</t>
  </si>
  <si>
    <t>Business Combinations - Summary of Aggregate Purchase Price Allocation (Detail) $ in Thousands</t>
  </si>
  <si>
    <t>Mar. 31, 2017USD ($)</t>
  </si>
  <si>
    <t>Current assets</t>
  </si>
  <si>
    <t>Property, plant and equipment</t>
  </si>
  <si>
    <t>Intangible assets</t>
  </si>
  <si>
    <t>Total assets acquired</t>
  </si>
  <si>
    <t>Current liabilities</t>
  </si>
  <si>
    <t>Non-current liabilities</t>
  </si>
  <si>
    <t>Total liabilities assumed</t>
  </si>
  <si>
    <t>Net assets acquired</t>
  </si>
  <si>
    <t>Cash paid</t>
  </si>
  <si>
    <t>Business Combinations - Intangible Assets Acquired and their Respective Fair Values and Weighted-Average Useful Lives (Detail) $ in Thousands</t>
  </si>
  <si>
    <t>Finite And Infinite Lived Intangible Assets [Line Items]</t>
  </si>
  <si>
    <t>Total intangible assets</t>
  </si>
  <si>
    <t>Core Technology and Patents [Member]</t>
  </si>
  <si>
    <t>Acquired finite-lived intangible asset, amount</t>
  </si>
  <si>
    <t>Weighted-average Useful Life</t>
  </si>
  <si>
    <t>10 years</t>
  </si>
  <si>
    <t>Trademarks and Trade Names [Member]</t>
  </si>
  <si>
    <t>20 years</t>
  </si>
  <si>
    <t>Customer Relationships [Member]</t>
  </si>
  <si>
    <t>14 years</t>
  </si>
  <si>
    <t>Non-Compete Agreements [Member]</t>
  </si>
  <si>
    <t>3 years</t>
  </si>
  <si>
    <t>Restructuring - Aggregate Charges Associated with Restructuring Plans Recorded in Operating Income (Detail) - USD ($) $ in Thousands</t>
  </si>
  <si>
    <t>Restructuring Cost and Reserve [Line Items]</t>
  </si>
  <si>
    <t>Restructuring charges</t>
  </si>
  <si>
    <t>Interest Expense, Including Amortization of Original Issue Discounts and Deferred Financing Costs [Member]</t>
  </si>
  <si>
    <t>Total Operating Expenses [Member]</t>
  </si>
  <si>
    <t>Restructuring - Restructuring Activities Related to Restructuring Plans (Detail) - USD ($) $ in Thousands</t>
  </si>
  <si>
    <t>111 Months Ended</t>
  </si>
  <si>
    <t>Professional Diagnostics [Member]</t>
  </si>
  <si>
    <t>Corporate and Other [Member]</t>
  </si>
  <si>
    <t>2016 Restructuring Plans [Member]</t>
  </si>
  <si>
    <t>2016 Restructuring Plans [Member] | Professional Diagnostics [Member]</t>
  </si>
  <si>
    <t>2016 Restructuring Plans [Member] | Professional Diagnostics [Member] | Severance-Related Costs [Member]</t>
  </si>
  <si>
    <t>2016 Restructuring Plans [Member] | Professional Diagnostics [Member] | Facility and Transition Costs [Member]</t>
  </si>
  <si>
    <t>2016 Restructuring Plans [Member] | Professional Diagnostics [Member] | Other Exit Costs [Member]</t>
  </si>
  <si>
    <t>2016 Restructuring Plans [Member] | Professional Diagnostics [Member] | Cash Charges [Member]</t>
  </si>
  <si>
    <t>2016 Restructuring Plans [Member] | Professional Diagnostics [Member] | Fixed Asset and Inventory Impairments [Member]</t>
  </si>
  <si>
    <t>2016 Restructuring Plans [Member] | Professional Diagnostics [Member] | Other Non-Cash Recoveries [Member]</t>
  </si>
  <si>
    <t>2016 Restructuring Plans [Member] | Corporate and Other [Member]</t>
  </si>
  <si>
    <t>2016 Restructuring Plans [Member] | Corporate and Other [Member] | Severance-Related Costs [Member]</t>
  </si>
  <si>
    <t>2016 Restructuring Plans [Member] | Corporate and Other [Member] | Facility and Transition Costs [Member]</t>
  </si>
  <si>
    <t>Restructuring - Additional Information (Detail) $ in Millions</t>
  </si>
  <si>
    <t>Restructuring reserves included in accrued expenses and other current liabilities</t>
  </si>
  <si>
    <t>Restructuring reserves included in other long-term liabilities</t>
  </si>
  <si>
    <t>Additional costs</t>
  </si>
  <si>
    <t>Restructuring - Cash Activity for Restructuring Reserves (Detail) - USD ($) $ in Thousands</t>
  </si>
  <si>
    <t>Charges</t>
  </si>
  <si>
    <t>Restructuring Reserve [Member]</t>
  </si>
  <si>
    <t>Restructuring Reserve, Beginning Balance</t>
  </si>
  <si>
    <t>Payments</t>
  </si>
  <si>
    <t>Currency adjustments</t>
  </si>
  <si>
    <t>Restructuring Reserve, Ending Balance</t>
  </si>
  <si>
    <t>Severance-Related Costs [Member] | Restructuring Reserve [Member]</t>
  </si>
  <si>
    <t>Facility and Transition Costs [Member] | Restructuring Reserve [Member]</t>
  </si>
  <si>
    <t>Other Exit Costs [Member] | Restructuring Reserve [Member]</t>
  </si>
  <si>
    <t>Long-Term Debt - Long-Term Debt Balances Outstanding (Detail) - USD ($) $ in Thousands</t>
  </si>
  <si>
    <t>Debt Instrument [Line Items]</t>
  </si>
  <si>
    <t>Long-term debt, Total</t>
  </si>
  <si>
    <t>Less: Short-term debt and current portion of long-term debt</t>
  </si>
  <si>
    <t>Long-term debt</t>
  </si>
  <si>
    <t>Revolver Facility [Member]</t>
  </si>
  <si>
    <t>A Term Loans [Member]</t>
  </si>
  <si>
    <t>B Term Loans [Member]</t>
  </si>
  <si>
    <t>7.25% Senior Notes [Member]</t>
  </si>
  <si>
    <t>6.5% Senior Subordinated Notes [Member]</t>
  </si>
  <si>
    <t>6.375% Senior Subordinated Notes [Member]</t>
  </si>
  <si>
    <t>Other Lines of Credit [Member]</t>
  </si>
  <si>
    <t>Other [Member]</t>
  </si>
  <si>
    <t>Long-Term Debt - Long-Term Debt Balances Outstanding (Parenthetical) (Detail) $ in Thousands</t>
  </si>
  <si>
    <t>Mar. 31, 2016USD ($)</t>
  </si>
  <si>
    <t>Jul. 01, 2018USD ($)</t>
  </si>
  <si>
    <t>May 31, 2017Amendments</t>
  </si>
  <si>
    <t>Apr. 30, 2017Amendments</t>
  </si>
  <si>
    <t>Description of default under credit agreement</t>
  </si>
  <si>
    <t>(i) on March 31, 2016 we were in default under the credit agreement governing our secured credit facility, or the Credit Agreement, and the respective indentures governing our 7.25% senior notes due 2018, or the 7.25% senior notes, our 6.5% senior subordinated notes due 2020, or the 6.5% senior subordinated notes, our 6.375% senior subordinated notes due 2023, or the 6.375% senior subordinated notes, and our 3% convertible senior subordinated notes due 2016, or the 3% convertible senior subordinated notes, as a result of our failure to timely furnish to the holders of such debt our annual financial statements for the year ended December 31, 2015 and (ii) on April 22, 2016, we entered into an amendment to the Credit Agreement and, on May 10, 2016, we obtained consents from the requisite holders of our senior notes and senior subordinated notes (other than holders of our 3% convertible senior subordinated notes) to waive certain defaults and extend the deadline dates for the filing and delivery, as applicable, of our Annual Report on Form 10-K for the year ended December 31, 2015, our Quarterly Report on Form 10-Q for the quarter ended March 31, 2016 and certain related deliverables in order to avoid events of default under the Credit Agreement and the indentures governing our notes. As discussed more fully in Item 2. “Management’s Discussion and Analysis of Financial Condition and Results of Operations – Liquidity and Capital Resources,” in August 2016 we entered into a further amendment to the Credit Agreement with respect to our failure to timely file our Quarterly Report on Form 10-Q for the quarter ended June 30, 2016.</t>
  </si>
  <si>
    <t>Repayment of long term debt</t>
  </si>
  <si>
    <t>Subsequent Events [Member]</t>
  </si>
  <si>
    <t>Number of amendments | Amendments</t>
  </si>
  <si>
    <t>Long-term debt, Interest rate</t>
  </si>
  <si>
    <t>7.25%</t>
  </si>
  <si>
    <t>Debt instrument, maturity date</t>
  </si>
  <si>
    <t>Jul. 1,
		2018</t>
  </si>
  <si>
    <t>Percentage of aggregate principal amount to be sold</t>
  </si>
  <si>
    <t>101.00%</t>
  </si>
  <si>
    <t>7.25% Senior Notes [Member] | Scenario, Forecast [Member]</t>
  </si>
  <si>
    <t>6.50%</t>
  </si>
  <si>
    <t>6.375%</t>
  </si>
  <si>
    <t>Long-Term Debt - Long-Term Debt Interest Expense (Detail) - USD ($) $ in Thousands</t>
  </si>
  <si>
    <t>Long-term debt issuance cost</t>
  </si>
  <si>
    <t>Secured Credit Facility [Member]</t>
  </si>
  <si>
    <t>3% Convertible Senior Subordinated Notes [Member]</t>
  </si>
  <si>
    <t>Long-Term Debt - Long-Term Debt Interest Expense (Parenthetical) (Detail) - USD ($) $ in Millions</t>
  </si>
  <si>
    <t>Amortization fee</t>
  </si>
  <si>
    <t>Long-Term Debt - Additional Information (Detail) - USD ($)</t>
  </si>
  <si>
    <t>Jun. 15, 2017</t>
  </si>
  <si>
    <t>Jun. 08, 2017</t>
  </si>
  <si>
    <t>Jun. 05, 2017</t>
  </si>
  <si>
    <t>Jun. 02, 2017</t>
  </si>
  <si>
    <t>May 31, 2017</t>
  </si>
  <si>
    <t>May 08, 2017</t>
  </si>
  <si>
    <t>Apr. 28, 2017</t>
  </si>
  <si>
    <t>Apr. 24, 2017</t>
  </si>
  <si>
    <t>May 01, 2017</t>
  </si>
  <si>
    <t>Third amendment consent fee, percentage of outstanding and credit commitment amount</t>
  </si>
  <si>
    <t>0.125%</t>
  </si>
  <si>
    <t>Fees and expenses associated with fourth amendment</t>
  </si>
  <si>
    <t>Fees and expenses associated with third amendment</t>
  </si>
  <si>
    <t>Consent aggregate payments per 1,000 principal amount</t>
  </si>
  <si>
    <t>Trustee or holders obligation payment percentage of Notes</t>
  </si>
  <si>
    <t>25.00%</t>
  </si>
  <si>
    <t>Aggregate amount of consent termination fee</t>
  </si>
  <si>
    <t>Scenario, Forecast [Member]</t>
  </si>
  <si>
    <t>Senior subordinated notes, interest rate</t>
  </si>
  <si>
    <t>6.5% Senior Subordinated Notes [Member] | Subsequent Events [Member]</t>
  </si>
  <si>
    <t>6.375% Senior Subordinated Notes [Member] | Subsequent Events [Member]</t>
  </si>
  <si>
    <t>7.250% Senior Subordinated Notes [Member]</t>
  </si>
  <si>
    <t>7.250% Senior Subordinated Notes [Member] | Subsequent Events [Member]</t>
  </si>
  <si>
    <t>Fair Value Measurements - Fair Value Assets and Liabilities Measured on Recurring Basis, Valuation Techniques (Detail) - USD ($) $ in Thousands</t>
  </si>
  <si>
    <t>Fair Value, Measurements, Recurring [Member]</t>
  </si>
  <si>
    <t>Assets:</t>
  </si>
  <si>
    <t>Liabilities:</t>
  </si>
  <si>
    <t>Contingent consideration obligations</t>
  </si>
  <si>
    <t>Total liabilities</t>
  </si>
  <si>
    <t>Quoted Prices in Active Markets (Level 1) [Member] | Fair Value, Measurements, Recurring [Member]</t>
  </si>
  <si>
    <t>Significant Other Observable Inputs (Level 2) [Member] | Fair Value, Measurements, Recurring [Member]</t>
  </si>
  <si>
    <t>Unobservable Inputs (Level 3) [Member]</t>
  </si>
  <si>
    <t>Unobservable Inputs (Level 3) [Member] | Fair Value, Measurements, Recurring [Member]</t>
  </si>
  <si>
    <t>Fair Value Measurements - Changes in Fair Value of Contingent Consideration Obligations (Detail) - Unobservable Inputs (Level 3) [Member] $ in Thousands</t>
  </si>
  <si>
    <t>Fair Value, Liabilities Measured on Recurring Basis, Unobservable Input Reconciliation [Line Items]</t>
  </si>
  <si>
    <t>Fair value of contingent consideration obligations, Beginning balance</t>
  </si>
  <si>
    <t>Fair value adjustments</t>
  </si>
  <si>
    <t>Foreign currency adjustments</t>
  </si>
  <si>
    <t>Fair value of contingent consideration obligations, Ending balance</t>
  </si>
  <si>
    <t>Fair Value Measurements - Additional Information (Detail) - USD ($) $ in Billions</t>
  </si>
  <si>
    <t>Estimated fair value of long-term debt</t>
  </si>
  <si>
    <t>Financial Information by Segment - Additional Information (Detail)</t>
  </si>
  <si>
    <t>Financial Information by Segment - Performance of Our Operating Segments Based on Revenue and Operating Income (Loss) (Detail) - USD ($) $ in Thousands</t>
  </si>
  <si>
    <t>Segment Reporting Information [Line Items]</t>
  </si>
  <si>
    <t>Operating income (loss)</t>
  </si>
  <si>
    <t>Restructuring charge</t>
  </si>
  <si>
    <t>Assets</t>
  </si>
  <si>
    <t>Consumer Diagnostics [Member]</t>
  </si>
  <si>
    <t>Other Non-Reportable Segments [Member]</t>
  </si>
  <si>
    <t>Financial Information by Segment - Summary of Company's Net Revenue from Professional Diagnostics Reporting Segments by Groups of Similar Products and Services (Detail) - USD ($) $ in Thousands</t>
  </si>
  <si>
    <t>Sales revenue net</t>
  </si>
  <si>
    <t>Total professional diagnostics net product sales and services revenue</t>
  </si>
  <si>
    <t>Reportable Subsegments [Member]</t>
  </si>
  <si>
    <t>Reportable Subsegments [Member] | Professional Diagnostics [Member] | Cardiometabolic [Member]</t>
  </si>
  <si>
    <t>Reportable Subsegments [Member] | Professional Diagnostics [Member] | Infectious Disease [Member]</t>
  </si>
  <si>
    <t>Reportable Subsegments [Member] | Professional Diagnostics [Member] | Toxicology [Member]</t>
  </si>
  <si>
    <t>Reportable Subsegments [Member] | Professional Diagnostics [Member] | Other [Member]</t>
  </si>
  <si>
    <t>Related Party Transactions - Additional Information (Detail) $ in Thousands</t>
  </si>
  <si>
    <t>Dec. 31, 2016USD ($)</t>
  </si>
  <si>
    <t>Mar. 31, 2017CNY (¥)</t>
  </si>
  <si>
    <t>Sep. 16, 2016</t>
  </si>
  <si>
    <t>May 31, 2007</t>
  </si>
  <si>
    <t>Related Party Transaction [Line Items]</t>
  </si>
  <si>
    <t>SPD [Member]</t>
  </si>
  <si>
    <t>Equity method investment ownership percentage</t>
  </si>
  <si>
    <t>50.00%</t>
  </si>
  <si>
    <t>SPD Shanghai [Member]</t>
  </si>
  <si>
    <t>SPD Shanghai [Member] | Alere Shanghai [Member]</t>
  </si>
  <si>
    <t>Loan arrangement from related party</t>
  </si>
  <si>
    <t>SPD Shanghai [Member] | Maximum [Member] | Alere Shanghai [Member]</t>
  </si>
  <si>
    <t>Loan arrangement from related party | ¥</t>
  </si>
  <si>
    <t>TechLab [Member]</t>
  </si>
  <si>
    <t>Percentage of equity method investments sold</t>
  </si>
  <si>
    <t>49.00%</t>
  </si>
  <si>
    <t>Purchases from related party</t>
  </si>
  <si>
    <t>SPD Joint Venture [Member]</t>
  </si>
  <si>
    <t>Net payable to SPD</t>
  </si>
  <si>
    <t>Long-term receivable cost related to restructuring plan</t>
  </si>
  <si>
    <t>Customer receivables associated with revenue earned after SPD was completed have been classified as other receivables</t>
  </si>
  <si>
    <t>SPD Joint Venture [Member] | Sales Revenue Goods [Member]</t>
  </si>
  <si>
    <t>Revenue from joint venture</t>
  </si>
  <si>
    <t>SPD Joint Venture [Member] | Sales Revenue Services [Member]</t>
  </si>
  <si>
    <t>Related Party Transactions - Related Party Balances with SPD within Consolidated Balance Sheets (Detail) - USD ($) $ in Thousands</t>
  </si>
  <si>
    <t>Accounts receivable, net of allowances</t>
  </si>
  <si>
    <t>Commitments and Contingencies - Contractual Contingent Purchase Price Consideration Obligations Related to Certain Acquisitions (Detail) - USD ($)</t>
  </si>
  <si>
    <t>Business Acquisition, Contingent Consideration [Line Items]</t>
  </si>
  <si>
    <t>Estimated Fair Value</t>
  </si>
  <si>
    <t>Payments Made During 2017</t>
  </si>
  <si>
    <t>TwistDx, Inc. [Member]</t>
  </si>
  <si>
    <t>Acquisition Date</t>
  </si>
  <si>
    <t>Mar. 11,
		2010</t>
  </si>
  <si>
    <t>Acquisition Date Fair Value</t>
  </si>
  <si>
    <t>Maximum Remaining Earn-out Potential</t>
  </si>
  <si>
    <t>Epocal [Member]</t>
  </si>
  <si>
    <t>Feb. 1,
		2013</t>
  </si>
  <si>
    <t>Various</t>
  </si>
  <si>
    <t>Minimum [Member] | TwistDx, Inc. [Member]</t>
  </si>
  <si>
    <t>Remaining Earn-out Period</t>
  </si>
  <si>
    <t>Minimum [Member] | Epocal [Member]</t>
  </si>
  <si>
    <t>Maximum [Member] | TwistDx, Inc. [Member]</t>
  </si>
  <si>
    <t>Maximum [Member] | Epocal [Member]</t>
  </si>
  <si>
    <t>Commitments and Contingencies - Contractual Contingent Purchase Price Consideration Obligations Related to Certain Acquisitions (Parenthetical) (Detail)</t>
  </si>
  <si>
    <t>Earn-out period</t>
  </si>
  <si>
    <t>15 years</t>
  </si>
  <si>
    <t>Commitments and Contingencies - Additional Information (Detail)</t>
  </si>
  <si>
    <t>Oct. 12, 2016USD ($)Patient</t>
  </si>
  <si>
    <t>May 31, 2017USD ($)</t>
  </si>
  <si>
    <t>Loss Contingencies [Line Items]</t>
  </si>
  <si>
    <t>Number of Medicare beneficiaries deceased | Patient</t>
  </si>
  <si>
    <t>Medicare claims</t>
  </si>
  <si>
    <t>Number of Medicare beneficiaries | Patient</t>
  </si>
  <si>
    <t>Loss Contingency Accrual</t>
  </si>
  <si>
    <t>Subsequent Events [Member] | Ionian Technologies, Inc. [Member]</t>
  </si>
  <si>
    <t>Earn-out payments under the agreement owed</t>
  </si>
  <si>
    <t>Original Merger Agreement [Member] | Minimum [Member]</t>
  </si>
  <si>
    <t>Payment to be received upon termination of merger agreement</t>
  </si>
  <si>
    <t>Original Merger Agreement [Member] | Maximum [Member]</t>
  </si>
  <si>
    <t>Recent Accounting Pronouncements - Additional Information (Detail) - USD ($) $ in Thousands</t>
  </si>
  <si>
    <t>New Accounting Pronouncements or Change in Accounting Principle [Line Items]</t>
  </si>
  <si>
    <t>ASU No. 2016-09 [Member]</t>
  </si>
  <si>
    <t>Equity Investments - Additional Information (Detail) - USD ($) $ in Thousands</t>
  </si>
  <si>
    <t>Schedule of Equity Method Investments [Line Items]</t>
  </si>
  <si>
    <t>Gain (Loss) on sale of equity method investment, before tax</t>
  </si>
  <si>
    <t>Equity Investments - Financial Information for SPD and TechLab on Combined Condensed Results of Operations (Detail) - TechLab [Member] - USD ($) $ in Thousands</t>
  </si>
  <si>
    <t>Net income after taxes</t>
  </si>
  <si>
    <t>Equity Investments - Financial Information for SPD and TechLab on Combined Condensed Balance Sheet (Detail) - Equity Method Investee [Member] - USD ($) $ in Thousands</t>
  </si>
  <si>
    <t>Non-current assets</t>
  </si>
  <si>
    <t>Impairment and (Gain) Loss on Dispositions, Net - Additional Information (Detail) - Alere E-Sante [Member] - USD ($) $ in Millions</t>
  </si>
  <si>
    <t>1 Months Ended</t>
  </si>
  <si>
    <t>Jan. 31, 2016</t>
  </si>
  <si>
    <t>Income Statement, Balance Sheet and Additional Disclosures by Disposal Groups, Including Discontinued Operations [Line Items]</t>
  </si>
  <si>
    <t>Sale of business, cash received</t>
  </si>
  <si>
    <t>Sale of business, working capital adjustment</t>
  </si>
  <si>
    <t>Sale of business, contingent consideration</t>
  </si>
  <si>
    <t>Gain (Loss) on sale of disposal group</t>
  </si>
  <si>
    <t>Provision (Benefit) for Income Taxes - Additional Information (Detail) - USD ($)</t>
  </si>
  <si>
    <t>Provision for income taxes increased</t>
  </si>
  <si>
    <t>Effective tax rate</t>
  </si>
  <si>
    <t>(37.00%)</t>
  </si>
  <si>
    <t>2.00%</t>
  </si>
  <si>
    <t>Valuation allowance</t>
  </si>
  <si>
    <t>Guarantor Financial Information - Additional Information (Detail)</t>
  </si>
  <si>
    <t>Guarantor Financial Information - Consolidating Statement of Operations (Detail) - USD ($) $ in Thousands</t>
  </si>
  <si>
    <t>Condensed Financial Statements, Captions [Line Items]</t>
  </si>
  <si>
    <t>Gross profit (loss)</t>
  </si>
  <si>
    <t>Impairment and (gain) loss on dispositions, net</t>
  </si>
  <si>
    <t>Other income (expense), net</t>
  </si>
  <si>
    <t>Income (loss) before provision (benefit) for income taxes</t>
  </si>
  <si>
    <t>Income (loss) before equity in earnings of subsidiaries and unconsolidated entities, net of tax</t>
  </si>
  <si>
    <t>Equity in earnings of subsidiaries, net of tax</t>
  </si>
  <si>
    <t>Net income (loss) attributable to Alere Inc. and Subsidiaries</t>
  </si>
  <si>
    <t>Issuer [Member]</t>
  </si>
  <si>
    <t>Guarantor Subsidiaries [Member]</t>
  </si>
  <si>
    <t>Non-Guarantor Subsidiaries [Member]</t>
  </si>
  <si>
    <t>Eliminations [Member]</t>
  </si>
  <si>
    <t>Guarantor Financial Information - Consolidating Statement of Comprehensive Income (Loss) (Detail) - USD ($) $ in Thousands</t>
  </si>
  <si>
    <t>Other comprehensive income (loss), before tax</t>
  </si>
  <si>
    <t>Other comprehensive income (loss)</t>
  </si>
  <si>
    <t>Comprehensive income (loss)</t>
  </si>
  <si>
    <t>Comprehensive income (loss) attributable to Alere Inc. and Subsidiaries</t>
  </si>
  <si>
    <t>Guarantor Financial Information - Consolidating Balance Sheet (Detail) - USD ($) $ in Thousands</t>
  </si>
  <si>
    <t>Dec. 31, 2015</t>
  </si>
  <si>
    <t>Intercompany receivables</t>
  </si>
  <si>
    <t>Investments in subsidiaries</t>
  </si>
  <si>
    <t>Intercompany notes receivables</t>
  </si>
  <si>
    <t>Intercompany payables</t>
  </si>
  <si>
    <t>Intercompany notes payables</t>
  </si>
  <si>
    <t>Guarantor Financial Information - Consolidating Statement of Cash Flows (Detail) - USD ($) $ in Thousands</t>
  </si>
  <si>
    <t>Adjustments to reconcile net income (loss) to net cash provided by (used in) operating activities:</t>
  </si>
  <si>
    <t>Intercompany payable (receivable)</t>
  </si>
  <si>
    <t>(Increase) decrease in restricted cash</t>
  </si>
  <si>
    <t>Cash received from (used in) business dispositions, net of cash divest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45460</v>
      </c>
    </row>
    <row r="12" spans="1:3">
      <c r="A12" s="4" t="s">
        <v>19</v>
      </c>
      <c r="B12" s="4" t="s">
        <v>20</v>
      </c>
    </row>
    <row r="13" spans="1:3">
      <c r="A13" s="4" t="s">
        <v>21</v>
      </c>
      <c r="B13" s="4" t="s">
        <v>22</v>
      </c>
    </row>
    <row r="14" spans="1:3">
      <c r="A14" s="4" t="s">
        <v>23</v>
      </c>
      <c r="C14" s="5" t="n">
        <v>87368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80</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24</v>
      </c>
      <c r="B1" s="2" t="s">
        <v>1</v>
      </c>
    </row>
    <row r="2" spans="1:4">
      <c r="B2" s="2" t="s">
        <v>2</v>
      </c>
      <c r="C2" s="2" t="s">
        <v>25</v>
      </c>
      <c r="D2" s="2" t="s">
        <v>26</v>
      </c>
    </row>
    <row r="3" spans="1:4">
      <c r="A3" s="3" t="s">
        <v>27</v>
      </c>
    </row>
    <row r="4" spans="1:4">
      <c r="A4" s="4" t="s">
        <v>28</v>
      </c>
      <c r="B4" s="7" t="n">
        <v>463445</v>
      </c>
      <c r="C4" s="7" t="n">
        <v>468502</v>
      </c>
    </row>
    <row r="5" spans="1:4">
      <c r="A5" s="4" t="s">
        <v>29</v>
      </c>
      <c r="B5" s="5" t="n">
        <v>122129</v>
      </c>
      <c r="C5" s="5" t="n">
        <v>115709</v>
      </c>
    </row>
    <row r="6" spans="1:4">
      <c r="A6" s="4" t="s">
        <v>30</v>
      </c>
      <c r="B6" s="5" t="n">
        <v>585574</v>
      </c>
      <c r="C6" s="5" t="n">
        <v>584211</v>
      </c>
    </row>
    <row r="7" spans="1:4">
      <c r="A7" s="4" t="s">
        <v>31</v>
      </c>
      <c r="B7" s="5" t="n">
        <v>2642</v>
      </c>
      <c r="C7" s="5" t="n">
        <v>2729</v>
      </c>
    </row>
    <row r="8" spans="1:4">
      <c r="A8" s="4" t="s">
        <v>32</v>
      </c>
      <c r="B8" s="5" t="n">
        <v>588216</v>
      </c>
      <c r="C8" s="5" t="n">
        <v>586940</v>
      </c>
    </row>
    <row r="9" spans="1:4">
      <c r="A9" s="4" t="s">
        <v>33</v>
      </c>
      <c r="B9" s="5" t="n">
        <v>229831</v>
      </c>
      <c r="C9" s="5" t="n">
        <v>241324</v>
      </c>
    </row>
    <row r="10" spans="1:4">
      <c r="A10" s="4" t="s">
        <v>34</v>
      </c>
      <c r="B10" s="5" t="n">
        <v>75899</v>
      </c>
      <c r="C10" s="5" t="n">
        <v>73100</v>
      </c>
    </row>
    <row r="11" spans="1:4">
      <c r="A11" s="4" t="s">
        <v>35</v>
      </c>
      <c r="B11" s="5" t="n">
        <v>305730</v>
      </c>
      <c r="C11" s="5" t="n">
        <v>314424</v>
      </c>
    </row>
    <row r="12" spans="1:4">
      <c r="A12" s="4" t="s">
        <v>36</v>
      </c>
      <c r="B12" s="5" t="n">
        <v>760</v>
      </c>
      <c r="C12" s="5" t="n">
        <v>1391</v>
      </c>
    </row>
    <row r="13" spans="1:4">
      <c r="A13" s="4" t="s">
        <v>37</v>
      </c>
      <c r="B13" s="5" t="n">
        <v>306490</v>
      </c>
      <c r="C13" s="5" t="n">
        <v>315815</v>
      </c>
    </row>
    <row r="14" spans="1:4">
      <c r="A14" s="4" t="s">
        <v>38</v>
      </c>
      <c r="B14" s="5" t="n">
        <v>281726</v>
      </c>
      <c r="C14" s="5" t="n">
        <v>271125</v>
      </c>
    </row>
    <row r="15" spans="1:4">
      <c r="A15" s="3" t="s">
        <v>39</v>
      </c>
    </row>
    <row r="16" spans="1:4">
      <c r="A16" s="4" t="s">
        <v>40</v>
      </c>
      <c r="B16" s="5" t="n">
        <v>26284</v>
      </c>
      <c r="C16" s="5" t="n">
        <v>27062</v>
      </c>
    </row>
    <row r="17" spans="1:4">
      <c r="A17" s="4" t="s">
        <v>41</v>
      </c>
      <c r="B17" s="5" t="n">
        <v>94191</v>
      </c>
      <c r="C17" s="5" t="n">
        <v>100640</v>
      </c>
    </row>
    <row r="18" spans="1:4">
      <c r="A18" s="4" t="s">
        <v>42</v>
      </c>
      <c r="B18" s="5" t="n">
        <v>166273</v>
      </c>
      <c r="C18" s="5" t="n">
        <v>114956</v>
      </c>
    </row>
    <row r="19" spans="1:4">
      <c r="A19" s="4" t="s">
        <v>43</v>
      </c>
      <c r="B19" s="5" t="n">
        <v>0</v>
      </c>
      <c r="C19" s="5" t="n">
        <v>-3810</v>
      </c>
    </row>
    <row r="20" spans="1:4">
      <c r="A20" s="4" t="s">
        <v>44</v>
      </c>
      <c r="B20" s="5" t="n">
        <v>-5022</v>
      </c>
      <c r="C20" s="5" t="n">
        <v>32277</v>
      </c>
    </row>
    <row r="21" spans="1:4">
      <c r="A21" s="4" t="s">
        <v>45</v>
      </c>
      <c r="B21" s="5" t="n">
        <v>-43183</v>
      </c>
      <c r="C21" s="5" t="n">
        <v>-42106</v>
      </c>
    </row>
    <row r="22" spans="1:4">
      <c r="A22" s="4" t="s">
        <v>46</v>
      </c>
      <c r="B22" s="5" t="n">
        <v>-2516</v>
      </c>
      <c r="C22" s="5" t="n">
        <v>-1349</v>
      </c>
    </row>
    <row r="23" spans="1:4">
      <c r="A23" s="4" t="s">
        <v>47</v>
      </c>
      <c r="B23" s="5" t="n">
        <v>-50721</v>
      </c>
      <c r="C23" s="5" t="n">
        <v>-11178</v>
      </c>
    </row>
    <row r="24" spans="1:4">
      <c r="A24" s="4" t="s">
        <v>48</v>
      </c>
      <c r="B24" s="5" t="n">
        <v>18609</v>
      </c>
      <c r="C24" s="5" t="n">
        <v>-172</v>
      </c>
    </row>
    <row r="25" spans="1:4">
      <c r="A25" s="4" t="s">
        <v>49</v>
      </c>
      <c r="B25" s="5" t="n">
        <v>-69330</v>
      </c>
      <c r="C25" s="5" t="n">
        <v>-11006</v>
      </c>
    </row>
    <row r="26" spans="1:4">
      <c r="A26" s="4" t="s">
        <v>50</v>
      </c>
      <c r="B26" s="5" t="n">
        <v>5201</v>
      </c>
      <c r="C26" s="5" t="n">
        <v>5034</v>
      </c>
    </row>
    <row r="27" spans="1:4">
      <c r="A27" s="4" t="s">
        <v>51</v>
      </c>
      <c r="B27" s="5" t="n">
        <v>-64129</v>
      </c>
      <c r="C27" s="5" t="n">
        <v>-5972</v>
      </c>
    </row>
    <row r="28" spans="1:4">
      <c r="A28" s="4" t="s">
        <v>52</v>
      </c>
      <c r="B28" s="5" t="n">
        <v>183</v>
      </c>
      <c r="C28" s="5" t="n">
        <v>103</v>
      </c>
    </row>
    <row r="29" spans="1:4">
      <c r="A29" s="4" t="s">
        <v>53</v>
      </c>
      <c r="B29" s="5" t="n">
        <v>-64312</v>
      </c>
      <c r="C29" s="5" t="n">
        <v>-6075</v>
      </c>
    </row>
    <row r="30" spans="1:4">
      <c r="A30" s="4" t="s">
        <v>54</v>
      </c>
      <c r="B30" s="5" t="n">
        <v>-5250</v>
      </c>
      <c r="C30" s="5" t="n">
        <v>-5309</v>
      </c>
    </row>
    <row r="31" spans="1:4">
      <c r="A31" s="4" t="s">
        <v>55</v>
      </c>
      <c r="B31" s="7" t="n">
        <v>-69562</v>
      </c>
      <c r="C31" s="7" t="n">
        <v>-11384</v>
      </c>
    </row>
    <row r="32" spans="1:4">
      <c r="A32" s="3" t="s">
        <v>56</v>
      </c>
    </row>
    <row r="33" spans="1:4">
      <c r="A33" s="4" t="s">
        <v>57</v>
      </c>
      <c r="B33" s="8" t="n">
        <v>-0.8</v>
      </c>
      <c r="C33" s="8" t="n">
        <v>-0.13</v>
      </c>
    </row>
    <row r="34" spans="1:4">
      <c r="A34" s="4" t="s">
        <v>58</v>
      </c>
      <c r="B34" s="5" t="n">
        <v>87221</v>
      </c>
      <c r="C34" s="5" t="n">
        <v>86646</v>
      </c>
    </row>
    <row r="35" spans="1:4"/>
    <row r="36" spans="1:4">
      <c r="A36" s="4" t="s">
        <v>26</v>
      </c>
      <c r="B36" s="4" t="s">
        <v>59</v>
      </c>
    </row>
  </sheetData>
  <mergeCells count="36">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4</v>
      </c>
    </row>
    <row r="4" spans="1:2">
      <c r="A4" s="4" t="s">
        <v>173</v>
      </c>
      <c r="B4" s="4" t="s">
        <v>231</v>
      </c>
    </row>
    <row r="5" spans="1:2">
      <c r="A5" s="4" t="s">
        <v>182</v>
      </c>
      <c r="B5" s="4" t="s">
        <v>232</v>
      </c>
    </row>
    <row r="6" spans="1:2">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177</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60</v>
      </c>
      <c r="B1" s="2" t="s">
        <v>1</v>
      </c>
    </row>
    <row r="2" spans="1:4">
      <c r="B2" s="2" t="s">
        <v>2</v>
      </c>
      <c r="C2" s="2" t="s">
        <v>25</v>
      </c>
      <c r="D2" s="2" t="s">
        <v>26</v>
      </c>
    </row>
    <row r="3" spans="1:4">
      <c r="A3" s="3" t="s">
        <v>61</v>
      </c>
    </row>
    <row r="4" spans="1:4">
      <c r="A4" s="4" t="s">
        <v>51</v>
      </c>
      <c r="B4" s="7" t="n">
        <v>-64129</v>
      </c>
      <c r="C4" s="7" t="n">
        <v>-5972</v>
      </c>
    </row>
    <row r="5" spans="1:4">
      <c r="A5" s="3" t="s">
        <v>62</v>
      </c>
    </row>
    <row r="6" spans="1:4">
      <c r="A6" s="4" t="s">
        <v>63</v>
      </c>
      <c r="B6" s="5" t="n">
        <v>53330</v>
      </c>
      <c r="C6" s="5" t="n">
        <v>22193</v>
      </c>
    </row>
    <row r="7" spans="1:4">
      <c r="A7" s="4" t="s">
        <v>64</v>
      </c>
      <c r="B7" s="5" t="n">
        <v>-71</v>
      </c>
      <c r="C7" s="5" t="n">
        <v>155</v>
      </c>
    </row>
    <row r="8" spans="1:4">
      <c r="A8" s="4" t="s">
        <v>65</v>
      </c>
      <c r="B8" s="5" t="n">
        <v>53259</v>
      </c>
      <c r="C8" s="5" t="n">
        <v>22348</v>
      </c>
    </row>
    <row r="9" spans="1:4">
      <c r="A9" s="4" t="s">
        <v>66</v>
      </c>
      <c r="B9" s="5" t="n">
        <v>53259</v>
      </c>
      <c r="C9" s="5" t="n">
        <v>22348</v>
      </c>
    </row>
    <row r="10" spans="1:4">
      <c r="A10" s="4" t="s">
        <v>67</v>
      </c>
      <c r="B10" s="5" t="n">
        <v>-10870</v>
      </c>
      <c r="C10" s="5" t="n">
        <v>16376</v>
      </c>
    </row>
    <row r="11" spans="1:4">
      <c r="A11" s="4" t="s">
        <v>68</v>
      </c>
      <c r="B11" s="5" t="n">
        <v>183</v>
      </c>
      <c r="C11" s="5" t="n">
        <v>103</v>
      </c>
    </row>
    <row r="12" spans="1:4">
      <c r="A12" s="4" t="s">
        <v>69</v>
      </c>
      <c r="B12" s="7" t="n">
        <v>-11053</v>
      </c>
      <c r="C12" s="7" t="n">
        <v>16273</v>
      </c>
    </row>
    <row r="13" spans="1:4"/>
    <row r="14" spans="1:4">
      <c r="A14" s="4" t="s">
        <v>26</v>
      </c>
      <c r="B14" s="4" t="s">
        <v>59</v>
      </c>
    </row>
  </sheetData>
  <mergeCells count="14">
    <mergeCell ref="A1:A2"/>
    <mergeCell ref="B1:D1"/>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0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212</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601472</v>
      </c>
      <c r="C3" s="7" t="n">
        <v>567215</v>
      </c>
    </row>
    <row r="4" spans="1:3">
      <c r="A4" s="4" t="s">
        <v>74</v>
      </c>
      <c r="B4" s="5" t="n">
        <v>53143</v>
      </c>
      <c r="C4" s="5" t="n">
        <v>51550</v>
      </c>
    </row>
    <row r="5" spans="1:3">
      <c r="A5" s="4" t="s">
        <v>75</v>
      </c>
      <c r="B5" s="5" t="n">
        <v>540</v>
      </c>
      <c r="C5" s="5" t="n">
        <v>76</v>
      </c>
    </row>
    <row r="6" spans="1:3">
      <c r="A6" s="4" t="s">
        <v>76</v>
      </c>
      <c r="B6" s="5" t="n">
        <v>387687</v>
      </c>
      <c r="C6" s="5" t="n">
        <v>413535</v>
      </c>
    </row>
    <row r="7" spans="1:3">
      <c r="A7" s="4" t="s">
        <v>77</v>
      </c>
      <c r="B7" s="5" t="n">
        <v>322473</v>
      </c>
      <c r="C7" s="5" t="n">
        <v>308920</v>
      </c>
    </row>
    <row r="8" spans="1:3">
      <c r="A8" s="4" t="s">
        <v>78</v>
      </c>
      <c r="B8" s="5" t="n">
        <v>117828</v>
      </c>
      <c r="C8" s="5" t="n">
        <v>118607</v>
      </c>
    </row>
    <row r="9" spans="1:3">
      <c r="A9" s="4" t="s">
        <v>79</v>
      </c>
      <c r="B9" s="5" t="n">
        <v>1483143</v>
      </c>
      <c r="C9" s="5" t="n">
        <v>1459903</v>
      </c>
    </row>
    <row r="10" spans="1:3">
      <c r="A10" s="4" t="s">
        <v>80</v>
      </c>
      <c r="B10" s="5" t="n">
        <v>439802</v>
      </c>
      <c r="C10" s="5" t="n">
        <v>441190</v>
      </c>
    </row>
    <row r="11" spans="1:3">
      <c r="A11" s="4" t="s">
        <v>81</v>
      </c>
      <c r="B11" s="5" t="n">
        <v>2781100</v>
      </c>
      <c r="C11" s="5" t="n">
        <v>2759366</v>
      </c>
    </row>
    <row r="12" spans="1:3">
      <c r="A12" s="4" t="s">
        <v>82</v>
      </c>
      <c r="B12" s="5" t="n">
        <v>22118</v>
      </c>
      <c r="C12" s="5" t="n">
        <v>27164</v>
      </c>
    </row>
    <row r="13" spans="1:3">
      <c r="A13" s="4" t="s">
        <v>83</v>
      </c>
      <c r="B13" s="5" t="n">
        <v>785065</v>
      </c>
      <c r="C13" s="5" t="n">
        <v>805577</v>
      </c>
    </row>
    <row r="14" spans="1:3">
      <c r="A14" s="4" t="s">
        <v>74</v>
      </c>
      <c r="B14" s="5" t="n">
        <v>2355</v>
      </c>
      <c r="C14" s="5" t="n">
        <v>2171</v>
      </c>
    </row>
    <row r="15" spans="1:3">
      <c r="A15" s="4" t="s">
        <v>84</v>
      </c>
      <c r="B15" s="5" t="n">
        <v>14340</v>
      </c>
      <c r="C15" s="5" t="n">
        <v>14966</v>
      </c>
    </row>
    <row r="16" spans="1:3">
      <c r="A16" s="4" t="s">
        <v>85</v>
      </c>
      <c r="B16" s="5" t="n">
        <v>79227</v>
      </c>
      <c r="C16" s="5" t="n">
        <v>72225</v>
      </c>
    </row>
    <row r="17" spans="1:3">
      <c r="A17" s="4" t="s">
        <v>86</v>
      </c>
      <c r="B17" s="5" t="n">
        <v>22475</v>
      </c>
      <c r="C17" s="5" t="n">
        <v>20483</v>
      </c>
    </row>
    <row r="18" spans="1:3">
      <c r="A18" s="4" t="s">
        <v>87</v>
      </c>
      <c r="B18" s="5" t="n">
        <v>44244</v>
      </c>
      <c r="C18" s="5" t="n">
        <v>45234</v>
      </c>
    </row>
    <row r="19" spans="1:3">
      <c r="A19" s="4" t="s">
        <v>88</v>
      </c>
      <c r="B19" s="5" t="n">
        <v>5673869</v>
      </c>
      <c r="C19" s="5" t="n">
        <v>5648279</v>
      </c>
    </row>
    <row r="20" spans="1:3">
      <c r="A20" s="3" t="s">
        <v>89</v>
      </c>
    </row>
    <row r="21" spans="1:3">
      <c r="A21" s="4" t="s">
        <v>90</v>
      </c>
      <c r="B21" s="5" t="n">
        <v>82506</v>
      </c>
      <c r="C21" s="5" t="n">
        <v>82370</v>
      </c>
    </row>
    <row r="22" spans="1:3">
      <c r="A22" s="4" t="s">
        <v>91</v>
      </c>
      <c r="B22" s="5" t="n">
        <v>2901</v>
      </c>
      <c r="C22" s="5" t="n">
        <v>3064</v>
      </c>
    </row>
    <row r="23" spans="1:3">
      <c r="A23" s="4" t="s">
        <v>92</v>
      </c>
      <c r="B23" s="5" t="n">
        <v>211430</v>
      </c>
      <c r="C23" s="5" t="n">
        <v>195879</v>
      </c>
    </row>
    <row r="24" spans="1:3">
      <c r="A24" s="4" t="s">
        <v>93</v>
      </c>
      <c r="B24" s="5" t="n">
        <v>416447</v>
      </c>
      <c r="C24" s="5" t="n">
        <v>394843</v>
      </c>
    </row>
    <row r="25" spans="1:3">
      <c r="A25" s="4" t="s">
        <v>94</v>
      </c>
      <c r="B25" s="5" t="n">
        <v>713284</v>
      </c>
      <c r="C25" s="5" t="n">
        <v>676156</v>
      </c>
    </row>
    <row r="26" spans="1:3">
      <c r="A26" s="3" t="s">
        <v>95</v>
      </c>
    </row>
    <row r="27" spans="1:3">
      <c r="A27" s="4" t="s">
        <v>96</v>
      </c>
      <c r="B27" s="5" t="n">
        <v>2852326</v>
      </c>
      <c r="C27" s="5" t="n">
        <v>2858205</v>
      </c>
    </row>
    <row r="28" spans="1:3">
      <c r="A28" s="4" t="s">
        <v>97</v>
      </c>
      <c r="B28" s="5" t="n">
        <v>6674</v>
      </c>
      <c r="C28" s="5" t="n">
        <v>7221</v>
      </c>
    </row>
    <row r="29" spans="1:3">
      <c r="A29" s="4" t="s">
        <v>98</v>
      </c>
      <c r="B29" s="5" t="n">
        <v>120826</v>
      </c>
      <c r="C29" s="5" t="n">
        <v>119098</v>
      </c>
    </row>
    <row r="30" spans="1:3">
      <c r="A30" s="4" t="s">
        <v>99</v>
      </c>
      <c r="B30" s="5" t="n">
        <v>160136</v>
      </c>
      <c r="C30" s="5" t="n">
        <v>155992</v>
      </c>
    </row>
    <row r="31" spans="1:3">
      <c r="A31" s="4" t="s">
        <v>100</v>
      </c>
      <c r="B31" s="5" t="n">
        <v>3139962</v>
      </c>
      <c r="C31" s="5" t="n">
        <v>3140516</v>
      </c>
    </row>
    <row r="32" spans="1:3">
      <c r="A32" s="4" t="s">
        <v>101</v>
      </c>
      <c r="B32" s="4" t="s">
        <v>102</v>
      </c>
      <c r="C32" s="4" t="s">
        <v>102</v>
      </c>
    </row>
    <row r="33" spans="1:3">
      <c r="A33" s="3" t="s">
        <v>103</v>
      </c>
    </row>
    <row r="34" spans="1:3">
      <c r="A34" s="4" t="s">
        <v>104</v>
      </c>
      <c r="B34" s="5" t="n">
        <v>606406</v>
      </c>
      <c r="C34" s="5" t="n">
        <v>606406</v>
      </c>
    </row>
    <row r="35" spans="1:3">
      <c r="A35" s="4" t="s">
        <v>105</v>
      </c>
      <c r="B35" s="5" t="n">
        <v>95</v>
      </c>
      <c r="C35" s="5" t="n">
        <v>95</v>
      </c>
    </row>
    <row r="36" spans="1:3">
      <c r="A36" s="4" t="s">
        <v>106</v>
      </c>
      <c r="B36" s="5" t="n">
        <v>3474861</v>
      </c>
      <c r="C36" s="5" t="n">
        <v>3474979</v>
      </c>
    </row>
    <row r="37" spans="1:3">
      <c r="A37" s="4" t="s">
        <v>107</v>
      </c>
      <c r="B37" s="5" t="n">
        <v>-1671431</v>
      </c>
      <c r="C37" s="5" t="n">
        <v>-1607119</v>
      </c>
    </row>
    <row r="38" spans="1:3">
      <c r="A38" s="4" t="s">
        <v>108</v>
      </c>
      <c r="B38" s="5" t="n">
        <v>-184971</v>
      </c>
      <c r="C38" s="5" t="n">
        <v>-184971</v>
      </c>
    </row>
    <row r="39" spans="1:3">
      <c r="A39" s="4" t="s">
        <v>109</v>
      </c>
      <c r="B39" s="5" t="n">
        <v>-409139</v>
      </c>
      <c r="C39" s="5" t="n">
        <v>-462398</v>
      </c>
    </row>
    <row r="40" spans="1:3">
      <c r="A40" s="4" t="s">
        <v>110</v>
      </c>
      <c r="B40" s="5" t="n">
        <v>1815821</v>
      </c>
      <c r="C40" s="5" t="n">
        <v>1826992</v>
      </c>
    </row>
    <row r="41" spans="1:3">
      <c r="A41" s="4" t="s">
        <v>111</v>
      </c>
      <c r="B41" s="5" t="n">
        <v>4802</v>
      </c>
      <c r="C41" s="5" t="n">
        <v>4615</v>
      </c>
    </row>
    <row r="42" spans="1:3">
      <c r="A42" s="4" t="s">
        <v>112</v>
      </c>
      <c r="B42" s="5" t="n">
        <v>1820623</v>
      </c>
      <c r="C42" s="5" t="n">
        <v>1831607</v>
      </c>
    </row>
    <row r="43" spans="1:3">
      <c r="A43" s="4" t="s">
        <v>113</v>
      </c>
      <c r="B43" s="7" t="n">
        <v>5673869</v>
      </c>
      <c r="C43" s="7" t="n">
        <v>56482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row>
    <row r="6" spans="1:2">
      <c r="A6" s="4" t="s">
        <v>290</v>
      </c>
      <c r="B6" s="4" t="s">
        <v>295</v>
      </c>
    </row>
    <row r="7" spans="1:2">
      <c r="A7" s="4" t="s">
        <v>292</v>
      </c>
      <c r="B7"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7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B2" s="2" t="s">
        <v>304</v>
      </c>
    </row>
    <row r="3" spans="1:2">
      <c r="A3" s="3" t="s">
        <v>174</v>
      </c>
    </row>
    <row r="4" spans="1:2">
      <c r="A4" s="4" t="s">
        <v>305</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306</v>
      </c>
      <c r="B1" s="2" t="s">
        <v>1</v>
      </c>
    </row>
    <row r="2" spans="1:4">
      <c r="B2" s="2" t="s">
        <v>2</v>
      </c>
      <c r="C2" s="2" t="s">
        <v>25</v>
      </c>
    </row>
    <row r="3" spans="1:4">
      <c r="A3" s="3" t="s">
        <v>307</v>
      </c>
    </row>
    <row r="4" spans="1:4">
      <c r="A4" s="4" t="s">
        <v>28</v>
      </c>
      <c r="B4" s="7" t="n">
        <v>463445</v>
      </c>
      <c r="C4" s="7" t="n">
        <v>468502</v>
      </c>
      <c r="D4" s="4" t="s">
        <v>26</v>
      </c>
    </row>
    <row r="5" spans="1:4">
      <c r="A5" s="4" t="s">
        <v>29</v>
      </c>
      <c r="B5" s="5" t="n">
        <v>122129</v>
      </c>
      <c r="C5" s="5" t="n">
        <v>115709</v>
      </c>
      <c r="D5" s="4" t="s">
        <v>26</v>
      </c>
    </row>
    <row r="6" spans="1:4">
      <c r="A6" s="4" t="s">
        <v>30</v>
      </c>
      <c r="B6" s="5" t="n">
        <v>585574</v>
      </c>
      <c r="C6" s="5" t="n">
        <v>584211</v>
      </c>
      <c r="D6" s="4" t="s">
        <v>26</v>
      </c>
    </row>
    <row r="7" spans="1:4">
      <c r="A7" s="4" t="s">
        <v>31</v>
      </c>
      <c r="B7" s="5" t="n">
        <v>2642</v>
      </c>
      <c r="C7" s="5" t="n">
        <v>2729</v>
      </c>
      <c r="D7" s="4" t="s">
        <v>26</v>
      </c>
    </row>
    <row r="8" spans="1:4">
      <c r="A8" s="4" t="s">
        <v>32</v>
      </c>
      <c r="B8" s="5" t="n">
        <v>588216</v>
      </c>
      <c r="C8" s="5" t="n">
        <v>586940</v>
      </c>
      <c r="D8" s="4" t="s">
        <v>26</v>
      </c>
    </row>
    <row r="9" spans="1:4">
      <c r="A9" s="4" t="s">
        <v>33</v>
      </c>
      <c r="B9" s="5" t="n">
        <v>229831</v>
      </c>
      <c r="C9" s="5" t="n">
        <v>241324</v>
      </c>
      <c r="D9" s="4" t="s">
        <v>26</v>
      </c>
    </row>
    <row r="10" spans="1:4">
      <c r="A10" s="4" t="s">
        <v>34</v>
      </c>
      <c r="B10" s="5" t="n">
        <v>75899</v>
      </c>
      <c r="C10" s="5" t="n">
        <v>73100</v>
      </c>
      <c r="D10" s="4" t="s">
        <v>26</v>
      </c>
    </row>
    <row r="11" spans="1:4">
      <c r="A11" s="4" t="s">
        <v>35</v>
      </c>
      <c r="B11" s="5" t="n">
        <v>305730</v>
      </c>
      <c r="C11" s="5" t="n">
        <v>314424</v>
      </c>
      <c r="D11" s="4" t="s">
        <v>26</v>
      </c>
    </row>
    <row r="12" spans="1:4">
      <c r="A12" s="4" t="s">
        <v>36</v>
      </c>
      <c r="B12" s="5" t="n">
        <v>760</v>
      </c>
      <c r="C12" s="5" t="n">
        <v>1391</v>
      </c>
      <c r="D12" s="4" t="s">
        <v>26</v>
      </c>
    </row>
    <row r="13" spans="1:4">
      <c r="A13" s="4" t="s">
        <v>37</v>
      </c>
      <c r="B13" s="5" t="n">
        <v>306490</v>
      </c>
      <c r="C13" s="5" t="n">
        <v>315815</v>
      </c>
      <c r="D13" s="4" t="s">
        <v>26</v>
      </c>
    </row>
    <row r="14" spans="1:4">
      <c r="A14" s="4" t="s">
        <v>38</v>
      </c>
      <c r="B14" s="5" t="n">
        <v>281726</v>
      </c>
      <c r="C14" s="5" t="n">
        <v>271125</v>
      </c>
      <c r="D14" s="4" t="s">
        <v>26</v>
      </c>
    </row>
    <row r="15" spans="1:4">
      <c r="A15" s="3" t="s">
        <v>39</v>
      </c>
    </row>
    <row r="16" spans="1:4">
      <c r="A16" s="4" t="s">
        <v>40</v>
      </c>
      <c r="B16" s="5" t="n">
        <v>26284</v>
      </c>
      <c r="C16" s="5" t="n">
        <v>27062</v>
      </c>
      <c r="D16" s="4" t="s">
        <v>26</v>
      </c>
    </row>
    <row r="17" spans="1:4">
      <c r="A17" s="4" t="s">
        <v>41</v>
      </c>
      <c r="B17" s="5" t="n">
        <v>94191</v>
      </c>
      <c r="C17" s="5" t="n">
        <v>100640</v>
      </c>
      <c r="D17" s="4" t="s">
        <v>26</v>
      </c>
    </row>
    <row r="18" spans="1:4">
      <c r="A18" s="4" t="s">
        <v>42</v>
      </c>
      <c r="B18" s="5" t="n">
        <v>166273</v>
      </c>
      <c r="C18" s="5" t="n">
        <v>114956</v>
      </c>
      <c r="D18" s="4" t="s">
        <v>26</v>
      </c>
    </row>
    <row r="19" spans="1:4">
      <c r="A19" s="4" t="s">
        <v>43</v>
      </c>
      <c r="B19" s="5" t="n">
        <v>0</v>
      </c>
      <c r="C19" s="5" t="n">
        <v>-3810</v>
      </c>
      <c r="D19" s="4" t="s">
        <v>26</v>
      </c>
    </row>
    <row r="20" spans="1:4">
      <c r="A20" s="4" t="s">
        <v>44</v>
      </c>
      <c r="B20" s="5" t="n">
        <v>-5022</v>
      </c>
      <c r="C20" s="5" t="n">
        <v>32277</v>
      </c>
      <c r="D20" s="4" t="s">
        <v>26</v>
      </c>
    </row>
    <row r="21" spans="1:4">
      <c r="A21" s="4" t="s">
        <v>45</v>
      </c>
      <c r="B21" s="5" t="n">
        <v>-43183</v>
      </c>
      <c r="C21" s="5" t="n">
        <v>-42106</v>
      </c>
      <c r="D21" s="4" t="s">
        <v>26</v>
      </c>
    </row>
    <row r="22" spans="1:4">
      <c r="A22" s="4" t="s">
        <v>46</v>
      </c>
      <c r="B22" s="5" t="n">
        <v>-2516</v>
      </c>
      <c r="C22" s="5" t="n">
        <v>-1349</v>
      </c>
      <c r="D22" s="4" t="s">
        <v>26</v>
      </c>
    </row>
    <row r="23" spans="1:4">
      <c r="A23" s="4" t="s">
        <v>47</v>
      </c>
      <c r="B23" s="5" t="n">
        <v>-50721</v>
      </c>
      <c r="C23" s="5" t="n">
        <v>-11178</v>
      </c>
      <c r="D23" s="4" t="s">
        <v>26</v>
      </c>
    </row>
    <row r="24" spans="1:4">
      <c r="A24" s="4" t="s">
        <v>48</v>
      </c>
      <c r="B24" s="5" t="n">
        <v>18609</v>
      </c>
      <c r="C24" s="5" t="n">
        <v>-172</v>
      </c>
      <c r="D24" s="4" t="s">
        <v>26</v>
      </c>
    </row>
    <row r="25" spans="1:4">
      <c r="A25" s="4" t="s">
        <v>49</v>
      </c>
      <c r="B25" s="5" t="n">
        <v>-69330</v>
      </c>
      <c r="C25" s="5" t="n">
        <v>-11006</v>
      </c>
      <c r="D25" s="4" t="s">
        <v>26</v>
      </c>
    </row>
    <row r="26" spans="1:4">
      <c r="A26" s="4" t="s">
        <v>50</v>
      </c>
      <c r="B26" s="5" t="n">
        <v>5201</v>
      </c>
      <c r="C26" s="5" t="n">
        <v>5034</v>
      </c>
      <c r="D26" s="4" t="s">
        <v>26</v>
      </c>
    </row>
    <row r="27" spans="1:4">
      <c r="A27" s="4" t="s">
        <v>308</v>
      </c>
      <c r="B27" s="5" t="n">
        <v>-64129</v>
      </c>
      <c r="C27" s="5" t="n">
        <v>-5972</v>
      </c>
      <c r="D27" s="4" t="s">
        <v>26</v>
      </c>
    </row>
    <row r="28" spans="1:4">
      <c r="A28" s="4" t="s">
        <v>52</v>
      </c>
      <c r="B28" s="5" t="n">
        <v>183</v>
      </c>
      <c r="C28" s="5" t="n">
        <v>103</v>
      </c>
      <c r="D28" s="4" t="s">
        <v>26</v>
      </c>
    </row>
    <row r="29" spans="1:4">
      <c r="A29" s="4" t="s">
        <v>53</v>
      </c>
      <c r="B29" s="5" t="n">
        <v>-64312</v>
      </c>
      <c r="C29" s="5" t="n">
        <v>-6075</v>
      </c>
      <c r="D29" s="4" t="s">
        <v>26</v>
      </c>
    </row>
    <row r="30" spans="1:4">
      <c r="A30" s="4" t="s">
        <v>54</v>
      </c>
      <c r="B30" s="5" t="n">
        <v>-5250</v>
      </c>
      <c r="C30" s="5" t="n">
        <v>-5309</v>
      </c>
      <c r="D30" s="4" t="s">
        <v>26</v>
      </c>
    </row>
    <row r="31" spans="1:4">
      <c r="A31" s="4" t="s">
        <v>55</v>
      </c>
      <c r="B31" s="7" t="n">
        <v>-69562</v>
      </c>
      <c r="C31" s="7" t="n">
        <v>-11384</v>
      </c>
      <c r="D31" s="4" t="s">
        <v>26</v>
      </c>
    </row>
    <row r="32" spans="1:4">
      <c r="A32" s="3" t="s">
        <v>56</v>
      </c>
    </row>
    <row r="33" spans="1:4">
      <c r="A33" s="4" t="s">
        <v>57</v>
      </c>
      <c r="B33" s="8" t="n">
        <v>-0.8</v>
      </c>
      <c r="C33" s="8" t="n">
        <v>-0.13</v>
      </c>
      <c r="D33" s="4" t="s">
        <v>26</v>
      </c>
    </row>
    <row r="34" spans="1:4">
      <c r="A34" s="4" t="s">
        <v>309</v>
      </c>
      <c r="B34" s="5" t="n">
        <v>87221</v>
      </c>
      <c r="C34" s="5" t="n">
        <v>86646</v>
      </c>
      <c r="D34" s="4" t="s">
        <v>26</v>
      </c>
    </row>
    <row r="35" spans="1:4">
      <c r="A35" s="4" t="s">
        <v>310</v>
      </c>
    </row>
    <row r="36" spans="1:4">
      <c r="A36" s="3" t="s">
        <v>307</v>
      </c>
    </row>
    <row r="37" spans="1:4">
      <c r="A37" s="4" t="s">
        <v>28</v>
      </c>
      <c r="C37" s="7" t="n">
        <v>459771</v>
      </c>
    </row>
    <row r="38" spans="1:4">
      <c r="A38" s="4" t="s">
        <v>29</v>
      </c>
      <c r="C38" s="5" t="n">
        <v>115709</v>
      </c>
    </row>
    <row r="39" spans="1:4">
      <c r="A39" s="4" t="s">
        <v>30</v>
      </c>
      <c r="C39" s="5" t="n">
        <v>575480</v>
      </c>
    </row>
    <row r="40" spans="1:4">
      <c r="A40" s="4" t="s">
        <v>31</v>
      </c>
      <c r="C40" s="5" t="n">
        <v>2729</v>
      </c>
    </row>
    <row r="41" spans="1:4">
      <c r="A41" s="4" t="s">
        <v>32</v>
      </c>
      <c r="C41" s="5" t="n">
        <v>578209</v>
      </c>
    </row>
    <row r="42" spans="1:4">
      <c r="A42" s="4" t="s">
        <v>33</v>
      </c>
      <c r="C42" s="5" t="n">
        <v>237461</v>
      </c>
    </row>
    <row r="43" spans="1:4">
      <c r="A43" s="4" t="s">
        <v>34</v>
      </c>
      <c r="C43" s="5" t="n">
        <v>73100</v>
      </c>
    </row>
    <row r="44" spans="1:4">
      <c r="A44" s="4" t="s">
        <v>35</v>
      </c>
      <c r="C44" s="5" t="n">
        <v>310561</v>
      </c>
    </row>
    <row r="45" spans="1:4">
      <c r="A45" s="4" t="s">
        <v>36</v>
      </c>
      <c r="C45" s="5" t="n">
        <v>1391</v>
      </c>
    </row>
    <row r="46" spans="1:4">
      <c r="A46" s="4" t="s">
        <v>37</v>
      </c>
      <c r="C46" s="5" t="n">
        <v>311952</v>
      </c>
    </row>
    <row r="47" spans="1:4">
      <c r="A47" s="4" t="s">
        <v>38</v>
      </c>
      <c r="C47" s="5" t="n">
        <v>266257</v>
      </c>
    </row>
    <row r="48" spans="1:4">
      <c r="A48" s="3" t="s">
        <v>39</v>
      </c>
    </row>
    <row r="49" spans="1:4">
      <c r="A49" s="4" t="s">
        <v>40</v>
      </c>
      <c r="C49" s="5" t="n">
        <v>27062</v>
      </c>
    </row>
    <row r="50" spans="1:4">
      <c r="A50" s="4" t="s">
        <v>41</v>
      </c>
      <c r="C50" s="5" t="n">
        <v>99813</v>
      </c>
    </row>
    <row r="51" spans="1:4">
      <c r="A51" s="4" t="s">
        <v>42</v>
      </c>
      <c r="C51" s="5" t="n">
        <v>114956</v>
      </c>
    </row>
    <row r="52" spans="1:4">
      <c r="A52" s="4" t="s">
        <v>43</v>
      </c>
      <c r="C52" s="5" t="n">
        <v>-3810</v>
      </c>
    </row>
    <row r="53" spans="1:4">
      <c r="A53" s="4" t="s">
        <v>44</v>
      </c>
      <c r="C53" s="5" t="n">
        <v>28236</v>
      </c>
    </row>
    <row r="54" spans="1:4">
      <c r="A54" s="4" t="s">
        <v>45</v>
      </c>
      <c r="C54" s="5" t="n">
        <v>-42106</v>
      </c>
    </row>
    <row r="55" spans="1:4">
      <c r="A55" s="4" t="s">
        <v>46</v>
      </c>
      <c r="C55" s="5" t="n">
        <v>-1349</v>
      </c>
    </row>
    <row r="56" spans="1:4">
      <c r="A56" s="4" t="s">
        <v>47</v>
      </c>
      <c r="C56" s="5" t="n">
        <v>-15219</v>
      </c>
    </row>
    <row r="57" spans="1:4">
      <c r="A57" s="4" t="s">
        <v>48</v>
      </c>
      <c r="C57" s="5" t="n">
        <v>-208</v>
      </c>
    </row>
    <row r="58" spans="1:4">
      <c r="A58" s="4" t="s">
        <v>49</v>
      </c>
      <c r="C58" s="5" t="n">
        <v>-15011</v>
      </c>
    </row>
    <row r="59" spans="1:4">
      <c r="A59" s="4" t="s">
        <v>50</v>
      </c>
      <c r="C59" s="5" t="n">
        <v>5034</v>
      </c>
    </row>
    <row r="60" spans="1:4">
      <c r="A60" s="4" t="s">
        <v>308</v>
      </c>
      <c r="C60" s="5" t="n">
        <v>-9977</v>
      </c>
    </row>
    <row r="61" spans="1:4">
      <c r="A61" s="4" t="s">
        <v>52</v>
      </c>
      <c r="C61" s="5" t="n">
        <v>103</v>
      </c>
    </row>
    <row r="62" spans="1:4">
      <c r="A62" s="4" t="s">
        <v>53</v>
      </c>
      <c r="C62" s="5" t="n">
        <v>-10080</v>
      </c>
    </row>
    <row r="63" spans="1:4">
      <c r="A63" s="4" t="s">
        <v>54</v>
      </c>
      <c r="C63" s="5" t="n">
        <v>-5309</v>
      </c>
    </row>
    <row r="64" spans="1:4">
      <c r="A64" s="4" t="s">
        <v>55</v>
      </c>
      <c r="C64" s="7" t="n">
        <v>-15389</v>
      </c>
    </row>
    <row r="65" spans="1:4">
      <c r="A65" s="3" t="s">
        <v>56</v>
      </c>
    </row>
    <row r="66" spans="1:4">
      <c r="A66" s="4" t="s">
        <v>57</v>
      </c>
      <c r="C66" s="8" t="n">
        <v>-0.18</v>
      </c>
    </row>
    <row r="67" spans="1:4">
      <c r="A67" s="4" t="s">
        <v>309</v>
      </c>
      <c r="C67" s="5" t="n">
        <v>86646</v>
      </c>
    </row>
    <row r="68" spans="1:4">
      <c r="A68" s="4" t="s">
        <v>311</v>
      </c>
    </row>
    <row r="69" spans="1:4">
      <c r="A69" s="3" t="s">
        <v>307</v>
      </c>
    </row>
    <row r="70" spans="1:4">
      <c r="A70" s="4" t="s">
        <v>28</v>
      </c>
      <c r="C70" s="7" t="n">
        <v>8731</v>
      </c>
    </row>
    <row r="71" spans="1:4">
      <c r="A71" s="4" t="s">
        <v>29</v>
      </c>
      <c r="C71" s="5" t="n">
        <v>0</v>
      </c>
    </row>
    <row r="72" spans="1:4">
      <c r="A72" s="4" t="s">
        <v>30</v>
      </c>
      <c r="C72" s="5" t="n">
        <v>8731</v>
      </c>
    </row>
    <row r="73" spans="1:4">
      <c r="A73" s="4" t="s">
        <v>31</v>
      </c>
      <c r="C73" s="5" t="n">
        <v>0</v>
      </c>
    </row>
    <row r="74" spans="1:4">
      <c r="A74" s="4" t="s">
        <v>32</v>
      </c>
      <c r="C74" s="5" t="n">
        <v>8731</v>
      </c>
    </row>
    <row r="75" spans="1:4">
      <c r="A75" s="4" t="s">
        <v>33</v>
      </c>
      <c r="C75" s="5" t="n">
        <v>3863</v>
      </c>
    </row>
    <row r="76" spans="1:4">
      <c r="A76" s="4" t="s">
        <v>34</v>
      </c>
      <c r="C76" s="5" t="n">
        <v>0</v>
      </c>
    </row>
    <row r="77" spans="1:4">
      <c r="A77" s="4" t="s">
        <v>35</v>
      </c>
      <c r="C77" s="5" t="n">
        <v>3863</v>
      </c>
    </row>
    <row r="78" spans="1:4">
      <c r="A78" s="4" t="s">
        <v>36</v>
      </c>
      <c r="C78" s="5" t="n">
        <v>0</v>
      </c>
    </row>
    <row r="79" spans="1:4">
      <c r="A79" s="4" t="s">
        <v>37</v>
      </c>
      <c r="C79" s="5" t="n">
        <v>3863</v>
      </c>
    </row>
    <row r="80" spans="1:4">
      <c r="A80" s="4" t="s">
        <v>38</v>
      </c>
      <c r="C80" s="5" t="n">
        <v>4868</v>
      </c>
    </row>
    <row r="81" spans="1:4">
      <c r="A81" s="3" t="s">
        <v>39</v>
      </c>
    </row>
    <row r="82" spans="1:4">
      <c r="A82" s="4" t="s">
        <v>40</v>
      </c>
      <c r="C82" s="5" t="n">
        <v>0</v>
      </c>
    </row>
    <row r="83" spans="1:4">
      <c r="A83" s="4" t="s">
        <v>41</v>
      </c>
      <c r="C83" s="5" t="n">
        <v>827</v>
      </c>
    </row>
    <row r="84" spans="1:4">
      <c r="A84" s="4" t="s">
        <v>42</v>
      </c>
      <c r="C84" s="5" t="n">
        <v>0</v>
      </c>
    </row>
    <row r="85" spans="1:4">
      <c r="A85" s="4" t="s">
        <v>43</v>
      </c>
      <c r="C85" s="5" t="n">
        <v>0</v>
      </c>
    </row>
    <row r="86" spans="1:4">
      <c r="A86" s="4" t="s">
        <v>44</v>
      </c>
      <c r="C86" s="5" t="n">
        <v>4041</v>
      </c>
    </row>
    <row r="87" spans="1:4">
      <c r="A87" s="4" t="s">
        <v>45</v>
      </c>
      <c r="C87" s="5" t="n">
        <v>0</v>
      </c>
    </row>
    <row r="88" spans="1:4">
      <c r="A88" s="4" t="s">
        <v>46</v>
      </c>
      <c r="C88" s="5" t="n">
        <v>0</v>
      </c>
    </row>
    <row r="89" spans="1:4">
      <c r="A89" s="4" t="s">
        <v>47</v>
      </c>
      <c r="C89" s="5" t="n">
        <v>4041</v>
      </c>
    </row>
    <row r="90" spans="1:4">
      <c r="A90" s="4" t="s">
        <v>48</v>
      </c>
      <c r="C90" s="5" t="n">
        <v>36</v>
      </c>
    </row>
    <row r="91" spans="1:4">
      <c r="A91" s="4" t="s">
        <v>49</v>
      </c>
      <c r="C91" s="5" t="n">
        <v>4005</v>
      </c>
    </row>
    <row r="92" spans="1:4">
      <c r="A92" s="4" t="s">
        <v>50</v>
      </c>
      <c r="C92" s="5" t="n">
        <v>0</v>
      </c>
    </row>
    <row r="93" spans="1:4">
      <c r="A93" s="4" t="s">
        <v>308</v>
      </c>
      <c r="C93" s="5" t="n">
        <v>4005</v>
      </c>
    </row>
    <row r="94" spans="1:4">
      <c r="A94" s="4" t="s">
        <v>52</v>
      </c>
      <c r="C94" s="5" t="n">
        <v>0</v>
      </c>
    </row>
    <row r="95" spans="1:4">
      <c r="A95" s="4" t="s">
        <v>53</v>
      </c>
      <c r="C95" s="5" t="n">
        <v>4005</v>
      </c>
    </row>
    <row r="96" spans="1:4">
      <c r="A96" s="4" t="s">
        <v>54</v>
      </c>
      <c r="C96" s="5" t="n">
        <v>0</v>
      </c>
    </row>
    <row r="97" spans="1:4">
      <c r="A97" s="4" t="s">
        <v>55</v>
      </c>
      <c r="C97" s="7" t="n">
        <v>4005</v>
      </c>
    </row>
    <row r="98" spans="1:4">
      <c r="A98" s="3" t="s">
        <v>56</v>
      </c>
    </row>
    <row r="99" spans="1:4">
      <c r="A99" s="4" t="s">
        <v>57</v>
      </c>
      <c r="C99" s="8" t="n">
        <v>0.05</v>
      </c>
    </row>
    <row r="100" spans="1:4">
      <c r="A100" s="4" t="s">
        <v>309</v>
      </c>
      <c r="C100" s="5" t="n">
        <v>0</v>
      </c>
    </row>
    <row r="101" spans="1:4"/>
    <row r="102" spans="1:4">
      <c r="A102" s="4" t="s">
        <v>26</v>
      </c>
      <c r="B102" s="4" t="s">
        <v>59</v>
      </c>
    </row>
  </sheetData>
  <mergeCells count="5">
    <mergeCell ref="A1:A2"/>
    <mergeCell ref="B1:D1"/>
    <mergeCell ref="C2:D2"/>
    <mergeCell ref="A101:D101"/>
    <mergeCell ref="B102:D10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312</v>
      </c>
      <c r="B1" s="2" t="s">
        <v>1</v>
      </c>
    </row>
    <row r="2" spans="1:4">
      <c r="B2" s="2" t="s">
        <v>2</v>
      </c>
      <c r="C2" s="2" t="s">
        <v>25</v>
      </c>
    </row>
    <row r="3" spans="1:4">
      <c r="A3" s="3" t="s">
        <v>307</v>
      </c>
    </row>
    <row r="4" spans="1:4">
      <c r="A4" s="4" t="s">
        <v>313</v>
      </c>
      <c r="B4" s="7" t="n">
        <v>-11053</v>
      </c>
      <c r="C4" s="7" t="n">
        <v>16273</v>
      </c>
      <c r="D4" s="4" t="s">
        <v>26</v>
      </c>
    </row>
    <row r="5" spans="1:4">
      <c r="A5" s="4" t="s">
        <v>310</v>
      </c>
    </row>
    <row r="6" spans="1:4">
      <c r="A6" s="3" t="s">
        <v>307</v>
      </c>
    </row>
    <row r="7" spans="1:4">
      <c r="A7" s="4" t="s">
        <v>313</v>
      </c>
      <c r="C7" s="5" t="n">
        <v>12268</v>
      </c>
    </row>
    <row r="8" spans="1:4">
      <c r="A8" s="4" t="s">
        <v>311</v>
      </c>
    </row>
    <row r="9" spans="1:4">
      <c r="A9" s="3" t="s">
        <v>307</v>
      </c>
    </row>
    <row r="10" spans="1:4">
      <c r="A10" s="4" t="s">
        <v>313</v>
      </c>
      <c r="C10" s="7" t="n">
        <v>4005</v>
      </c>
    </row>
    <row r="11" spans="1:4"/>
    <row r="12" spans="1:4">
      <c r="A12" s="4" t="s">
        <v>26</v>
      </c>
      <c r="B12" s="4" t="s">
        <v>59</v>
      </c>
    </row>
  </sheetData>
  <mergeCells count="5">
    <mergeCell ref="A1:A2"/>
    <mergeCell ref="B1:D1"/>
    <mergeCell ref="C2:D2"/>
    <mergeCell ref="A11:D11"/>
    <mergeCell ref="B12:D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6"/>
  </cols>
  <sheetData>
    <row r="1" spans="1:5">
      <c r="A1" s="1" t="s">
        <v>314</v>
      </c>
      <c r="B1" s="2" t="s">
        <v>1</v>
      </c>
      <c r="E1" s="2" t="s">
        <v>128</v>
      </c>
    </row>
    <row r="2" spans="1:5">
      <c r="B2" s="2" t="s">
        <v>2</v>
      </c>
      <c r="C2" s="2" t="s">
        <v>25</v>
      </c>
      <c r="E2" s="2" t="s">
        <v>129</v>
      </c>
    </row>
    <row r="3" spans="1:5">
      <c r="A3" s="3" t="s">
        <v>130</v>
      </c>
    </row>
    <row r="4" spans="1:5">
      <c r="A4" s="4" t="s">
        <v>51</v>
      </c>
      <c r="B4" s="7" t="n">
        <v>-64129</v>
      </c>
      <c r="C4" s="7" t="n">
        <v>-5972</v>
      </c>
      <c r="D4" s="4" t="s">
        <v>26</v>
      </c>
    </row>
    <row r="5" spans="1:5">
      <c r="A5" s="3" t="s">
        <v>131</v>
      </c>
    </row>
    <row r="6" spans="1:5">
      <c r="A6" s="4" t="s">
        <v>132</v>
      </c>
      <c r="B6" s="5" t="n">
        <v>4281</v>
      </c>
      <c r="C6" s="5" t="n">
        <v>2236</v>
      </c>
      <c r="D6" s="4" t="s">
        <v>26</v>
      </c>
    </row>
    <row r="7" spans="1:5">
      <c r="A7" s="4" t="s">
        <v>133</v>
      </c>
      <c r="B7" s="5" t="n">
        <v>60934</v>
      </c>
      <c r="C7" s="5" t="n">
        <v>72504</v>
      </c>
      <c r="D7" s="4" t="s">
        <v>26</v>
      </c>
    </row>
    <row r="8" spans="1:5">
      <c r="A8" s="4" t="s">
        <v>134</v>
      </c>
      <c r="B8" s="5" t="n">
        <v>10363</v>
      </c>
      <c r="C8" s="5" t="n">
        <v>9602</v>
      </c>
      <c r="D8" s="4" t="s">
        <v>26</v>
      </c>
    </row>
    <row r="9" spans="1:5">
      <c r="A9" s="4" t="s">
        <v>135</v>
      </c>
      <c r="B9" s="5" t="n">
        <v>0</v>
      </c>
      <c r="C9" s="5" t="n">
        <v>1349</v>
      </c>
      <c r="D9" s="4" t="s">
        <v>26</v>
      </c>
    </row>
    <row r="10" spans="1:5">
      <c r="A10" s="4" t="s">
        <v>136</v>
      </c>
      <c r="B10" s="5" t="n">
        <v>-342</v>
      </c>
      <c r="C10" s="5" t="n">
        <v>608</v>
      </c>
      <c r="D10" s="4" t="s">
        <v>26</v>
      </c>
    </row>
    <row r="11" spans="1:5">
      <c r="A11" s="4" t="s">
        <v>137</v>
      </c>
      <c r="B11" s="5" t="n">
        <v>2341</v>
      </c>
      <c r="C11" s="5" t="n">
        <v>323</v>
      </c>
      <c r="D11" s="4" t="s">
        <v>26</v>
      </c>
    </row>
    <row r="12" spans="1:5">
      <c r="A12" s="4" t="s">
        <v>50</v>
      </c>
      <c r="B12" s="5" t="n">
        <v>-5201</v>
      </c>
      <c r="C12" s="5" t="n">
        <v>-5034</v>
      </c>
      <c r="D12" s="4" t="s">
        <v>26</v>
      </c>
    </row>
    <row r="13" spans="1:5">
      <c r="A13" s="4" t="s">
        <v>138</v>
      </c>
      <c r="B13" s="5" t="n">
        <v>-3377</v>
      </c>
      <c r="C13" s="5" t="n">
        <v>-6812</v>
      </c>
      <c r="D13" s="4" t="s">
        <v>26</v>
      </c>
    </row>
    <row r="14" spans="1:5">
      <c r="A14" s="4" t="s">
        <v>139</v>
      </c>
      <c r="B14" s="5" t="n">
        <v>0</v>
      </c>
      <c r="C14" s="5" t="n">
        <v>-3810</v>
      </c>
      <c r="D14" s="4" t="s">
        <v>26</v>
      </c>
    </row>
    <row r="15" spans="1:5">
      <c r="A15" s="4" t="s">
        <v>140</v>
      </c>
      <c r="B15" s="5" t="n">
        <v>1564</v>
      </c>
      <c r="C15" s="5" t="n">
        <v>2496</v>
      </c>
      <c r="D15" s="4" t="s">
        <v>26</v>
      </c>
    </row>
    <row r="16" spans="1:5">
      <c r="A16" s="4" t="s">
        <v>141</v>
      </c>
      <c r="B16" s="5" t="n">
        <v>489</v>
      </c>
      <c r="C16" s="5" t="n">
        <v>142</v>
      </c>
      <c r="D16" s="4" t="s">
        <v>26</v>
      </c>
    </row>
    <row r="17" spans="1:5">
      <c r="A17" s="3" t="s">
        <v>142</v>
      </c>
    </row>
    <row r="18" spans="1:5">
      <c r="A18" s="4" t="s">
        <v>143</v>
      </c>
      <c r="B18" s="5" t="n">
        <v>33105</v>
      </c>
      <c r="C18" s="5" t="n">
        <v>-17930</v>
      </c>
      <c r="D18" s="4" t="s">
        <v>26</v>
      </c>
    </row>
    <row r="19" spans="1:5">
      <c r="A19" s="4" t="s">
        <v>77</v>
      </c>
      <c r="B19" s="5" t="n">
        <v>-19272</v>
      </c>
      <c r="C19" s="5" t="n">
        <v>-10284</v>
      </c>
      <c r="D19" s="4" t="s">
        <v>26</v>
      </c>
    </row>
    <row r="20" spans="1:5">
      <c r="A20" s="4" t="s">
        <v>78</v>
      </c>
      <c r="B20" s="5" t="n">
        <v>3750</v>
      </c>
      <c r="C20" s="5" t="n">
        <v>-5775</v>
      </c>
      <c r="D20" s="4" t="s">
        <v>26</v>
      </c>
    </row>
    <row r="21" spans="1:5">
      <c r="A21" s="4" t="s">
        <v>92</v>
      </c>
      <c r="B21" s="5" t="n">
        <v>13363</v>
      </c>
      <c r="C21" s="5" t="n">
        <v>-31542</v>
      </c>
      <c r="D21" s="4" t="s">
        <v>26</v>
      </c>
    </row>
    <row r="22" spans="1:5">
      <c r="A22" s="4" t="s">
        <v>93</v>
      </c>
      <c r="B22" s="5" t="n">
        <v>17714</v>
      </c>
      <c r="C22" s="5" t="n">
        <v>-5182</v>
      </c>
      <c r="D22" s="4" t="s">
        <v>26</v>
      </c>
    </row>
    <row r="23" spans="1:5">
      <c r="A23" s="4" t="s">
        <v>144</v>
      </c>
      <c r="C23" s="5" t="n">
        <v>35</v>
      </c>
    </row>
    <row r="24" spans="1:5">
      <c r="A24" s="4" t="s">
        <v>145</v>
      </c>
      <c r="B24" s="5" t="n">
        <v>-159</v>
      </c>
      <c r="C24" s="5" t="n">
        <v>-143</v>
      </c>
      <c r="D24" s="4" t="s">
        <v>26</v>
      </c>
    </row>
    <row r="25" spans="1:5">
      <c r="A25" s="4" t="s">
        <v>146</v>
      </c>
      <c r="B25" s="5" t="n">
        <v>61076</v>
      </c>
      <c r="C25" s="5" t="n">
        <v>-3189</v>
      </c>
      <c r="D25" s="4" t="s">
        <v>26</v>
      </c>
    </row>
    <row r="26" spans="1:5">
      <c r="A26" s="3" t="s">
        <v>147</v>
      </c>
    </row>
    <row r="27" spans="1:5">
      <c r="A27" s="4" t="s">
        <v>148</v>
      </c>
      <c r="B27" s="5" t="n">
        <v>-1445</v>
      </c>
      <c r="C27" s="5" t="n">
        <v>-436</v>
      </c>
      <c r="D27" s="4" t="s">
        <v>26</v>
      </c>
    </row>
    <row r="28" spans="1:5">
      <c r="A28" s="4" t="s">
        <v>149</v>
      </c>
      <c r="B28" s="5" t="n">
        <v>-10399</v>
      </c>
      <c r="C28" s="5" t="n">
        <v>-14504</v>
      </c>
      <c r="D28" s="4" t="s">
        <v>26</v>
      </c>
    </row>
    <row r="29" spans="1:5">
      <c r="A29" s="4" t="s">
        <v>150</v>
      </c>
      <c r="B29" s="5" t="n">
        <v>139</v>
      </c>
      <c r="C29" s="5" t="n">
        <v>612</v>
      </c>
      <c r="D29" s="4" t="s">
        <v>26</v>
      </c>
    </row>
    <row r="30" spans="1:5">
      <c r="A30" s="4" t="s">
        <v>151</v>
      </c>
      <c r="B30" s="5" t="n">
        <v>0</v>
      </c>
      <c r="C30" s="5" t="n">
        <v>21470</v>
      </c>
      <c r="D30" s="4" t="s">
        <v>26</v>
      </c>
    </row>
    <row r="31" spans="1:5">
      <c r="A31" s="4" t="s">
        <v>152</v>
      </c>
      <c r="B31" s="5" t="n">
        <v>-3060</v>
      </c>
      <c r="C31" s="5" t="n">
        <v>-5945</v>
      </c>
      <c r="D31" s="4" t="s">
        <v>26</v>
      </c>
    </row>
    <row r="32" spans="1:5">
      <c r="A32" s="4" t="s">
        <v>153</v>
      </c>
      <c r="B32" s="5" t="n">
        <v>-7</v>
      </c>
      <c r="C32" s="5" t="n">
        <v>93</v>
      </c>
      <c r="D32" s="4" t="s">
        <v>26</v>
      </c>
    </row>
    <row r="33" spans="1:5">
      <c r="A33" s="4" t="s">
        <v>154</v>
      </c>
      <c r="B33" s="5" t="n">
        <v>0</v>
      </c>
      <c r="C33" s="5" t="n">
        <v>2205</v>
      </c>
      <c r="D33" s="4" t="s">
        <v>26</v>
      </c>
    </row>
    <row r="34" spans="1:5">
      <c r="A34" s="4" t="s">
        <v>155</v>
      </c>
      <c r="B34" s="5" t="n">
        <v>-232</v>
      </c>
      <c r="C34" s="5" t="n">
        <v>-184</v>
      </c>
      <c r="D34" s="4" t="s">
        <v>26</v>
      </c>
    </row>
    <row r="35" spans="1:5">
      <c r="A35" s="4" t="s">
        <v>315</v>
      </c>
      <c r="B35" s="5" t="n">
        <v>82</v>
      </c>
      <c r="C35" s="5" t="n">
        <v>-540</v>
      </c>
      <c r="D35" s="4" t="s">
        <v>26</v>
      </c>
    </row>
    <row r="36" spans="1:5">
      <c r="A36" s="4" t="s">
        <v>158</v>
      </c>
      <c r="B36" s="5" t="n">
        <v>-14693</v>
      </c>
      <c r="C36" s="5" t="n">
        <v>2771</v>
      </c>
      <c r="D36" s="4" t="s">
        <v>26</v>
      </c>
    </row>
    <row r="37" spans="1:5">
      <c r="A37" s="3" t="s">
        <v>159</v>
      </c>
    </row>
    <row r="38" spans="1:5">
      <c r="A38" s="4" t="s">
        <v>160</v>
      </c>
      <c r="B38" s="5" t="n">
        <v>0</v>
      </c>
      <c r="C38" s="5" t="n">
        <v>-1</v>
      </c>
      <c r="D38" s="4" t="s">
        <v>26</v>
      </c>
    </row>
    <row r="39" spans="1:5">
      <c r="A39" s="4" t="s">
        <v>145</v>
      </c>
      <c r="B39" s="5" t="n">
        <v>-128</v>
      </c>
      <c r="C39" s="5" t="n">
        <v>-145</v>
      </c>
      <c r="D39" s="4" t="s">
        <v>26</v>
      </c>
    </row>
    <row r="40" spans="1:5">
      <c r="A40" s="4" t="s">
        <v>161</v>
      </c>
      <c r="B40" s="5" t="n">
        <v>496</v>
      </c>
      <c r="C40" s="5" t="n">
        <v>11124</v>
      </c>
      <c r="D40" s="4" t="s">
        <v>26</v>
      </c>
    </row>
    <row r="41" spans="1:5">
      <c r="A41" s="4" t="s">
        <v>162</v>
      </c>
      <c r="B41" s="5" t="n">
        <v>0</v>
      </c>
      <c r="C41" s="5" t="n">
        <v>325</v>
      </c>
      <c r="D41" s="4" t="s">
        <v>26</v>
      </c>
    </row>
    <row r="42" spans="1:5">
      <c r="A42" s="4" t="s">
        <v>163</v>
      </c>
      <c r="B42" s="5" t="n">
        <v>-10158</v>
      </c>
      <c r="C42" s="5" t="n">
        <v>-17275</v>
      </c>
      <c r="D42" s="4" t="s">
        <v>26</v>
      </c>
    </row>
    <row r="43" spans="1:5">
      <c r="A43" s="4" t="s">
        <v>316</v>
      </c>
      <c r="B43" s="5" t="n">
        <v>48</v>
      </c>
      <c r="C43" s="5" t="n">
        <v>-127</v>
      </c>
      <c r="D43" s="4" t="s">
        <v>26</v>
      </c>
    </row>
    <row r="44" spans="1:5">
      <c r="A44" s="4" t="s">
        <v>165</v>
      </c>
      <c r="B44" s="5" t="n">
        <v>-5323</v>
      </c>
      <c r="C44" s="5" t="n">
        <v>-5323</v>
      </c>
      <c r="D44" s="4" t="s">
        <v>26</v>
      </c>
    </row>
    <row r="45" spans="1:5">
      <c r="A45" s="4" t="s">
        <v>166</v>
      </c>
      <c r="B45" s="5" t="n">
        <v>-5601</v>
      </c>
      <c r="C45" s="5" t="n">
        <v>-1410</v>
      </c>
      <c r="D45" s="4" t="s">
        <v>26</v>
      </c>
    </row>
    <row r="46" spans="1:5">
      <c r="A46" s="4" t="s">
        <v>167</v>
      </c>
      <c r="B46" s="5" t="n">
        <v>-852</v>
      </c>
      <c r="C46" s="5" t="n">
        <v>-1107</v>
      </c>
      <c r="D46" s="4" t="s">
        <v>26</v>
      </c>
    </row>
    <row r="47" spans="1:5">
      <c r="A47" s="4" t="s">
        <v>168</v>
      </c>
      <c r="B47" s="5" t="n">
        <v>-21518</v>
      </c>
      <c r="C47" s="5" t="n">
        <v>-13939</v>
      </c>
      <c r="D47" s="4" t="s">
        <v>26</v>
      </c>
    </row>
    <row r="48" spans="1:5">
      <c r="A48" s="4" t="s">
        <v>169</v>
      </c>
      <c r="B48" s="5" t="n">
        <v>9392</v>
      </c>
      <c r="C48" s="5" t="n">
        <v>2820</v>
      </c>
      <c r="D48" s="4" t="s">
        <v>26</v>
      </c>
    </row>
    <row r="49" spans="1:5">
      <c r="A49" s="4" t="s">
        <v>317</v>
      </c>
      <c r="B49" s="5" t="n">
        <v>34257</v>
      </c>
      <c r="C49" s="5" t="n">
        <v>-11537</v>
      </c>
      <c r="D49" s="4" t="s">
        <v>26</v>
      </c>
    </row>
    <row r="50" spans="1:5">
      <c r="A50" s="4" t="s">
        <v>171</v>
      </c>
      <c r="B50" s="5" t="n">
        <v>567215</v>
      </c>
      <c r="C50" s="5" t="n">
        <v>502200</v>
      </c>
      <c r="D50" s="4" t="s">
        <v>26</v>
      </c>
      <c r="E50" s="7" t="n">
        <v>601472</v>
      </c>
    </row>
    <row r="51" spans="1:5">
      <c r="A51" s="4" t="s">
        <v>172</v>
      </c>
      <c r="B51" s="7" t="n">
        <v>601472</v>
      </c>
      <c r="C51" s="5" t="n">
        <v>490663</v>
      </c>
      <c r="D51" s="4" t="s">
        <v>26</v>
      </c>
    </row>
    <row r="52" spans="1:5">
      <c r="A52" s="4" t="s">
        <v>310</v>
      </c>
    </row>
    <row r="53" spans="1:5">
      <c r="A53" s="3" t="s">
        <v>130</v>
      </c>
    </row>
    <row r="54" spans="1:5">
      <c r="A54" s="4" t="s">
        <v>51</v>
      </c>
      <c r="C54" s="5" t="n">
        <v>-9977</v>
      </c>
    </row>
    <row r="55" spans="1:5">
      <c r="A55" s="3" t="s">
        <v>131</v>
      </c>
    </row>
    <row r="56" spans="1:5">
      <c r="A56" s="4" t="s">
        <v>132</v>
      </c>
      <c r="C56" s="5" t="n">
        <v>2236</v>
      </c>
    </row>
    <row r="57" spans="1:5">
      <c r="A57" s="4" t="s">
        <v>133</v>
      </c>
      <c r="C57" s="5" t="n">
        <v>72504</v>
      </c>
    </row>
    <row r="58" spans="1:5">
      <c r="A58" s="4" t="s">
        <v>134</v>
      </c>
      <c r="C58" s="5" t="n">
        <v>9602</v>
      </c>
    </row>
    <row r="59" spans="1:5">
      <c r="A59" s="4" t="s">
        <v>135</v>
      </c>
      <c r="C59" s="5" t="n">
        <v>1349</v>
      </c>
    </row>
    <row r="60" spans="1:5">
      <c r="A60" s="4" t="s">
        <v>136</v>
      </c>
      <c r="C60" s="5" t="n">
        <v>608</v>
      </c>
    </row>
    <row r="61" spans="1:5">
      <c r="A61" s="4" t="s">
        <v>137</v>
      </c>
      <c r="C61" s="5" t="n">
        <v>323</v>
      </c>
    </row>
    <row r="62" spans="1:5">
      <c r="A62" s="4" t="s">
        <v>50</v>
      </c>
      <c r="C62" s="5" t="n">
        <v>-5034</v>
      </c>
    </row>
    <row r="63" spans="1:5">
      <c r="A63" s="4" t="s">
        <v>138</v>
      </c>
      <c r="C63" s="5" t="n">
        <v>-6812</v>
      </c>
    </row>
    <row r="64" spans="1:5">
      <c r="A64" s="4" t="s">
        <v>139</v>
      </c>
      <c r="C64" s="5" t="n">
        <v>-3810</v>
      </c>
    </row>
    <row r="65" spans="1:5">
      <c r="A65" s="4" t="s">
        <v>140</v>
      </c>
      <c r="C65" s="5" t="n">
        <v>2496</v>
      </c>
    </row>
    <row r="66" spans="1:5">
      <c r="A66" s="4" t="s">
        <v>141</v>
      </c>
      <c r="C66" s="5" t="n">
        <v>142</v>
      </c>
    </row>
    <row r="67" spans="1:5">
      <c r="A67" s="3" t="s">
        <v>142</v>
      </c>
    </row>
    <row r="68" spans="1:5">
      <c r="A68" s="4" t="s">
        <v>143</v>
      </c>
      <c r="C68" s="5" t="n">
        <v>-9199</v>
      </c>
    </row>
    <row r="69" spans="1:5">
      <c r="A69" s="4" t="s">
        <v>77</v>
      </c>
      <c r="C69" s="5" t="n">
        <v>-14147</v>
      </c>
    </row>
    <row r="70" spans="1:5">
      <c r="A70" s="4" t="s">
        <v>78</v>
      </c>
      <c r="C70" s="5" t="n">
        <v>-5796</v>
      </c>
    </row>
    <row r="71" spans="1:5">
      <c r="A71" s="4" t="s">
        <v>92</v>
      </c>
      <c r="C71" s="5" t="n">
        <v>-31542</v>
      </c>
    </row>
    <row r="72" spans="1:5">
      <c r="A72" s="4" t="s">
        <v>93</v>
      </c>
      <c r="C72" s="5" t="n">
        <v>-6003</v>
      </c>
    </row>
    <row r="73" spans="1:5">
      <c r="A73" s="4" t="s">
        <v>144</v>
      </c>
      <c r="C73" s="5" t="n">
        <v>14</v>
      </c>
    </row>
    <row r="74" spans="1:5">
      <c r="A74" s="4" t="s">
        <v>145</v>
      </c>
      <c r="C74" s="5" t="n">
        <v>-143</v>
      </c>
    </row>
    <row r="75" spans="1:5">
      <c r="A75" s="4" t="s">
        <v>146</v>
      </c>
      <c r="C75" s="5" t="n">
        <v>-3189</v>
      </c>
    </row>
    <row r="76" spans="1:5">
      <c r="A76" s="3" t="s">
        <v>147</v>
      </c>
    </row>
    <row r="77" spans="1:5">
      <c r="A77" s="4" t="s">
        <v>148</v>
      </c>
      <c r="C77" s="5" t="n">
        <v>-436</v>
      </c>
    </row>
    <row r="78" spans="1:5">
      <c r="A78" s="4" t="s">
        <v>149</v>
      </c>
      <c r="C78" s="5" t="n">
        <v>-14504</v>
      </c>
    </row>
    <row r="79" spans="1:5">
      <c r="A79" s="4" t="s">
        <v>150</v>
      </c>
      <c r="C79" s="5" t="n">
        <v>612</v>
      </c>
    </row>
    <row r="80" spans="1:5">
      <c r="A80" s="4" t="s">
        <v>151</v>
      </c>
      <c r="C80" s="5" t="n">
        <v>21470</v>
      </c>
    </row>
    <row r="81" spans="1:5">
      <c r="A81" s="4" t="s">
        <v>152</v>
      </c>
      <c r="C81" s="5" t="n">
        <v>-5945</v>
      </c>
    </row>
    <row r="82" spans="1:5">
      <c r="A82" s="4" t="s">
        <v>153</v>
      </c>
      <c r="C82" s="5" t="n">
        <v>93</v>
      </c>
    </row>
    <row r="83" spans="1:5">
      <c r="A83" s="4" t="s">
        <v>154</v>
      </c>
      <c r="C83" s="5" t="n">
        <v>2205</v>
      </c>
    </row>
    <row r="84" spans="1:5">
      <c r="A84" s="4" t="s">
        <v>155</v>
      </c>
      <c r="C84" s="5" t="n">
        <v>-184</v>
      </c>
    </row>
    <row r="85" spans="1:5">
      <c r="A85" s="4" t="s">
        <v>315</v>
      </c>
      <c r="C85" s="5" t="n">
        <v>-540</v>
      </c>
    </row>
    <row r="86" spans="1:5">
      <c r="A86" s="4" t="s">
        <v>158</v>
      </c>
      <c r="C86" s="5" t="n">
        <v>2771</v>
      </c>
    </row>
    <row r="87" spans="1:5">
      <c r="A87" s="3" t="s">
        <v>159</v>
      </c>
    </row>
    <row r="88" spans="1:5">
      <c r="A88" s="4" t="s">
        <v>160</v>
      </c>
      <c r="C88" s="5" t="n">
        <v>-1</v>
      </c>
    </row>
    <row r="89" spans="1:5">
      <c r="A89" s="4" t="s">
        <v>145</v>
      </c>
      <c r="C89" s="5" t="n">
        <v>-145</v>
      </c>
    </row>
    <row r="90" spans="1:5">
      <c r="A90" s="4" t="s">
        <v>161</v>
      </c>
      <c r="C90" s="5" t="n">
        <v>11124</v>
      </c>
    </row>
    <row r="91" spans="1:5">
      <c r="A91" s="4" t="s">
        <v>162</v>
      </c>
      <c r="C91" s="5" t="n">
        <v>325</v>
      </c>
    </row>
    <row r="92" spans="1:5">
      <c r="A92" s="4" t="s">
        <v>163</v>
      </c>
      <c r="C92" s="5" t="n">
        <v>-17275</v>
      </c>
    </row>
    <row r="93" spans="1:5">
      <c r="A93" s="4" t="s">
        <v>316</v>
      </c>
      <c r="C93" s="5" t="n">
        <v>-127</v>
      </c>
    </row>
    <row r="94" spans="1:5">
      <c r="A94" s="4" t="s">
        <v>165</v>
      </c>
      <c r="C94" s="5" t="n">
        <v>-5323</v>
      </c>
    </row>
    <row r="95" spans="1:5">
      <c r="A95" s="4" t="s">
        <v>166</v>
      </c>
      <c r="C95" s="5" t="n">
        <v>-1410</v>
      </c>
    </row>
    <row r="96" spans="1:5">
      <c r="A96" s="4" t="s">
        <v>167</v>
      </c>
      <c r="C96" s="5" t="n">
        <v>-1107</v>
      </c>
    </row>
    <row r="97" spans="1:5">
      <c r="A97" s="4" t="s">
        <v>168</v>
      </c>
      <c r="C97" s="5" t="n">
        <v>-13939</v>
      </c>
    </row>
    <row r="98" spans="1:5">
      <c r="A98" s="4" t="s">
        <v>169</v>
      </c>
      <c r="C98" s="5" t="n">
        <v>2820</v>
      </c>
    </row>
    <row r="99" spans="1:5">
      <c r="A99" s="4" t="s">
        <v>317</v>
      </c>
      <c r="C99" s="5" t="n">
        <v>-11537</v>
      </c>
    </row>
    <row r="100" spans="1:5">
      <c r="A100" s="4" t="s">
        <v>171</v>
      </c>
      <c r="C100" s="5" t="n">
        <v>502200</v>
      </c>
    </row>
    <row r="101" spans="1:5">
      <c r="A101" s="4" t="s">
        <v>172</v>
      </c>
      <c r="C101" s="5" t="n">
        <v>490663</v>
      </c>
    </row>
    <row r="102" spans="1:5">
      <c r="A102" s="4" t="s">
        <v>311</v>
      </c>
    </row>
    <row r="103" spans="1:5">
      <c r="A103" s="3" t="s">
        <v>130</v>
      </c>
    </row>
    <row r="104" spans="1:5">
      <c r="A104" s="4" t="s">
        <v>51</v>
      </c>
      <c r="C104" s="5" t="n">
        <v>4005</v>
      </c>
    </row>
    <row r="105" spans="1:5">
      <c r="A105" s="3" t="s">
        <v>131</v>
      </c>
    </row>
    <row r="106" spans="1:5">
      <c r="A106" s="4" t="s">
        <v>132</v>
      </c>
      <c r="C106" s="5" t="n">
        <v>0</v>
      </c>
    </row>
    <row r="107" spans="1:5">
      <c r="A107" s="4" t="s">
        <v>133</v>
      </c>
      <c r="C107" s="5" t="n">
        <v>0</v>
      </c>
    </row>
    <row r="108" spans="1:5">
      <c r="A108" s="4" t="s">
        <v>134</v>
      </c>
      <c r="C108" s="5" t="n">
        <v>0</v>
      </c>
    </row>
    <row r="109" spans="1:5">
      <c r="A109" s="4" t="s">
        <v>135</v>
      </c>
      <c r="C109" s="5" t="n">
        <v>0</v>
      </c>
    </row>
    <row r="110" spans="1:5">
      <c r="A110" s="4" t="s">
        <v>136</v>
      </c>
      <c r="C110" s="5" t="n">
        <v>0</v>
      </c>
    </row>
    <row r="111" spans="1:5">
      <c r="A111" s="4" t="s">
        <v>137</v>
      </c>
      <c r="C111" s="5" t="n">
        <v>0</v>
      </c>
    </row>
    <row r="112" spans="1:5">
      <c r="A112" s="4" t="s">
        <v>50</v>
      </c>
      <c r="C112" s="5" t="n">
        <v>0</v>
      </c>
    </row>
    <row r="113" spans="1:5">
      <c r="A113" s="4" t="s">
        <v>138</v>
      </c>
      <c r="C113" s="5" t="n">
        <v>0</v>
      </c>
    </row>
    <row r="114" spans="1:5">
      <c r="A114" s="4" t="s">
        <v>139</v>
      </c>
      <c r="C114" s="5" t="n">
        <v>0</v>
      </c>
    </row>
    <row r="115" spans="1:5">
      <c r="A115" s="4" t="s">
        <v>140</v>
      </c>
      <c r="C115" s="5" t="n">
        <v>0</v>
      </c>
    </row>
    <row r="116" spans="1:5">
      <c r="A116" s="4" t="s">
        <v>141</v>
      </c>
      <c r="C116" s="5" t="n">
        <v>0</v>
      </c>
    </row>
    <row r="117" spans="1:5">
      <c r="A117" s="3" t="s">
        <v>142</v>
      </c>
    </row>
    <row r="118" spans="1:5">
      <c r="A118" s="4" t="s">
        <v>143</v>
      </c>
      <c r="C118" s="5" t="n">
        <v>-8731</v>
      </c>
    </row>
    <row r="119" spans="1:5">
      <c r="A119" s="4" t="s">
        <v>77</v>
      </c>
      <c r="C119" s="5" t="n">
        <v>3863</v>
      </c>
    </row>
    <row r="120" spans="1:5">
      <c r="A120" s="4" t="s">
        <v>78</v>
      </c>
      <c r="C120" s="5" t="n">
        <v>21</v>
      </c>
    </row>
    <row r="121" spans="1:5">
      <c r="A121" s="4" t="s">
        <v>92</v>
      </c>
      <c r="C121" s="5" t="n">
        <v>0</v>
      </c>
    </row>
    <row r="122" spans="1:5">
      <c r="A122" s="4" t="s">
        <v>93</v>
      </c>
      <c r="C122" s="5" t="n">
        <v>821</v>
      </c>
    </row>
    <row r="123" spans="1:5">
      <c r="A123" s="4" t="s">
        <v>144</v>
      </c>
      <c r="C123" s="5" t="n">
        <v>21</v>
      </c>
    </row>
    <row r="124" spans="1:5">
      <c r="A124" s="4" t="s">
        <v>145</v>
      </c>
      <c r="C124" s="5" t="n">
        <v>0</v>
      </c>
    </row>
    <row r="125" spans="1:5">
      <c r="A125" s="4" t="s">
        <v>146</v>
      </c>
      <c r="C125" s="5" t="n">
        <v>0</v>
      </c>
    </row>
    <row r="126" spans="1:5">
      <c r="A126" s="3" t="s">
        <v>147</v>
      </c>
    </row>
    <row r="127" spans="1:5">
      <c r="A127" s="4" t="s">
        <v>148</v>
      </c>
      <c r="C127" s="5" t="n">
        <v>0</v>
      </c>
    </row>
    <row r="128" spans="1:5">
      <c r="A128" s="4" t="s">
        <v>149</v>
      </c>
      <c r="C128" s="5" t="n">
        <v>0</v>
      </c>
    </row>
    <row r="129" spans="1:5">
      <c r="A129" s="4" t="s">
        <v>150</v>
      </c>
      <c r="C129" s="5" t="n">
        <v>0</v>
      </c>
    </row>
    <row r="130" spans="1:5">
      <c r="A130" s="4" t="s">
        <v>151</v>
      </c>
      <c r="C130" s="5" t="n">
        <v>0</v>
      </c>
    </row>
    <row r="131" spans="1:5">
      <c r="A131" s="4" t="s">
        <v>152</v>
      </c>
      <c r="C131" s="5" t="n">
        <v>0</v>
      </c>
    </row>
    <row r="132" spans="1:5">
      <c r="A132" s="4" t="s">
        <v>153</v>
      </c>
      <c r="C132" s="5" t="n">
        <v>0</v>
      </c>
    </row>
    <row r="133" spans="1:5">
      <c r="A133" s="4" t="s">
        <v>154</v>
      </c>
      <c r="C133" s="5" t="n">
        <v>0</v>
      </c>
    </row>
    <row r="134" spans="1:5">
      <c r="A134" s="4" t="s">
        <v>155</v>
      </c>
      <c r="C134" s="5" t="n">
        <v>0</v>
      </c>
    </row>
    <row r="135" spans="1:5">
      <c r="A135" s="4" t="s">
        <v>315</v>
      </c>
      <c r="C135" s="5" t="n">
        <v>0</v>
      </c>
    </row>
    <row r="136" spans="1:5">
      <c r="A136" s="4" t="s">
        <v>158</v>
      </c>
      <c r="C136" s="5" t="n">
        <v>0</v>
      </c>
    </row>
    <row r="137" spans="1:5">
      <c r="A137" s="3" t="s">
        <v>159</v>
      </c>
    </row>
    <row r="138" spans="1:5">
      <c r="A138" s="4" t="s">
        <v>160</v>
      </c>
      <c r="C138" s="5" t="n">
        <v>0</v>
      </c>
    </row>
    <row r="139" spans="1:5">
      <c r="A139" s="4" t="s">
        <v>145</v>
      </c>
      <c r="C139" s="5" t="n">
        <v>0</v>
      </c>
    </row>
    <row r="140" spans="1:5">
      <c r="A140" s="4" t="s">
        <v>161</v>
      </c>
      <c r="C140" s="5" t="n">
        <v>0</v>
      </c>
    </row>
    <row r="141" spans="1:5">
      <c r="A141" s="4" t="s">
        <v>162</v>
      </c>
      <c r="C141" s="5" t="n">
        <v>0</v>
      </c>
    </row>
    <row r="142" spans="1:5">
      <c r="A142" s="4" t="s">
        <v>163</v>
      </c>
      <c r="C142" s="5" t="n">
        <v>0</v>
      </c>
    </row>
    <row r="143" spans="1:5">
      <c r="A143" s="4" t="s">
        <v>316</v>
      </c>
      <c r="C143" s="5" t="n">
        <v>0</v>
      </c>
    </row>
    <row r="144" spans="1:5">
      <c r="A144" s="4" t="s">
        <v>165</v>
      </c>
      <c r="C144" s="5" t="n">
        <v>0</v>
      </c>
    </row>
    <row r="145" spans="1:5">
      <c r="A145" s="4" t="s">
        <v>166</v>
      </c>
      <c r="C145" s="5" t="n">
        <v>0</v>
      </c>
    </row>
    <row r="146" spans="1:5">
      <c r="A146" s="4" t="s">
        <v>167</v>
      </c>
      <c r="C146" s="5" t="n">
        <v>0</v>
      </c>
    </row>
    <row r="147" spans="1:5">
      <c r="A147" s="4" t="s">
        <v>168</v>
      </c>
      <c r="C147" s="5" t="n">
        <v>0</v>
      </c>
    </row>
    <row r="148" spans="1:5">
      <c r="A148" s="4" t="s">
        <v>169</v>
      </c>
      <c r="C148" s="5" t="n">
        <v>0</v>
      </c>
    </row>
    <row r="149" spans="1:5">
      <c r="A149" s="4" t="s">
        <v>317</v>
      </c>
      <c r="C149" s="5" t="n">
        <v>0</v>
      </c>
    </row>
    <row r="150" spans="1:5">
      <c r="A150" s="4" t="s">
        <v>171</v>
      </c>
      <c r="C150" s="5" t="n">
        <v>0</v>
      </c>
    </row>
    <row r="151" spans="1:5">
      <c r="A151" s="4" t="s">
        <v>172</v>
      </c>
      <c r="C151" s="7" t="n">
        <v>0</v>
      </c>
    </row>
    <row r="152" spans="1:5"/>
    <row r="153" spans="1:5">
      <c r="A153" s="4" t="s">
        <v>26</v>
      </c>
      <c r="B153" s="4" t="s">
        <v>59</v>
      </c>
    </row>
  </sheetData>
  <mergeCells count="5">
    <mergeCell ref="A1:A2"/>
    <mergeCell ref="B1:D1"/>
    <mergeCell ref="C2:D2"/>
    <mergeCell ref="A152:E152"/>
    <mergeCell ref="B153:E15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318</v>
      </c>
      <c r="B1" s="2" t="s">
        <v>1</v>
      </c>
    </row>
    <row r="2" spans="1:4">
      <c r="B2" s="2" t="s">
        <v>2</v>
      </c>
      <c r="C2" s="2" t="s">
        <v>25</v>
      </c>
    </row>
    <row r="3" spans="1:4">
      <c r="A3" s="3" t="s">
        <v>177</v>
      </c>
    </row>
    <row r="4" spans="1:4">
      <c r="A4" s="4" t="s">
        <v>319</v>
      </c>
      <c r="B4" s="7" t="n">
        <v>5601</v>
      </c>
      <c r="C4" s="7" t="n">
        <v>1410</v>
      </c>
      <c r="D4" s="4" t="s">
        <v>26</v>
      </c>
    </row>
    <row r="5" spans="1:4"/>
    <row r="6" spans="1:4">
      <c r="A6" s="4" t="s">
        <v>26</v>
      </c>
      <c r="B6" s="4" t="s">
        <v>59</v>
      </c>
    </row>
  </sheetData>
  <mergeCells count="5">
    <mergeCell ref="A1:A2"/>
    <mergeCell ref="B1:D1"/>
    <mergeCell ref="C2:D2"/>
    <mergeCell ref="A5:D5"/>
    <mergeCell ref="B6:D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321</v>
      </c>
      <c r="C1" s="2" t="s">
        <v>322</v>
      </c>
      <c r="D1" s="2" t="s">
        <v>2</v>
      </c>
      <c r="E1" s="2" t="s">
        <v>71</v>
      </c>
    </row>
    <row r="2" spans="1:5">
      <c r="A2" s="3" t="s">
        <v>323</v>
      </c>
    </row>
    <row r="3" spans="1:5">
      <c r="A3" s="4" t="s">
        <v>324</v>
      </c>
      <c r="D3" s="9" t="n">
        <v>0.001</v>
      </c>
      <c r="E3" s="9" t="n">
        <v>0.001</v>
      </c>
    </row>
    <row r="4" spans="1:5">
      <c r="A4" s="4" t="s">
        <v>325</v>
      </c>
    </row>
    <row r="5" spans="1:5">
      <c r="A5" s="3" t="s">
        <v>323</v>
      </c>
    </row>
    <row r="6" spans="1:5">
      <c r="A6" s="4" t="s">
        <v>326</v>
      </c>
      <c r="C6" s="7" t="n">
        <v>56</v>
      </c>
    </row>
    <row r="7" spans="1:5">
      <c r="A7" s="4" t="s">
        <v>327</v>
      </c>
      <c r="C7" s="7" t="n">
        <v>177</v>
      </c>
      <c r="D7" s="7" t="n">
        <v>161</v>
      </c>
    </row>
    <row r="8" spans="1:5">
      <c r="A8" s="4" t="s">
        <v>328</v>
      </c>
    </row>
    <row r="9" spans="1:5">
      <c r="A9" s="3" t="s">
        <v>323</v>
      </c>
    </row>
    <row r="10" spans="1:5">
      <c r="A10" s="4" t="s">
        <v>324</v>
      </c>
      <c r="C10" s="9" t="n">
        <v>0.001</v>
      </c>
    </row>
    <row r="11" spans="1:5">
      <c r="A11" s="4" t="s">
        <v>329</v>
      </c>
    </row>
    <row r="12" spans="1:5">
      <c r="A12" s="3" t="s">
        <v>323</v>
      </c>
    </row>
    <row r="13" spans="1:5">
      <c r="A13" s="4" t="s">
        <v>326</v>
      </c>
      <c r="B13" s="7" t="n">
        <v>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30</v>
      </c>
      <c r="B1" s="2" t="s">
        <v>1</v>
      </c>
    </row>
    <row r="2" spans="1:2">
      <c r="B2" s="2" t="s">
        <v>2</v>
      </c>
    </row>
    <row r="3" spans="1:2">
      <c r="A3" s="3" t="s">
        <v>183</v>
      </c>
    </row>
    <row r="4" spans="1:2">
      <c r="A4" s="4" t="s">
        <v>331</v>
      </c>
      <c r="B4" s="4"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71</v>
      </c>
    </row>
    <row r="2" spans="1:3">
      <c r="A2" s="3" t="s">
        <v>186</v>
      </c>
    </row>
    <row r="3" spans="1:3">
      <c r="A3" s="4" t="s">
        <v>334</v>
      </c>
      <c r="B3" s="7" t="n">
        <v>103838</v>
      </c>
      <c r="C3" s="7" t="n">
        <v>97652</v>
      </c>
    </row>
    <row r="4" spans="1:3">
      <c r="A4" s="4" t="s">
        <v>335</v>
      </c>
      <c r="B4" s="5" t="n">
        <v>68471</v>
      </c>
      <c r="C4" s="5" t="n">
        <v>69086</v>
      </c>
    </row>
    <row r="5" spans="1:3">
      <c r="A5" s="4" t="s">
        <v>336</v>
      </c>
      <c r="B5" s="5" t="n">
        <v>150164</v>
      </c>
      <c r="C5" s="5" t="n">
        <v>142182</v>
      </c>
    </row>
    <row r="6" spans="1:3">
      <c r="A6" s="4" t="s">
        <v>77</v>
      </c>
      <c r="B6" s="7" t="n">
        <v>322473</v>
      </c>
      <c r="C6" s="7" t="n">
        <v>3089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4</v>
      </c>
      <c r="B1" s="2" t="s">
        <v>2</v>
      </c>
      <c r="C1" s="2" t="s">
        <v>71</v>
      </c>
    </row>
    <row r="2" spans="1:3">
      <c r="A2" s="3" t="s">
        <v>115</v>
      </c>
    </row>
    <row r="3" spans="1:3">
      <c r="A3" s="4" t="s">
        <v>116</v>
      </c>
      <c r="B3" s="7" t="n">
        <v>75976</v>
      </c>
      <c r="C3" s="7" t="n">
        <v>75798</v>
      </c>
    </row>
    <row r="4" spans="1:3">
      <c r="A4" s="4" t="s">
        <v>117</v>
      </c>
      <c r="B4" s="9" t="n">
        <v>0.001</v>
      </c>
      <c r="C4" s="9" t="n">
        <v>0.001</v>
      </c>
    </row>
    <row r="5" spans="1:3">
      <c r="A5" s="4" t="s">
        <v>118</v>
      </c>
      <c r="B5" s="7" t="n">
        <v>709701</v>
      </c>
      <c r="C5" s="7" t="n">
        <v>709701</v>
      </c>
    </row>
    <row r="6" spans="1:3">
      <c r="A6" s="4" t="s">
        <v>119</v>
      </c>
      <c r="B6" s="5" t="n">
        <v>2300000</v>
      </c>
      <c r="C6" s="5" t="n">
        <v>2300000</v>
      </c>
    </row>
    <row r="7" spans="1:3">
      <c r="A7" s="4" t="s">
        <v>120</v>
      </c>
      <c r="B7" s="5" t="n">
        <v>2065000</v>
      </c>
      <c r="C7" s="5" t="n">
        <v>2065000</v>
      </c>
    </row>
    <row r="8" spans="1:3">
      <c r="A8" s="4" t="s">
        <v>121</v>
      </c>
      <c r="B8" s="5" t="n">
        <v>1774000</v>
      </c>
      <c r="C8" s="5" t="n">
        <v>1774000</v>
      </c>
    </row>
    <row r="9" spans="1:3">
      <c r="A9" s="4" t="s">
        <v>122</v>
      </c>
      <c r="B9" s="9" t="n">
        <v>0.001</v>
      </c>
      <c r="C9" s="9" t="n">
        <v>0.001</v>
      </c>
    </row>
    <row r="10" spans="1:3">
      <c r="A10" s="4" t="s">
        <v>123</v>
      </c>
      <c r="B10" s="5" t="n">
        <v>200000000</v>
      </c>
      <c r="C10" s="5" t="n">
        <v>200000000</v>
      </c>
    </row>
    <row r="11" spans="1:3">
      <c r="A11" s="4" t="s">
        <v>124</v>
      </c>
      <c r="B11" s="5" t="n">
        <v>95021000</v>
      </c>
      <c r="C11" s="5" t="n">
        <v>94770000</v>
      </c>
    </row>
    <row r="12" spans="1:3">
      <c r="A12" s="4" t="s">
        <v>125</v>
      </c>
      <c r="B12" s="5" t="n">
        <v>87342000</v>
      </c>
      <c r="C12" s="5" t="n">
        <v>87091000</v>
      </c>
    </row>
    <row r="13" spans="1:3">
      <c r="A13" s="4" t="s">
        <v>126</v>
      </c>
      <c r="B13" s="5" t="n">
        <v>7679000</v>
      </c>
      <c r="C13" s="5" t="n">
        <v>767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337</v>
      </c>
      <c r="B1" s="2" t="s">
        <v>1</v>
      </c>
    </row>
    <row r="2" spans="1:4">
      <c r="B2" s="2" t="s">
        <v>2</v>
      </c>
      <c r="C2" s="2" t="s">
        <v>25</v>
      </c>
    </row>
    <row r="3" spans="1:4">
      <c r="A3" s="3" t="s">
        <v>338</v>
      </c>
    </row>
    <row r="4" spans="1:4">
      <c r="A4" s="4" t="s">
        <v>339</v>
      </c>
      <c r="B4" s="7" t="n">
        <v>10363</v>
      </c>
      <c r="C4" s="7" t="n">
        <v>9602</v>
      </c>
      <c r="D4" s="4" t="s">
        <v>26</v>
      </c>
    </row>
    <row r="5" spans="1:4">
      <c r="A5" s="4" t="s">
        <v>340</v>
      </c>
      <c r="B5" s="5" t="n">
        <v>493</v>
      </c>
      <c r="C5" s="5" t="n">
        <v>0</v>
      </c>
    </row>
    <row r="6" spans="1:4">
      <c r="A6" s="4" t="s">
        <v>341</v>
      </c>
      <c r="B6" s="5" t="n">
        <v>10856</v>
      </c>
      <c r="C6" s="5" t="n">
        <v>9602</v>
      </c>
    </row>
    <row r="7" spans="1:4">
      <c r="A7" s="4" t="s">
        <v>342</v>
      </c>
    </row>
    <row r="8" spans="1:4">
      <c r="A8" s="3" t="s">
        <v>338</v>
      </c>
    </row>
    <row r="9" spans="1:4">
      <c r="A9" s="4" t="s">
        <v>339</v>
      </c>
      <c r="B9" s="5" t="n">
        <v>396</v>
      </c>
      <c r="C9" s="5" t="n">
        <v>479</v>
      </c>
    </row>
    <row r="10" spans="1:4">
      <c r="A10" s="4" t="s">
        <v>343</v>
      </c>
    </row>
    <row r="11" spans="1:4">
      <c r="A11" s="3" t="s">
        <v>338</v>
      </c>
    </row>
    <row r="12" spans="1:4">
      <c r="A12" s="4" t="s">
        <v>344</v>
      </c>
      <c r="B12" s="5" t="n">
        <v>384</v>
      </c>
      <c r="C12" s="5" t="n">
        <v>398</v>
      </c>
    </row>
    <row r="13" spans="1:4">
      <c r="A13" s="4" t="s">
        <v>345</v>
      </c>
    </row>
    <row r="14" spans="1:4">
      <c r="A14" s="3" t="s">
        <v>338</v>
      </c>
    </row>
    <row r="15" spans="1:4">
      <c r="A15" s="4" t="s">
        <v>339</v>
      </c>
      <c r="B15" s="5" t="n">
        <v>1854</v>
      </c>
      <c r="C15" s="5" t="n">
        <v>1925</v>
      </c>
    </row>
    <row r="16" spans="1:4">
      <c r="A16" s="4" t="s">
        <v>346</v>
      </c>
    </row>
    <row r="17" spans="1:4">
      <c r="A17" s="3" t="s">
        <v>338</v>
      </c>
    </row>
    <row r="18" spans="1:4">
      <c r="A18" s="4" t="s">
        <v>339</v>
      </c>
      <c r="B18" s="7" t="n">
        <v>7729</v>
      </c>
      <c r="C18" s="7" t="n">
        <v>6800</v>
      </c>
    </row>
    <row r="19" spans="1:4"/>
    <row r="20" spans="1:4">
      <c r="A20" s="4" t="s">
        <v>26</v>
      </c>
      <c r="B20" s="4" t="s">
        <v>59</v>
      </c>
    </row>
  </sheetData>
  <mergeCells count="5">
    <mergeCell ref="A1:A2"/>
    <mergeCell ref="B1:D1"/>
    <mergeCell ref="C2:D2"/>
    <mergeCell ref="A19:D19"/>
    <mergeCell ref="B20:D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347</v>
      </c>
      <c r="B1" s="2" t="s">
        <v>1</v>
      </c>
    </row>
    <row r="2" spans="1:4">
      <c r="B2" s="2" t="s">
        <v>2</v>
      </c>
      <c r="C2" s="2" t="s">
        <v>25</v>
      </c>
      <c r="D2" s="2" t="s">
        <v>26</v>
      </c>
    </row>
    <row r="3" spans="1:4">
      <c r="A3" s="3" t="s">
        <v>348</v>
      </c>
    </row>
    <row r="4" spans="1:4">
      <c r="A4" s="4" t="s">
        <v>349</v>
      </c>
      <c r="B4" s="7" t="n">
        <v>-64129</v>
      </c>
      <c r="C4" s="7" t="n">
        <v>-5972</v>
      </c>
    </row>
    <row r="5" spans="1:4">
      <c r="A5" s="4" t="s">
        <v>54</v>
      </c>
      <c r="B5" s="5" t="n">
        <v>-5250</v>
      </c>
      <c r="C5" s="5" t="n">
        <v>-5309</v>
      </c>
    </row>
    <row r="6" spans="1:4">
      <c r="A6" s="4" t="s">
        <v>350</v>
      </c>
      <c r="B6" s="5" t="n">
        <v>-69379</v>
      </c>
      <c r="C6" s="5" t="n">
        <v>-11281</v>
      </c>
    </row>
    <row r="7" spans="1:4">
      <c r="A7" s="4" t="s">
        <v>351</v>
      </c>
      <c r="B7" s="5" t="n">
        <v>183</v>
      </c>
      <c r="C7" s="5" t="n">
        <v>103</v>
      </c>
    </row>
    <row r="8" spans="1:4">
      <c r="A8" s="4" t="s">
        <v>352</v>
      </c>
      <c r="B8" s="7" t="n">
        <v>-69562</v>
      </c>
      <c r="C8" s="7" t="n">
        <v>-11384</v>
      </c>
    </row>
    <row r="9" spans="1:4">
      <c r="A9" s="3" t="s">
        <v>353</v>
      </c>
    </row>
    <row r="10" spans="1:4">
      <c r="A10" s="4" t="s">
        <v>354</v>
      </c>
      <c r="B10" s="5" t="n">
        <v>87221</v>
      </c>
      <c r="C10" s="5" t="n">
        <v>86646</v>
      </c>
    </row>
    <row r="11" spans="1:4">
      <c r="A11" s="3" t="s">
        <v>56</v>
      </c>
    </row>
    <row r="12" spans="1:4">
      <c r="A12" s="4" t="s">
        <v>355</v>
      </c>
      <c r="B12" s="8" t="n">
        <v>-0.8</v>
      </c>
      <c r="C12" s="8" t="n">
        <v>-0.13</v>
      </c>
    </row>
    <row r="13" spans="1:4"/>
    <row r="14" spans="1:4">
      <c r="A14" s="4" t="s">
        <v>26</v>
      </c>
      <c r="B14" s="4" t="s">
        <v>59</v>
      </c>
    </row>
  </sheetData>
  <mergeCells count="14">
    <mergeCell ref="A1:A2"/>
    <mergeCell ref="B1:D1"/>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25</v>
      </c>
    </row>
    <row r="3" spans="1:3">
      <c r="A3" s="3" t="s">
        <v>353</v>
      </c>
    </row>
    <row r="4" spans="1:3">
      <c r="A4" s="4" t="s">
        <v>357</v>
      </c>
      <c r="B4" s="5" t="n">
        <v>16560</v>
      </c>
      <c r="C4" s="5" t="n">
        <v>21028</v>
      </c>
    </row>
    <row r="5" spans="1:3">
      <c r="A5" s="4" t="s">
        <v>358</v>
      </c>
    </row>
    <row r="6" spans="1:3">
      <c r="A6" s="3" t="s">
        <v>353</v>
      </c>
    </row>
    <row r="7" spans="1:3">
      <c r="A7" s="4" t="s">
        <v>357</v>
      </c>
      <c r="B7" s="5" t="n">
        <v>6322</v>
      </c>
      <c r="C7" s="5" t="n">
        <v>7378</v>
      </c>
    </row>
    <row r="8" spans="1:3">
      <c r="A8" s="4" t="s">
        <v>359</v>
      </c>
    </row>
    <row r="9" spans="1:3">
      <c r="A9" s="3" t="s">
        <v>353</v>
      </c>
    </row>
    <row r="10" spans="1:3">
      <c r="A10" s="4" t="s">
        <v>357</v>
      </c>
      <c r="B10" s="5" t="n">
        <v>0</v>
      </c>
      <c r="C10" s="5" t="n">
        <v>3411</v>
      </c>
    </row>
    <row r="11" spans="1:3">
      <c r="A11" s="4" t="s">
        <v>360</v>
      </c>
    </row>
    <row r="12" spans="1:3">
      <c r="A12" s="3" t="s">
        <v>353</v>
      </c>
    </row>
    <row r="13" spans="1:3">
      <c r="A13" s="4" t="s">
        <v>357</v>
      </c>
      <c r="B13" s="5" t="n">
        <v>10238</v>
      </c>
      <c r="C13" s="5" t="n">
        <v>102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4" t="s">
        <v>359</v>
      </c>
    </row>
    <row r="3" spans="1:3">
      <c r="A3" s="3" t="s">
        <v>362</v>
      </c>
    </row>
    <row r="4" spans="1:3">
      <c r="A4" s="4" t="s">
        <v>363</v>
      </c>
      <c r="B4" s="4" t="s">
        <v>364</v>
      </c>
      <c r="C4" s="4" t="s">
        <v>3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365</v>
      </c>
      <c r="B1" s="2" t="s">
        <v>1</v>
      </c>
    </row>
    <row r="2" spans="1:4">
      <c r="B2" s="2" t="s">
        <v>2</v>
      </c>
      <c r="C2" s="2" t="s">
        <v>25</v>
      </c>
    </row>
    <row r="3" spans="1:4">
      <c r="A3" s="3" t="s">
        <v>366</v>
      </c>
    </row>
    <row r="4" spans="1:4">
      <c r="A4" s="4" t="s">
        <v>54</v>
      </c>
      <c r="B4" s="7" t="n">
        <v>5250000</v>
      </c>
      <c r="C4" s="7" t="n">
        <v>5309000</v>
      </c>
      <c r="D4" s="4" t="s">
        <v>26</v>
      </c>
    </row>
    <row r="5" spans="1:4">
      <c r="A5" s="4" t="s">
        <v>367</v>
      </c>
    </row>
    <row r="6" spans="1:4">
      <c r="A6" s="3" t="s">
        <v>366</v>
      </c>
    </row>
    <row r="7" spans="1:4">
      <c r="A7" s="4" t="s">
        <v>54</v>
      </c>
      <c r="B7" s="5" t="n">
        <v>5300000</v>
      </c>
      <c r="C7" s="5" t="n">
        <v>5300000</v>
      </c>
    </row>
    <row r="8" spans="1:4">
      <c r="A8" s="4" t="s">
        <v>368</v>
      </c>
      <c r="B8" s="5" t="n">
        <v>5300000</v>
      </c>
    </row>
    <row r="9" spans="1:4">
      <c r="A9" s="4" t="s">
        <v>369</v>
      </c>
      <c r="B9" s="7" t="n">
        <v>5300000</v>
      </c>
      <c r="C9" s="7" t="n">
        <v>5300000</v>
      </c>
    </row>
    <row r="10" spans="1:4"/>
    <row r="11" spans="1:4">
      <c r="A11" s="4" t="s">
        <v>26</v>
      </c>
      <c r="B11" s="4" t="s">
        <v>59</v>
      </c>
    </row>
  </sheetData>
  <mergeCells count="5">
    <mergeCell ref="A1:A2"/>
    <mergeCell ref="B1:D1"/>
    <mergeCell ref="C2:D2"/>
    <mergeCell ref="A10:D10"/>
    <mergeCell ref="B11:D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370</v>
      </c>
      <c r="B1" s="2" t="s">
        <v>1</v>
      </c>
    </row>
    <row r="2" spans="1:4">
      <c r="B2" s="2" t="s">
        <v>2</v>
      </c>
      <c r="C2" s="2" t="s">
        <v>25</v>
      </c>
      <c r="D2" s="2" t="s">
        <v>26</v>
      </c>
    </row>
    <row r="3" spans="1:4">
      <c r="A3" s="3" t="s">
        <v>371</v>
      </c>
    </row>
    <row r="4" spans="1:4">
      <c r="A4" s="4" t="s">
        <v>372</v>
      </c>
      <c r="B4" s="7" t="n">
        <v>1831607</v>
      </c>
    </row>
    <row r="5" spans="1:4">
      <c r="A5" s="4" t="s">
        <v>373</v>
      </c>
      <c r="B5" s="5" t="n">
        <v>424</v>
      </c>
    </row>
    <row r="6" spans="1:4">
      <c r="A6" s="4" t="s">
        <v>374</v>
      </c>
      <c r="B6" s="5" t="n">
        <v>-5582</v>
      </c>
    </row>
    <row r="7" spans="1:4">
      <c r="A7" s="4" t="s">
        <v>54</v>
      </c>
      <c r="B7" s="5" t="n">
        <v>-5323</v>
      </c>
    </row>
    <row r="8" spans="1:4">
      <c r="A8" s="4" t="s">
        <v>375</v>
      </c>
      <c r="B8" s="5" t="n">
        <v>10363</v>
      </c>
    </row>
    <row r="9" spans="1:4">
      <c r="A9" s="4" t="s">
        <v>376</v>
      </c>
      <c r="B9" s="5" t="n">
        <v>4</v>
      </c>
    </row>
    <row r="10" spans="1:4">
      <c r="A10" s="4" t="s">
        <v>308</v>
      </c>
      <c r="B10" s="5" t="n">
        <v>-64129</v>
      </c>
      <c r="C10" s="7" t="n">
        <v>-5972</v>
      </c>
    </row>
    <row r="11" spans="1:4">
      <c r="A11" s="4" t="s">
        <v>377</v>
      </c>
      <c r="B11" s="5" t="n">
        <v>53259</v>
      </c>
      <c r="C11" s="7" t="n">
        <v>22348</v>
      </c>
    </row>
    <row r="12" spans="1:4">
      <c r="A12" s="4" t="s">
        <v>378</v>
      </c>
      <c r="B12" s="5" t="n">
        <v>1820623</v>
      </c>
    </row>
    <row r="13" spans="1:4">
      <c r="A13" s="4" t="s">
        <v>379</v>
      </c>
    </row>
    <row r="14" spans="1:4">
      <c r="A14" s="3" t="s">
        <v>371</v>
      </c>
    </row>
    <row r="15" spans="1:4">
      <c r="A15" s="4" t="s">
        <v>372</v>
      </c>
      <c r="B15" s="5" t="n">
        <v>1826992</v>
      </c>
    </row>
    <row r="16" spans="1:4">
      <c r="A16" s="4" t="s">
        <v>373</v>
      </c>
      <c r="B16" s="5" t="n">
        <v>424</v>
      </c>
    </row>
    <row r="17" spans="1:4">
      <c r="A17" s="4" t="s">
        <v>374</v>
      </c>
      <c r="B17" s="5" t="n">
        <v>-5582</v>
      </c>
    </row>
    <row r="18" spans="1:4">
      <c r="A18" s="4" t="s">
        <v>54</v>
      </c>
      <c r="B18" s="5" t="n">
        <v>-5323</v>
      </c>
    </row>
    <row r="19" spans="1:4">
      <c r="A19" s="4" t="s">
        <v>375</v>
      </c>
      <c r="B19" s="5" t="n">
        <v>10363</v>
      </c>
    </row>
    <row r="20" spans="1:4">
      <c r="A20" s="4" t="s">
        <v>376</v>
      </c>
      <c r="B20" s="5" t="n">
        <v>0</v>
      </c>
    </row>
    <row r="21" spans="1:4">
      <c r="A21" s="4" t="s">
        <v>308</v>
      </c>
      <c r="B21" s="5" t="n">
        <v>-64312</v>
      </c>
    </row>
    <row r="22" spans="1:4">
      <c r="A22" s="4" t="s">
        <v>377</v>
      </c>
      <c r="B22" s="5" t="n">
        <v>53259</v>
      </c>
    </row>
    <row r="23" spans="1:4">
      <c r="A23" s="4" t="s">
        <v>378</v>
      </c>
      <c r="B23" s="5" t="n">
        <v>1815821</v>
      </c>
    </row>
    <row r="24" spans="1:4">
      <c r="A24" s="4" t="s">
        <v>380</v>
      </c>
    </row>
    <row r="25" spans="1:4">
      <c r="A25" s="3" t="s">
        <v>371</v>
      </c>
    </row>
    <row r="26" spans="1:4">
      <c r="A26" s="4" t="s">
        <v>372</v>
      </c>
      <c r="B26" s="5" t="n">
        <v>4615</v>
      </c>
    </row>
    <row r="27" spans="1:4">
      <c r="A27" s="4" t="s">
        <v>373</v>
      </c>
      <c r="B27" s="5" t="n">
        <v>0</v>
      </c>
    </row>
    <row r="28" spans="1:4">
      <c r="A28" s="4" t="s">
        <v>374</v>
      </c>
      <c r="B28" s="5" t="n">
        <v>0</v>
      </c>
    </row>
    <row r="29" spans="1:4">
      <c r="A29" s="4" t="s">
        <v>54</v>
      </c>
      <c r="B29" s="5" t="n">
        <v>0</v>
      </c>
    </row>
    <row r="30" spans="1:4">
      <c r="A30" s="4" t="s">
        <v>375</v>
      </c>
      <c r="B30" s="5" t="n">
        <v>0</v>
      </c>
    </row>
    <row r="31" spans="1:4">
      <c r="A31" s="4" t="s">
        <v>376</v>
      </c>
      <c r="B31" s="5" t="n">
        <v>4</v>
      </c>
    </row>
    <row r="32" spans="1:4">
      <c r="A32" s="4" t="s">
        <v>308</v>
      </c>
      <c r="B32" s="5" t="n">
        <v>183</v>
      </c>
    </row>
    <row r="33" spans="1:4">
      <c r="A33" s="4" t="s">
        <v>377</v>
      </c>
      <c r="B33" s="5" t="n">
        <v>0</v>
      </c>
    </row>
    <row r="34" spans="1:4">
      <c r="A34" s="4" t="s">
        <v>378</v>
      </c>
      <c r="B34" s="7" t="n">
        <v>4802</v>
      </c>
    </row>
    <row r="35" spans="1:4"/>
    <row r="36" spans="1:4">
      <c r="A36" s="4" t="s">
        <v>26</v>
      </c>
      <c r="B36" s="4" t="s">
        <v>59</v>
      </c>
    </row>
  </sheetData>
  <mergeCells count="36">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1</v>
      </c>
      <c r="B1" s="2" t="s">
        <v>1</v>
      </c>
    </row>
    <row r="2" spans="1:5">
      <c r="B2" s="2" t="s">
        <v>2</v>
      </c>
      <c r="C2" s="2" t="s">
        <v>25</v>
      </c>
      <c r="D2" s="2" t="s">
        <v>71</v>
      </c>
      <c r="E2" s="2" t="s">
        <v>382</v>
      </c>
    </row>
    <row r="3" spans="1:5">
      <c r="A3" s="3" t="s">
        <v>323</v>
      </c>
    </row>
    <row r="4" spans="1:5">
      <c r="A4" s="4" t="s">
        <v>81</v>
      </c>
      <c r="B4" s="7" t="n">
        <v>2781100</v>
      </c>
      <c r="D4" s="7" t="n">
        <v>2759366</v>
      </c>
    </row>
    <row r="5" spans="1:5">
      <c r="A5" s="4" t="s">
        <v>383</v>
      </c>
    </row>
    <row r="6" spans="1:5">
      <c r="A6" s="3" t="s">
        <v>323</v>
      </c>
    </row>
    <row r="7" spans="1:5">
      <c r="A7" s="4" t="s">
        <v>384</v>
      </c>
      <c r="E7" s="7" t="n">
        <v>6500</v>
      </c>
    </row>
    <row r="8" spans="1:5">
      <c r="A8" s="4" t="s">
        <v>385</v>
      </c>
      <c r="B8" s="5" t="n">
        <v>1600</v>
      </c>
      <c r="C8" s="7" t="n">
        <v>900</v>
      </c>
    </row>
    <row r="9" spans="1:5">
      <c r="A9" s="4" t="s">
        <v>81</v>
      </c>
      <c r="B9" s="7" t="n">
        <v>2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7</v>
      </c>
    </row>
    <row r="3" spans="1:2">
      <c r="A3" s="3" t="s">
        <v>180</v>
      </c>
    </row>
    <row r="4" spans="1:2">
      <c r="A4" s="4" t="s">
        <v>388</v>
      </c>
      <c r="B4" s="7" t="n">
        <v>1371</v>
      </c>
    </row>
    <row r="5" spans="1:2">
      <c r="A5" s="4" t="s">
        <v>389</v>
      </c>
      <c r="B5" s="5" t="n">
        <v>115</v>
      </c>
    </row>
    <row r="6" spans="1:2">
      <c r="A6" s="4" t="s">
        <v>81</v>
      </c>
      <c r="B6" s="5" t="n">
        <v>2060</v>
      </c>
    </row>
    <row r="7" spans="1:2">
      <c r="A7" s="4" t="s">
        <v>390</v>
      </c>
      <c r="B7" s="5" t="n">
        <v>4220</v>
      </c>
    </row>
    <row r="8" spans="1:2">
      <c r="A8" s="4" t="s">
        <v>391</v>
      </c>
      <c r="B8" s="5" t="n">
        <v>7766</v>
      </c>
    </row>
    <row r="9" spans="1:2">
      <c r="A9" s="4" t="s">
        <v>392</v>
      </c>
      <c r="B9" s="5" t="n">
        <v>368</v>
      </c>
    </row>
    <row r="10" spans="1:2">
      <c r="A10" s="4" t="s">
        <v>393</v>
      </c>
      <c r="B10" s="5" t="n">
        <v>928</v>
      </c>
    </row>
    <row r="11" spans="1:2">
      <c r="A11" s="4" t="s">
        <v>394</v>
      </c>
      <c r="B11" s="5" t="n">
        <v>1296</v>
      </c>
    </row>
    <row r="12" spans="1:2">
      <c r="A12" s="4" t="s">
        <v>395</v>
      </c>
      <c r="B12" s="5" t="n">
        <v>6470</v>
      </c>
    </row>
    <row r="13" spans="1:2">
      <c r="A13" s="4" t="s">
        <v>396</v>
      </c>
      <c r="B13" s="7" t="n">
        <v>64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87</v>
      </c>
    </row>
    <row r="3" spans="1:2">
      <c r="A3" s="3" t="s">
        <v>398</v>
      </c>
    </row>
    <row r="4" spans="1:2">
      <c r="A4" s="4" t="s">
        <v>399</v>
      </c>
      <c r="B4" s="7" t="n">
        <v>4220</v>
      </c>
    </row>
    <row r="5" spans="1:2">
      <c r="A5" s="4" t="s">
        <v>400</v>
      </c>
    </row>
    <row r="6" spans="1:2">
      <c r="A6" s="3" t="s">
        <v>398</v>
      </c>
    </row>
    <row r="7" spans="1:2">
      <c r="A7" s="4" t="s">
        <v>401</v>
      </c>
      <c r="B7" s="7" t="n">
        <v>540</v>
      </c>
    </row>
    <row r="8" spans="1:2">
      <c r="A8" s="4" t="s">
        <v>402</v>
      </c>
      <c r="B8" s="4" t="s">
        <v>403</v>
      </c>
    </row>
    <row r="9" spans="1:2">
      <c r="A9" s="4" t="s">
        <v>404</v>
      </c>
    </row>
    <row r="10" spans="1:2">
      <c r="A10" s="3" t="s">
        <v>398</v>
      </c>
    </row>
    <row r="11" spans="1:2">
      <c r="A11" s="4" t="s">
        <v>401</v>
      </c>
      <c r="B11" s="7" t="n">
        <v>310</v>
      </c>
    </row>
    <row r="12" spans="1:2">
      <c r="A12" s="4" t="s">
        <v>402</v>
      </c>
      <c r="B12" s="4" t="s">
        <v>405</v>
      </c>
    </row>
    <row r="13" spans="1:2">
      <c r="A13" s="4" t="s">
        <v>406</v>
      </c>
    </row>
    <row r="14" spans="1:2">
      <c r="A14" s="3" t="s">
        <v>398</v>
      </c>
    </row>
    <row r="15" spans="1:2">
      <c r="A15" s="4" t="s">
        <v>401</v>
      </c>
      <c r="B15" s="7" t="n">
        <v>2800</v>
      </c>
    </row>
    <row r="16" spans="1:2">
      <c r="A16" s="4" t="s">
        <v>402</v>
      </c>
      <c r="B16" s="4" t="s">
        <v>407</v>
      </c>
    </row>
    <row r="17" spans="1:2">
      <c r="A17" s="4" t="s">
        <v>408</v>
      </c>
    </row>
    <row r="18" spans="1:2">
      <c r="A18" s="3" t="s">
        <v>398</v>
      </c>
    </row>
    <row r="19" spans="1:2">
      <c r="A19" s="4" t="s">
        <v>401</v>
      </c>
      <c r="B19" s="7" t="n">
        <v>570</v>
      </c>
    </row>
    <row r="20" spans="1:2">
      <c r="A20" s="4" t="s">
        <v>402</v>
      </c>
      <c r="B20" s="4" t="s">
        <v>4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5</v>
      </c>
    </row>
    <row r="3" spans="1:3">
      <c r="A3" s="3" t="s">
        <v>411</v>
      </c>
    </row>
    <row r="4" spans="1:3">
      <c r="A4" s="4" t="s">
        <v>412</v>
      </c>
      <c r="B4" s="7" t="n">
        <v>3031</v>
      </c>
      <c r="C4" s="7" t="n">
        <v>7668</v>
      </c>
    </row>
    <row r="5" spans="1:3">
      <c r="A5" s="4" t="s">
        <v>412</v>
      </c>
      <c r="B5" s="5" t="n">
        <v>3031</v>
      </c>
      <c r="C5" s="5" t="n">
        <v>7668</v>
      </c>
    </row>
    <row r="6" spans="1:3">
      <c r="A6" s="4" t="s">
        <v>413</v>
      </c>
    </row>
    <row r="7" spans="1:3">
      <c r="A7" s="3" t="s">
        <v>411</v>
      </c>
    </row>
    <row r="8" spans="1:3">
      <c r="A8" s="4" t="s">
        <v>412</v>
      </c>
      <c r="B8" s="5" t="n">
        <v>1</v>
      </c>
      <c r="C8" s="5" t="n">
        <v>5</v>
      </c>
    </row>
    <row r="9" spans="1:3">
      <c r="A9" s="4" t="s">
        <v>342</v>
      </c>
    </row>
    <row r="10" spans="1:3">
      <c r="A10" s="3" t="s">
        <v>411</v>
      </c>
    </row>
    <row r="11" spans="1:3">
      <c r="A11" s="4" t="s">
        <v>412</v>
      </c>
      <c r="B11" s="5" t="n">
        <v>815</v>
      </c>
      <c r="C11" s="5" t="n">
        <v>1267</v>
      </c>
    </row>
    <row r="12" spans="1:3">
      <c r="A12" s="4" t="s">
        <v>343</v>
      </c>
    </row>
    <row r="13" spans="1:3">
      <c r="A13" s="3" t="s">
        <v>411</v>
      </c>
    </row>
    <row r="14" spans="1:3">
      <c r="A14" s="4" t="s">
        <v>412</v>
      </c>
      <c r="B14" s="5" t="n">
        <v>127</v>
      </c>
      <c r="C14" s="5" t="n">
        <v>1920</v>
      </c>
    </row>
    <row r="15" spans="1:3">
      <c r="A15" s="4" t="s">
        <v>345</v>
      </c>
    </row>
    <row r="16" spans="1:3">
      <c r="A16" s="3" t="s">
        <v>411</v>
      </c>
    </row>
    <row r="17" spans="1:3">
      <c r="A17" s="4" t="s">
        <v>412</v>
      </c>
      <c r="B17" s="5" t="n">
        <v>10</v>
      </c>
      <c r="C17" s="5" t="n">
        <v>650</v>
      </c>
    </row>
    <row r="18" spans="1:3">
      <c r="A18" s="4" t="s">
        <v>346</v>
      </c>
    </row>
    <row r="19" spans="1:3">
      <c r="A19" s="3" t="s">
        <v>411</v>
      </c>
    </row>
    <row r="20" spans="1:3">
      <c r="A20" s="4" t="s">
        <v>412</v>
      </c>
      <c r="B20" s="5" t="n">
        <v>2078</v>
      </c>
      <c r="C20" s="5" t="n">
        <v>3826</v>
      </c>
    </row>
    <row r="21" spans="1:3">
      <c r="A21" s="4" t="s">
        <v>414</v>
      </c>
    </row>
    <row r="22" spans="1:3">
      <c r="A22" s="3" t="s">
        <v>411</v>
      </c>
    </row>
    <row r="23" spans="1:3">
      <c r="A23" s="4" t="s">
        <v>412</v>
      </c>
      <c r="B23" s="7" t="n">
        <v>3030</v>
      </c>
      <c r="C23" s="7" t="n">
        <v>76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6"/>
  </cols>
  <sheetData>
    <row r="1" spans="1:5">
      <c r="A1" s="1" t="s">
        <v>127</v>
      </c>
      <c r="B1" s="2" t="s">
        <v>1</v>
      </c>
      <c r="E1" s="2" t="s">
        <v>128</v>
      </c>
    </row>
    <row r="2" spans="1:5">
      <c r="B2" s="2" t="s">
        <v>2</v>
      </c>
      <c r="C2" s="2" t="s">
        <v>25</v>
      </c>
      <c r="D2" s="2" t="s">
        <v>26</v>
      </c>
      <c r="E2" s="2" t="s">
        <v>129</v>
      </c>
    </row>
    <row r="3" spans="1:5">
      <c r="A3" s="3" t="s">
        <v>130</v>
      </c>
    </row>
    <row r="4" spans="1:5">
      <c r="A4" s="4" t="s">
        <v>51</v>
      </c>
      <c r="B4" s="7" t="n">
        <v>-64129</v>
      </c>
      <c r="C4" s="7" t="n">
        <v>-5972</v>
      </c>
    </row>
    <row r="5" spans="1:5">
      <c r="A5" s="3" t="s">
        <v>131</v>
      </c>
    </row>
    <row r="6" spans="1:5">
      <c r="A6" s="4" t="s">
        <v>132</v>
      </c>
      <c r="B6" s="5" t="n">
        <v>4281</v>
      </c>
      <c r="C6" s="5" t="n">
        <v>2236</v>
      </c>
    </row>
    <row r="7" spans="1:5">
      <c r="A7" s="4" t="s">
        <v>133</v>
      </c>
      <c r="B7" s="5" t="n">
        <v>60934</v>
      </c>
      <c r="C7" s="5" t="n">
        <v>72504</v>
      </c>
    </row>
    <row r="8" spans="1:5">
      <c r="A8" s="4" t="s">
        <v>134</v>
      </c>
      <c r="B8" s="5" t="n">
        <v>10363</v>
      </c>
      <c r="C8" s="5" t="n">
        <v>9602</v>
      </c>
    </row>
    <row r="9" spans="1:5">
      <c r="A9" s="4" t="s">
        <v>135</v>
      </c>
      <c r="B9" s="5" t="n">
        <v>0</v>
      </c>
      <c r="C9" s="5" t="n">
        <v>1349</v>
      </c>
    </row>
    <row r="10" spans="1:5">
      <c r="A10" s="4" t="s">
        <v>136</v>
      </c>
      <c r="B10" s="5" t="n">
        <v>-342</v>
      </c>
      <c r="C10" s="5" t="n">
        <v>608</v>
      </c>
    </row>
    <row r="11" spans="1:5">
      <c r="A11" s="4" t="s">
        <v>137</v>
      </c>
      <c r="B11" s="5" t="n">
        <v>2341</v>
      </c>
      <c r="C11" s="5" t="n">
        <v>323</v>
      </c>
    </row>
    <row r="12" spans="1:5">
      <c r="A12" s="4" t="s">
        <v>50</v>
      </c>
      <c r="B12" s="5" t="n">
        <v>-5201</v>
      </c>
      <c r="C12" s="5" t="n">
        <v>-5034</v>
      </c>
    </row>
    <row r="13" spans="1:5">
      <c r="A13" s="4" t="s">
        <v>138</v>
      </c>
      <c r="B13" s="5" t="n">
        <v>-3377</v>
      </c>
      <c r="C13" s="5" t="n">
        <v>-6812</v>
      </c>
    </row>
    <row r="14" spans="1:5">
      <c r="A14" s="4" t="s">
        <v>139</v>
      </c>
      <c r="B14" s="5" t="n">
        <v>0</v>
      </c>
      <c r="C14" s="5" t="n">
        <v>-3810</v>
      </c>
    </row>
    <row r="15" spans="1:5">
      <c r="A15" s="4" t="s">
        <v>140</v>
      </c>
      <c r="B15" s="5" t="n">
        <v>1564</v>
      </c>
      <c r="C15" s="5" t="n">
        <v>2496</v>
      </c>
    </row>
    <row r="16" spans="1:5">
      <c r="A16" s="4" t="s">
        <v>141</v>
      </c>
      <c r="B16" s="5" t="n">
        <v>489</v>
      </c>
      <c r="C16" s="5" t="n">
        <v>142</v>
      </c>
    </row>
    <row r="17" spans="1:5">
      <c r="A17" s="3" t="s">
        <v>142</v>
      </c>
    </row>
    <row r="18" spans="1:5">
      <c r="A18" s="4" t="s">
        <v>143</v>
      </c>
      <c r="B18" s="5" t="n">
        <v>33105</v>
      </c>
      <c r="C18" s="5" t="n">
        <v>-17930</v>
      </c>
    </row>
    <row r="19" spans="1:5">
      <c r="A19" s="4" t="s">
        <v>77</v>
      </c>
      <c r="B19" s="5" t="n">
        <v>-19272</v>
      </c>
      <c r="C19" s="5" t="n">
        <v>-10284</v>
      </c>
    </row>
    <row r="20" spans="1:5">
      <c r="A20" s="4" t="s">
        <v>78</v>
      </c>
      <c r="B20" s="5" t="n">
        <v>3750</v>
      </c>
      <c r="C20" s="5" t="n">
        <v>-5775</v>
      </c>
    </row>
    <row r="21" spans="1:5">
      <c r="A21" s="4" t="s">
        <v>92</v>
      </c>
      <c r="B21" s="5" t="n">
        <v>13363</v>
      </c>
      <c r="C21" s="5" t="n">
        <v>-31542</v>
      </c>
    </row>
    <row r="22" spans="1:5">
      <c r="A22" s="4" t="s">
        <v>93</v>
      </c>
      <c r="B22" s="5" t="n">
        <v>17714</v>
      </c>
      <c r="C22" s="5" t="n">
        <v>-5182</v>
      </c>
    </row>
    <row r="23" spans="1:5">
      <c r="A23" s="4" t="s">
        <v>144</v>
      </c>
      <c r="B23" s="5" t="n">
        <v>5652</v>
      </c>
      <c r="C23" s="5" t="n">
        <v>35</v>
      </c>
    </row>
    <row r="24" spans="1:5">
      <c r="A24" s="4" t="s">
        <v>145</v>
      </c>
      <c r="B24" s="5" t="n">
        <v>-159</v>
      </c>
      <c r="C24" s="5" t="n">
        <v>-143</v>
      </c>
    </row>
    <row r="25" spans="1:5">
      <c r="A25" s="4" t="s">
        <v>146</v>
      </c>
      <c r="B25" s="5" t="n">
        <v>61076</v>
      </c>
      <c r="C25" s="5" t="n">
        <v>-3189</v>
      </c>
    </row>
    <row r="26" spans="1:5">
      <c r="A26" s="3" t="s">
        <v>147</v>
      </c>
    </row>
    <row r="27" spans="1:5">
      <c r="A27" s="4" t="s">
        <v>148</v>
      </c>
      <c r="B27" s="5" t="n">
        <v>-1445</v>
      </c>
      <c r="C27" s="5" t="n">
        <v>-436</v>
      </c>
    </row>
    <row r="28" spans="1:5">
      <c r="A28" s="4" t="s">
        <v>149</v>
      </c>
      <c r="B28" s="5" t="n">
        <v>-10399</v>
      </c>
      <c r="C28" s="5" t="n">
        <v>-14504</v>
      </c>
    </row>
    <row r="29" spans="1:5">
      <c r="A29" s="4" t="s">
        <v>150</v>
      </c>
      <c r="B29" s="5" t="n">
        <v>139</v>
      </c>
      <c r="C29" s="5" t="n">
        <v>612</v>
      </c>
    </row>
    <row r="30" spans="1:5">
      <c r="A30" s="4" t="s">
        <v>151</v>
      </c>
      <c r="B30" s="5" t="n">
        <v>0</v>
      </c>
      <c r="C30" s="5" t="n">
        <v>21470</v>
      </c>
    </row>
    <row r="31" spans="1:5">
      <c r="A31" s="4" t="s">
        <v>152</v>
      </c>
      <c r="B31" s="5" t="n">
        <v>-3060</v>
      </c>
      <c r="C31" s="5" t="n">
        <v>-5945</v>
      </c>
    </row>
    <row r="32" spans="1:5">
      <c r="A32" s="4" t="s">
        <v>153</v>
      </c>
      <c r="B32" s="5" t="n">
        <v>-7</v>
      </c>
      <c r="C32" s="5" t="n">
        <v>93</v>
      </c>
    </row>
    <row r="33" spans="1:5">
      <c r="A33" s="4" t="s">
        <v>154</v>
      </c>
      <c r="B33" s="5" t="n">
        <v>0</v>
      </c>
      <c r="C33" s="5" t="n">
        <v>2205</v>
      </c>
    </row>
    <row r="34" spans="1:5">
      <c r="A34" s="4" t="s">
        <v>155</v>
      </c>
      <c r="B34" s="5" t="n">
        <v>-232</v>
      </c>
      <c r="C34" s="5" t="n">
        <v>-184</v>
      </c>
    </row>
    <row r="35" spans="1:5">
      <c r="A35" s="4" t="s">
        <v>156</v>
      </c>
      <c r="B35" s="5" t="n">
        <v>229</v>
      </c>
      <c r="C35" s="5" t="n">
        <v>0</v>
      </c>
    </row>
    <row r="36" spans="1:5">
      <c r="A36" s="4" t="s">
        <v>157</v>
      </c>
      <c r="B36" s="5" t="n">
        <v>82</v>
      </c>
      <c r="C36" s="5" t="n">
        <v>-540</v>
      </c>
    </row>
    <row r="37" spans="1:5">
      <c r="A37" s="4" t="s">
        <v>158</v>
      </c>
      <c r="B37" s="5" t="n">
        <v>-14693</v>
      </c>
      <c r="C37" s="5" t="n">
        <v>2771</v>
      </c>
    </row>
    <row r="38" spans="1:5">
      <c r="A38" s="3" t="s">
        <v>159</v>
      </c>
    </row>
    <row r="39" spans="1:5">
      <c r="A39" s="4" t="s">
        <v>160</v>
      </c>
      <c r="B39" s="5" t="n">
        <v>0</v>
      </c>
      <c r="C39" s="5" t="n">
        <v>-1</v>
      </c>
    </row>
    <row r="40" spans="1:5">
      <c r="A40" s="4" t="s">
        <v>145</v>
      </c>
      <c r="B40" s="5" t="n">
        <v>-128</v>
      </c>
      <c r="C40" s="5" t="n">
        <v>-145</v>
      </c>
    </row>
    <row r="41" spans="1:5">
      <c r="A41" s="4" t="s">
        <v>161</v>
      </c>
      <c r="B41" s="5" t="n">
        <v>496</v>
      </c>
      <c r="C41" s="5" t="n">
        <v>11124</v>
      </c>
    </row>
    <row r="42" spans="1:5">
      <c r="A42" s="4" t="s">
        <v>162</v>
      </c>
      <c r="B42" s="5" t="n">
        <v>0</v>
      </c>
      <c r="C42" s="5" t="n">
        <v>325</v>
      </c>
    </row>
    <row r="43" spans="1:5">
      <c r="A43" s="4" t="s">
        <v>163</v>
      </c>
      <c r="B43" s="5" t="n">
        <v>-10158</v>
      </c>
      <c r="C43" s="5" t="n">
        <v>-17275</v>
      </c>
    </row>
    <row r="44" spans="1:5">
      <c r="A44" s="4" t="s">
        <v>164</v>
      </c>
      <c r="B44" s="5" t="n">
        <v>48</v>
      </c>
      <c r="C44" s="5" t="n">
        <v>-127</v>
      </c>
    </row>
    <row r="45" spans="1:5">
      <c r="A45" s="4" t="s">
        <v>165</v>
      </c>
      <c r="B45" s="5" t="n">
        <v>-5323</v>
      </c>
      <c r="C45" s="5" t="n">
        <v>-5323</v>
      </c>
    </row>
    <row r="46" spans="1:5">
      <c r="A46" s="4" t="s">
        <v>166</v>
      </c>
      <c r="B46" s="5" t="n">
        <v>-5601</v>
      </c>
      <c r="C46" s="5" t="n">
        <v>-1410</v>
      </c>
    </row>
    <row r="47" spans="1:5">
      <c r="A47" s="4" t="s">
        <v>167</v>
      </c>
      <c r="B47" s="5" t="n">
        <v>-852</v>
      </c>
      <c r="C47" s="5" t="n">
        <v>-1107</v>
      </c>
    </row>
    <row r="48" spans="1:5">
      <c r="A48" s="4" t="s">
        <v>168</v>
      </c>
      <c r="B48" s="5" t="n">
        <v>-21518</v>
      </c>
      <c r="C48" s="5" t="n">
        <v>-13939</v>
      </c>
    </row>
    <row r="49" spans="1:5">
      <c r="A49" s="4" t="s">
        <v>169</v>
      </c>
      <c r="B49" s="5" t="n">
        <v>9392</v>
      </c>
      <c r="C49" s="5" t="n">
        <v>2820</v>
      </c>
    </row>
    <row r="50" spans="1:5">
      <c r="A50" s="4" t="s">
        <v>170</v>
      </c>
      <c r="B50" s="5" t="n">
        <v>34257</v>
      </c>
      <c r="C50" s="5" t="n">
        <v>-11537</v>
      </c>
    </row>
    <row r="51" spans="1:5">
      <c r="A51" s="4" t="s">
        <v>171</v>
      </c>
      <c r="B51" s="5" t="n">
        <v>567215</v>
      </c>
      <c r="C51" s="5" t="n">
        <v>502200</v>
      </c>
      <c r="E51" s="7" t="n">
        <v>601472</v>
      </c>
    </row>
    <row r="52" spans="1:5">
      <c r="A52" s="4" t="s">
        <v>172</v>
      </c>
      <c r="B52" s="7" t="n">
        <v>601472</v>
      </c>
      <c r="C52" s="7" t="n">
        <v>490663</v>
      </c>
    </row>
    <row r="53" spans="1:5"/>
    <row r="54" spans="1:5">
      <c r="A54" s="4" t="s">
        <v>26</v>
      </c>
      <c r="B54" s="4" t="s">
        <v>59</v>
      </c>
    </row>
  </sheetData>
  <mergeCells count="54">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A53:E53"/>
    <mergeCell ref="B54:E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415</v>
      </c>
      <c r="B1" s="2" t="s">
        <v>1</v>
      </c>
      <c r="D1" s="2" t="s">
        <v>416</v>
      </c>
    </row>
    <row r="2" spans="1:4">
      <c r="B2" s="2" t="s">
        <v>2</v>
      </c>
      <c r="C2" s="2" t="s">
        <v>25</v>
      </c>
      <c r="D2" s="2" t="s">
        <v>2</v>
      </c>
    </row>
    <row r="3" spans="1:4">
      <c r="A3" s="3" t="s">
        <v>411</v>
      </c>
    </row>
    <row r="4" spans="1:4">
      <c r="A4" s="4" t="s">
        <v>412</v>
      </c>
      <c r="B4" s="7" t="n">
        <v>3031</v>
      </c>
      <c r="C4" s="7" t="n">
        <v>7668</v>
      </c>
    </row>
    <row r="5" spans="1:4">
      <c r="A5" s="4" t="s">
        <v>417</v>
      </c>
    </row>
    <row r="6" spans="1:4">
      <c r="A6" s="3" t="s">
        <v>411</v>
      </c>
    </row>
    <row r="7" spans="1:4">
      <c r="A7" s="4" t="s">
        <v>412</v>
      </c>
      <c r="B7" s="5" t="n">
        <v>1122</v>
      </c>
      <c r="C7" s="5" t="n">
        <v>4688</v>
      </c>
    </row>
    <row r="8" spans="1:4">
      <c r="A8" s="4" t="s">
        <v>418</v>
      </c>
    </row>
    <row r="9" spans="1:4">
      <c r="A9" s="3" t="s">
        <v>411</v>
      </c>
    </row>
    <row r="10" spans="1:4">
      <c r="A10" s="4" t="s">
        <v>412</v>
      </c>
      <c r="B10" s="5" t="n">
        <v>1909</v>
      </c>
      <c r="C10" s="5" t="n">
        <v>2980</v>
      </c>
    </row>
    <row r="11" spans="1:4">
      <c r="A11" s="4" t="s">
        <v>419</v>
      </c>
    </row>
    <row r="12" spans="1:4">
      <c r="A12" s="3" t="s">
        <v>411</v>
      </c>
    </row>
    <row r="13" spans="1:4">
      <c r="A13" s="4" t="s">
        <v>412</v>
      </c>
      <c r="B13" s="5" t="n">
        <v>3031</v>
      </c>
      <c r="C13" s="5" t="n">
        <v>7668</v>
      </c>
      <c r="D13" s="7" t="n">
        <v>124927</v>
      </c>
    </row>
    <row r="14" spans="1:4">
      <c r="A14" s="4" t="s">
        <v>420</v>
      </c>
    </row>
    <row r="15" spans="1:4">
      <c r="A15" s="3" t="s">
        <v>411</v>
      </c>
    </row>
    <row r="16" spans="1:4">
      <c r="A16" s="4" t="s">
        <v>412</v>
      </c>
      <c r="B16" s="5" t="n">
        <v>1122</v>
      </c>
      <c r="C16" s="5" t="n">
        <v>4688</v>
      </c>
      <c r="D16" s="5" t="n">
        <v>85424</v>
      </c>
    </row>
    <row r="17" spans="1:4">
      <c r="A17" s="4" t="s">
        <v>421</v>
      </c>
    </row>
    <row r="18" spans="1:4">
      <c r="A18" s="3" t="s">
        <v>411</v>
      </c>
    </row>
    <row r="19" spans="1:4">
      <c r="A19" s="4" t="s">
        <v>412</v>
      </c>
      <c r="B19" s="5" t="n">
        <v>678</v>
      </c>
      <c r="C19" s="5" t="n">
        <v>3091</v>
      </c>
      <c r="D19" s="5" t="n">
        <v>48101</v>
      </c>
    </row>
    <row r="20" spans="1:4">
      <c r="A20" s="4" t="s">
        <v>422</v>
      </c>
    </row>
    <row r="21" spans="1:4">
      <c r="A21" s="3" t="s">
        <v>411</v>
      </c>
    </row>
    <row r="22" spans="1:4">
      <c r="A22" s="4" t="s">
        <v>412</v>
      </c>
      <c r="B22" s="5" t="n">
        <v>443</v>
      </c>
      <c r="C22" s="5" t="n">
        <v>981</v>
      </c>
      <c r="D22" s="5" t="n">
        <v>16378</v>
      </c>
    </row>
    <row r="23" spans="1:4">
      <c r="A23" s="4" t="s">
        <v>423</v>
      </c>
    </row>
    <row r="24" spans="1:4">
      <c r="A24" s="3" t="s">
        <v>411</v>
      </c>
    </row>
    <row r="25" spans="1:4">
      <c r="A25" s="4" t="s">
        <v>412</v>
      </c>
      <c r="B25" s="5" t="n">
        <v>1</v>
      </c>
      <c r="C25" s="5" t="n">
        <v>5</v>
      </c>
      <c r="D25" s="5" t="n">
        <v>834</v>
      </c>
    </row>
    <row r="26" spans="1:4">
      <c r="A26" s="4" t="s">
        <v>424</v>
      </c>
    </row>
    <row r="27" spans="1:4">
      <c r="A27" s="3" t="s">
        <v>411</v>
      </c>
    </row>
    <row r="28" spans="1:4">
      <c r="A28" s="4" t="s">
        <v>412</v>
      </c>
      <c r="B28" s="5" t="n">
        <v>1122</v>
      </c>
      <c r="C28" s="5" t="n">
        <v>4077</v>
      </c>
      <c r="D28" s="5" t="n">
        <v>65313</v>
      </c>
    </row>
    <row r="29" spans="1:4">
      <c r="A29" s="4" t="s">
        <v>425</v>
      </c>
    </row>
    <row r="30" spans="1:4">
      <c r="A30" s="3" t="s">
        <v>411</v>
      </c>
    </row>
    <row r="31" spans="1:4">
      <c r="A31" s="4" t="s">
        <v>412</v>
      </c>
      <c r="B31" s="5" t="n">
        <v>0</v>
      </c>
      <c r="C31" s="5" t="n">
        <v>398</v>
      </c>
      <c r="D31" s="5" t="n">
        <v>17951</v>
      </c>
    </row>
    <row r="32" spans="1:4">
      <c r="A32" s="4" t="s">
        <v>426</v>
      </c>
    </row>
    <row r="33" spans="1:4">
      <c r="A33" s="3" t="s">
        <v>411</v>
      </c>
    </row>
    <row r="34" spans="1:4">
      <c r="A34" s="4" t="s">
        <v>412</v>
      </c>
      <c r="B34" s="5" t="n">
        <v>0</v>
      </c>
      <c r="C34" s="5" t="n">
        <v>213</v>
      </c>
      <c r="D34" s="5" t="n">
        <v>2160</v>
      </c>
    </row>
    <row r="35" spans="1:4">
      <c r="A35" s="4" t="s">
        <v>427</v>
      </c>
    </row>
    <row r="36" spans="1:4">
      <c r="A36" s="3" t="s">
        <v>411</v>
      </c>
    </row>
    <row r="37" spans="1:4">
      <c r="A37" s="4" t="s">
        <v>412</v>
      </c>
      <c r="B37" s="5" t="n">
        <v>1909</v>
      </c>
      <c r="C37" s="5" t="n">
        <v>2980</v>
      </c>
      <c r="D37" s="5" t="n">
        <v>39503</v>
      </c>
    </row>
    <row r="38" spans="1:4">
      <c r="A38" s="4" t="s">
        <v>428</v>
      </c>
    </row>
    <row r="39" spans="1:4">
      <c r="A39" s="3" t="s">
        <v>411</v>
      </c>
    </row>
    <row r="40" spans="1:4">
      <c r="A40" s="4" t="s">
        <v>412</v>
      </c>
      <c r="B40" s="5" t="n">
        <v>1</v>
      </c>
      <c r="C40" s="5" t="n">
        <v>15</v>
      </c>
      <c r="D40" s="5" t="n">
        <v>4624</v>
      </c>
    </row>
    <row r="41" spans="1:4">
      <c r="A41" s="4" t="s">
        <v>429</v>
      </c>
    </row>
    <row r="42" spans="1:4">
      <c r="A42" s="3" t="s">
        <v>411</v>
      </c>
    </row>
    <row r="43" spans="1:4">
      <c r="A43" s="4" t="s">
        <v>412</v>
      </c>
      <c r="B43" s="7" t="n">
        <v>1908</v>
      </c>
      <c r="C43" s="7" t="n">
        <v>2965</v>
      </c>
      <c r="D43" s="7" t="n">
        <v>348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87</v>
      </c>
    </row>
    <row r="2" spans="1:2">
      <c r="A2" s="3" t="s">
        <v>411</v>
      </c>
    </row>
    <row r="3" spans="1:2">
      <c r="A3" s="4" t="s">
        <v>431</v>
      </c>
      <c r="B3" s="10" t="n">
        <v>6.4</v>
      </c>
    </row>
    <row r="4" spans="1:2">
      <c r="A4" s="4" t="s">
        <v>432</v>
      </c>
      <c r="B4" s="11" t="n">
        <v>0.3</v>
      </c>
    </row>
    <row r="5" spans="1:2">
      <c r="A5" s="4" t="s">
        <v>420</v>
      </c>
    </row>
    <row r="6" spans="1:2">
      <c r="A6" s="3" t="s">
        <v>411</v>
      </c>
    </row>
    <row r="7" spans="1:2">
      <c r="A7" s="4" t="s">
        <v>433</v>
      </c>
      <c r="B7" s="11" t="n">
        <v>12.9</v>
      </c>
    </row>
    <row r="8" spans="1:2">
      <c r="A8" s="4" t="s">
        <v>427</v>
      </c>
    </row>
    <row r="9" spans="1:2">
      <c r="A9" s="3" t="s">
        <v>411</v>
      </c>
    </row>
    <row r="10" spans="1:2">
      <c r="A10" s="4" t="s">
        <v>433</v>
      </c>
      <c r="B10" s="10" t="n">
        <v>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5</v>
      </c>
    </row>
    <row r="3" spans="1:3">
      <c r="A3" s="3" t="s">
        <v>411</v>
      </c>
    </row>
    <row r="4" spans="1:3">
      <c r="A4" s="4" t="s">
        <v>435</v>
      </c>
      <c r="B4" s="7" t="n">
        <v>3031</v>
      </c>
      <c r="C4" s="7" t="n">
        <v>7668</v>
      </c>
    </row>
    <row r="5" spans="1:3">
      <c r="A5" s="4" t="s">
        <v>436</v>
      </c>
    </row>
    <row r="6" spans="1:3">
      <c r="A6" s="3" t="s">
        <v>411</v>
      </c>
    </row>
    <row r="7" spans="1:3">
      <c r="A7" s="4" t="s">
        <v>437</v>
      </c>
      <c r="B7" s="5" t="n">
        <v>10890</v>
      </c>
    </row>
    <row r="8" spans="1:3">
      <c r="A8" s="4" t="s">
        <v>435</v>
      </c>
      <c r="B8" s="5" t="n">
        <v>3031</v>
      </c>
    </row>
    <row r="9" spans="1:3">
      <c r="A9" s="4" t="s">
        <v>438</v>
      </c>
      <c r="B9" s="5" t="n">
        <v>-7249</v>
      </c>
    </row>
    <row r="10" spans="1:3">
      <c r="A10" s="4" t="s">
        <v>439</v>
      </c>
      <c r="B10" s="5" t="n">
        <v>35</v>
      </c>
    </row>
    <row r="11" spans="1:3">
      <c r="A11" s="4" t="s">
        <v>440</v>
      </c>
      <c r="B11" s="5" t="n">
        <v>6707</v>
      </c>
    </row>
    <row r="12" spans="1:3">
      <c r="A12" s="4" t="s">
        <v>441</v>
      </c>
    </row>
    <row r="13" spans="1:3">
      <c r="A13" s="3" t="s">
        <v>411</v>
      </c>
    </row>
    <row r="14" spans="1:3">
      <c r="A14" s="4" t="s">
        <v>437</v>
      </c>
      <c r="B14" s="5" t="n">
        <v>3339</v>
      </c>
    </row>
    <row r="15" spans="1:3">
      <c r="A15" s="4" t="s">
        <v>435</v>
      </c>
      <c r="B15" s="5" t="n">
        <v>679</v>
      </c>
    </row>
    <row r="16" spans="1:3">
      <c r="A16" s="4" t="s">
        <v>438</v>
      </c>
      <c r="B16" s="5" t="n">
        <v>-766</v>
      </c>
    </row>
    <row r="17" spans="1:3">
      <c r="A17" s="4" t="s">
        <v>439</v>
      </c>
      <c r="B17" s="5" t="n">
        <v>15</v>
      </c>
    </row>
    <row r="18" spans="1:3">
      <c r="A18" s="4" t="s">
        <v>440</v>
      </c>
      <c r="B18" s="5" t="n">
        <v>3267</v>
      </c>
    </row>
    <row r="19" spans="1:3">
      <c r="A19" s="4" t="s">
        <v>442</v>
      </c>
    </row>
    <row r="20" spans="1:3">
      <c r="A20" s="3" t="s">
        <v>411</v>
      </c>
    </row>
    <row r="21" spans="1:3">
      <c r="A21" s="4" t="s">
        <v>437</v>
      </c>
      <c r="B21" s="5" t="n">
        <v>7512</v>
      </c>
    </row>
    <row r="22" spans="1:3">
      <c r="A22" s="4" t="s">
        <v>435</v>
      </c>
      <c r="B22" s="5" t="n">
        <v>2351</v>
      </c>
    </row>
    <row r="23" spans="1:3">
      <c r="A23" s="4" t="s">
        <v>438</v>
      </c>
      <c r="B23" s="5" t="n">
        <v>-6443</v>
      </c>
    </row>
    <row r="24" spans="1:3">
      <c r="A24" s="4" t="s">
        <v>439</v>
      </c>
      <c r="B24" s="5" t="n">
        <v>20</v>
      </c>
    </row>
    <row r="25" spans="1:3">
      <c r="A25" s="4" t="s">
        <v>440</v>
      </c>
      <c r="B25" s="5" t="n">
        <v>3440</v>
      </c>
    </row>
    <row r="26" spans="1:3">
      <c r="A26" s="4" t="s">
        <v>443</v>
      </c>
    </row>
    <row r="27" spans="1:3">
      <c r="A27" s="3" t="s">
        <v>411</v>
      </c>
    </row>
    <row r="28" spans="1:3">
      <c r="A28" s="4" t="s">
        <v>437</v>
      </c>
      <c r="B28" s="5" t="n">
        <v>39</v>
      </c>
    </row>
    <row r="29" spans="1:3">
      <c r="A29" s="4" t="s">
        <v>435</v>
      </c>
      <c r="B29" s="5" t="n">
        <v>1</v>
      </c>
    </row>
    <row r="30" spans="1:3">
      <c r="A30" s="4" t="s">
        <v>438</v>
      </c>
      <c r="B30" s="5" t="n">
        <v>-40</v>
      </c>
    </row>
    <row r="31" spans="1:3">
      <c r="A31" s="4" t="s">
        <v>439</v>
      </c>
      <c r="B31" s="5" t="n">
        <v>0</v>
      </c>
    </row>
    <row r="32" spans="1:3">
      <c r="A32" s="4" t="s">
        <v>440</v>
      </c>
      <c r="B32"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71</v>
      </c>
    </row>
    <row r="2" spans="1:3">
      <c r="A2" s="3" t="s">
        <v>445</v>
      </c>
    </row>
    <row r="3" spans="1:3">
      <c r="A3" s="4" t="s">
        <v>446</v>
      </c>
      <c r="B3" s="7" t="n">
        <v>2934832</v>
      </c>
      <c r="C3" s="7" t="n">
        <v>2940575</v>
      </c>
    </row>
    <row r="4" spans="1:3">
      <c r="A4" s="4" t="s">
        <v>447</v>
      </c>
      <c r="B4" s="5" t="n">
        <v>-82506</v>
      </c>
      <c r="C4" s="5" t="n">
        <v>-82370</v>
      </c>
    </row>
    <row r="5" spans="1:3">
      <c r="A5" s="4" t="s">
        <v>448</v>
      </c>
      <c r="B5" s="5" t="n">
        <v>2852326</v>
      </c>
      <c r="C5" s="5" t="n">
        <v>2858205</v>
      </c>
    </row>
    <row r="6" spans="1:3">
      <c r="A6" s="4" t="s">
        <v>449</v>
      </c>
    </row>
    <row r="7" spans="1:3">
      <c r="A7" s="3" t="s">
        <v>445</v>
      </c>
    </row>
    <row r="8" spans="1:3">
      <c r="A8" s="4" t="s">
        <v>446</v>
      </c>
      <c r="B8" s="5" t="n">
        <v>125000</v>
      </c>
      <c r="C8" s="5" t="n">
        <v>125000</v>
      </c>
    </row>
    <row r="9" spans="1:3">
      <c r="A9" s="4" t="s">
        <v>450</v>
      </c>
    </row>
    <row r="10" spans="1:3">
      <c r="A10" s="3" t="s">
        <v>445</v>
      </c>
    </row>
    <row r="11" spans="1:3">
      <c r="A11" s="4" t="s">
        <v>446</v>
      </c>
      <c r="B11" s="5" t="n">
        <v>538372</v>
      </c>
      <c r="C11" s="5" t="n">
        <v>544745</v>
      </c>
    </row>
    <row r="12" spans="1:3">
      <c r="A12" s="4" t="s">
        <v>451</v>
      </c>
    </row>
    <row r="13" spans="1:3">
      <c r="A13" s="3" t="s">
        <v>445</v>
      </c>
    </row>
    <row r="14" spans="1:3">
      <c r="A14" s="4" t="s">
        <v>446</v>
      </c>
      <c r="B14" s="5" t="n">
        <v>950756</v>
      </c>
      <c r="C14" s="5" t="n">
        <v>952664</v>
      </c>
    </row>
    <row r="15" spans="1:3">
      <c r="A15" s="4" t="s">
        <v>452</v>
      </c>
    </row>
    <row r="16" spans="1:3">
      <c r="A16" s="3" t="s">
        <v>445</v>
      </c>
    </row>
    <row r="17" spans="1:3">
      <c r="A17" s="4" t="s">
        <v>446</v>
      </c>
      <c r="B17" s="5" t="n">
        <v>443924</v>
      </c>
      <c r="C17" s="5" t="n">
        <v>442709</v>
      </c>
    </row>
    <row r="18" spans="1:3">
      <c r="A18" s="4" t="s">
        <v>453</v>
      </c>
    </row>
    <row r="19" spans="1:3">
      <c r="A19" s="3" t="s">
        <v>445</v>
      </c>
    </row>
    <row r="20" spans="1:3">
      <c r="A20" s="4" t="s">
        <v>446</v>
      </c>
      <c r="B20" s="5" t="n">
        <v>415813</v>
      </c>
      <c r="C20" s="5" t="n">
        <v>415102</v>
      </c>
    </row>
    <row r="21" spans="1:3">
      <c r="A21" s="4" t="s">
        <v>454</v>
      </c>
    </row>
    <row r="22" spans="1:3">
      <c r="A22" s="3" t="s">
        <v>445</v>
      </c>
    </row>
    <row r="23" spans="1:3">
      <c r="A23" s="4" t="s">
        <v>446</v>
      </c>
      <c r="B23" s="5" t="n">
        <v>413300</v>
      </c>
      <c r="C23" s="5" t="n">
        <v>412831</v>
      </c>
    </row>
    <row r="24" spans="1:3">
      <c r="A24" s="4" t="s">
        <v>455</v>
      </c>
    </row>
    <row r="25" spans="1:3">
      <c r="A25" s="3" t="s">
        <v>445</v>
      </c>
    </row>
    <row r="26" spans="1:3">
      <c r="A26" s="4" t="s">
        <v>446</v>
      </c>
      <c r="B26" s="5" t="n">
        <v>1202</v>
      </c>
      <c r="C26" s="5" t="n">
        <v>1124</v>
      </c>
    </row>
    <row r="27" spans="1:3">
      <c r="A27" s="4" t="s">
        <v>456</v>
      </c>
    </row>
    <row r="28" spans="1:3">
      <c r="A28" s="3" t="s">
        <v>445</v>
      </c>
    </row>
    <row r="29" spans="1:3">
      <c r="A29" s="4" t="s">
        <v>446</v>
      </c>
      <c r="B29" s="7" t="n">
        <v>46465</v>
      </c>
      <c r="C29" s="7" t="n">
        <v>46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3"/>
    <col customWidth="1" max="7" min="7" width="24"/>
    <col customWidth="1" max="8" min="8" width="14"/>
  </cols>
  <sheetData>
    <row r="1" spans="1:8">
      <c r="A1" s="1" t="s">
        <v>457</v>
      </c>
      <c r="B1" s="2" t="s">
        <v>1</v>
      </c>
      <c r="E1" s="2" t="s">
        <v>128</v>
      </c>
    </row>
    <row r="2" spans="1:8">
      <c r="B2" s="2" t="s">
        <v>387</v>
      </c>
      <c r="C2" s="2" t="s">
        <v>458</v>
      </c>
      <c r="E2" s="2" t="s">
        <v>459</v>
      </c>
      <c r="F2" s="2" t="s">
        <v>460</v>
      </c>
      <c r="G2" s="2" t="s">
        <v>461</v>
      </c>
      <c r="H2" s="2" t="s">
        <v>71</v>
      </c>
    </row>
    <row r="3" spans="1:8">
      <c r="A3" s="3" t="s">
        <v>445</v>
      </c>
    </row>
    <row r="4" spans="1:8">
      <c r="A4" s="4" t="s">
        <v>462</v>
      </c>
      <c r="B4" s="4" t="s">
        <v>463</v>
      </c>
    </row>
    <row r="5" spans="1:8">
      <c r="A5" s="4" t="s">
        <v>464</v>
      </c>
      <c r="B5" s="7" t="n">
        <v>10158</v>
      </c>
      <c r="C5" s="7" t="n">
        <v>17275</v>
      </c>
      <c r="D5" s="4" t="s">
        <v>26</v>
      </c>
    </row>
    <row r="6" spans="1:8">
      <c r="A6" s="4" t="s">
        <v>465</v>
      </c>
    </row>
    <row r="7" spans="1:8">
      <c r="A7" s="3" t="s">
        <v>445</v>
      </c>
    </row>
    <row r="8" spans="1:8">
      <c r="A8" s="4" t="s">
        <v>466</v>
      </c>
      <c r="F8" s="5" t="n">
        <v>2</v>
      </c>
      <c r="G8" s="5" t="n">
        <v>2</v>
      </c>
    </row>
    <row r="9" spans="1:8">
      <c r="A9" s="4" t="s">
        <v>452</v>
      </c>
    </row>
    <row r="10" spans="1:8">
      <c r="A10" s="3" t="s">
        <v>445</v>
      </c>
    </row>
    <row r="11" spans="1:8">
      <c r="A11" s="4" t="s">
        <v>467</v>
      </c>
      <c r="B11" s="4" t="s">
        <v>468</v>
      </c>
      <c r="C11" s="4" t="s">
        <v>468</v>
      </c>
      <c r="H11" s="4" t="s">
        <v>468</v>
      </c>
    </row>
    <row r="12" spans="1:8">
      <c r="A12" s="4" t="s">
        <v>469</v>
      </c>
      <c r="B12" s="4" t="s">
        <v>470</v>
      </c>
    </row>
    <row r="13" spans="1:8">
      <c r="A13" s="4" t="s">
        <v>471</v>
      </c>
      <c r="B13" s="4" t="s">
        <v>472</v>
      </c>
    </row>
    <row r="14" spans="1:8">
      <c r="A14" s="4" t="s">
        <v>473</v>
      </c>
    </row>
    <row r="15" spans="1:8">
      <c r="A15" s="3" t="s">
        <v>445</v>
      </c>
    </row>
    <row r="16" spans="1:8">
      <c r="A16" s="4" t="s">
        <v>464</v>
      </c>
      <c r="E16" s="7" t="n">
        <v>450000</v>
      </c>
    </row>
    <row r="17" spans="1:8">
      <c r="A17" s="4" t="s">
        <v>453</v>
      </c>
    </row>
    <row r="18" spans="1:8">
      <c r="A18" s="3" t="s">
        <v>445</v>
      </c>
    </row>
    <row r="19" spans="1:8">
      <c r="A19" s="4" t="s">
        <v>467</v>
      </c>
      <c r="B19" s="4" t="s">
        <v>474</v>
      </c>
      <c r="C19" s="4" t="s">
        <v>474</v>
      </c>
      <c r="H19" s="4" t="s">
        <v>474</v>
      </c>
    </row>
    <row r="20" spans="1:8">
      <c r="A20" s="4" t="s">
        <v>454</v>
      </c>
    </row>
    <row r="21" spans="1:8">
      <c r="A21" s="3" t="s">
        <v>445</v>
      </c>
    </row>
    <row r="22" spans="1:8">
      <c r="A22" s="4" t="s">
        <v>467</v>
      </c>
      <c r="B22" s="4" t="s">
        <v>475</v>
      </c>
      <c r="C22" s="4" t="s">
        <v>475</v>
      </c>
      <c r="H22" s="4" t="s">
        <v>475</v>
      </c>
    </row>
    <row r="23" spans="1:8"/>
    <row r="24" spans="1:8">
      <c r="A24" s="4" t="s">
        <v>26</v>
      </c>
      <c r="B24" s="4" t="s">
        <v>59</v>
      </c>
    </row>
  </sheetData>
  <mergeCells count="5">
    <mergeCell ref="A1:A2"/>
    <mergeCell ref="B1:D1"/>
    <mergeCell ref="C2:D2"/>
    <mergeCell ref="A23:H23"/>
    <mergeCell ref="B24:H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476</v>
      </c>
      <c r="B1" s="2" t="s">
        <v>1</v>
      </c>
    </row>
    <row r="2" spans="1:4">
      <c r="B2" s="2" t="s">
        <v>2</v>
      </c>
      <c r="C2" s="2" t="s">
        <v>25</v>
      </c>
    </row>
    <row r="3" spans="1:4">
      <c r="A3" s="3" t="s">
        <v>445</v>
      </c>
    </row>
    <row r="4" spans="1:4">
      <c r="A4" s="4" t="s">
        <v>477</v>
      </c>
      <c r="B4" s="7" t="n">
        <v>43183</v>
      </c>
      <c r="C4" s="7" t="n">
        <v>42106</v>
      </c>
      <c r="D4" s="4" t="s">
        <v>26</v>
      </c>
    </row>
    <row r="5" spans="1:4">
      <c r="A5" s="4" t="s">
        <v>478</v>
      </c>
    </row>
    <row r="6" spans="1:4">
      <c r="A6" s="3" t="s">
        <v>445</v>
      </c>
    </row>
    <row r="7" spans="1:4">
      <c r="A7" s="4" t="s">
        <v>477</v>
      </c>
      <c r="B7" s="5" t="n">
        <v>18730</v>
      </c>
      <c r="C7" s="5" t="n">
        <v>17043</v>
      </c>
    </row>
    <row r="8" spans="1:4">
      <c r="A8" s="4" t="s">
        <v>452</v>
      </c>
    </row>
    <row r="9" spans="1:4">
      <c r="A9" s="3" t="s">
        <v>445</v>
      </c>
    </row>
    <row r="10" spans="1:4">
      <c r="A10" s="4" t="s">
        <v>477</v>
      </c>
      <c r="B10" s="5" t="n">
        <v>9372</v>
      </c>
      <c r="C10" s="5" t="n">
        <v>8524</v>
      </c>
    </row>
    <row r="11" spans="1:4">
      <c r="A11" s="4" t="s">
        <v>454</v>
      </c>
    </row>
    <row r="12" spans="1:4">
      <c r="A12" s="3" t="s">
        <v>445</v>
      </c>
    </row>
    <row r="13" spans="1:4">
      <c r="A13" s="4" t="s">
        <v>477</v>
      </c>
      <c r="B13" s="5" t="n">
        <v>7242</v>
      </c>
      <c r="C13" s="5" t="n">
        <v>7003</v>
      </c>
    </row>
    <row r="14" spans="1:4">
      <c r="A14" s="4" t="s">
        <v>453</v>
      </c>
    </row>
    <row r="15" spans="1:4">
      <c r="A15" s="3" t="s">
        <v>445</v>
      </c>
    </row>
    <row r="16" spans="1:4">
      <c r="A16" s="4" t="s">
        <v>477</v>
      </c>
      <c r="B16" s="5" t="n">
        <v>7617</v>
      </c>
      <c r="C16" s="5" t="n">
        <v>7231</v>
      </c>
    </row>
    <row r="17" spans="1:4">
      <c r="A17" s="4" t="s">
        <v>479</v>
      </c>
    </row>
    <row r="18" spans="1:4">
      <c r="A18" s="3" t="s">
        <v>445</v>
      </c>
    </row>
    <row r="19" spans="1:4">
      <c r="A19" s="4" t="s">
        <v>477</v>
      </c>
      <c r="B19" s="5" t="n">
        <v>0</v>
      </c>
      <c r="C19" s="5" t="n">
        <v>1244</v>
      </c>
    </row>
    <row r="20" spans="1:4">
      <c r="A20" s="4" t="s">
        <v>456</v>
      </c>
    </row>
    <row r="21" spans="1:4">
      <c r="A21" s="3" t="s">
        <v>445</v>
      </c>
    </row>
    <row r="22" spans="1:4">
      <c r="A22" s="4" t="s">
        <v>477</v>
      </c>
      <c r="B22" s="7" t="n">
        <v>222</v>
      </c>
      <c r="C22" s="7" t="n">
        <v>1061</v>
      </c>
    </row>
    <row r="23" spans="1:4"/>
    <row r="24" spans="1:4">
      <c r="A24" s="4" t="s">
        <v>26</v>
      </c>
      <c r="B24" s="4" t="s">
        <v>59</v>
      </c>
    </row>
  </sheetData>
  <mergeCells count="5">
    <mergeCell ref="A1:A2"/>
    <mergeCell ref="B1:D1"/>
    <mergeCell ref="C2:D2"/>
    <mergeCell ref="A23:D23"/>
    <mergeCell ref="B24:D2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0</v>
      </c>
      <c r="B1" s="2" t="s">
        <v>1</v>
      </c>
    </row>
    <row r="2" spans="1:4">
      <c r="B2" s="2" t="s">
        <v>2</v>
      </c>
      <c r="C2" s="2" t="s">
        <v>71</v>
      </c>
      <c r="D2" s="2" t="s">
        <v>25</v>
      </c>
    </row>
    <row r="3" spans="1:4">
      <c r="A3" s="3" t="s">
        <v>445</v>
      </c>
    </row>
    <row r="4" spans="1:4">
      <c r="A4" s="4" t="s">
        <v>481</v>
      </c>
      <c r="B4" s="10" t="n">
        <v>2.1</v>
      </c>
    </row>
    <row r="5" spans="1:4">
      <c r="A5" s="4" t="s">
        <v>452</v>
      </c>
    </row>
    <row r="6" spans="1:4">
      <c r="A6" s="3" t="s">
        <v>445</v>
      </c>
    </row>
    <row r="7" spans="1:4">
      <c r="A7" s="4" t="s">
        <v>467</v>
      </c>
      <c r="B7" s="4" t="s">
        <v>468</v>
      </c>
      <c r="C7" s="4" t="s">
        <v>468</v>
      </c>
      <c r="D7" s="4" t="s">
        <v>468</v>
      </c>
    </row>
    <row r="8" spans="1:4">
      <c r="A8" s="4" t="s">
        <v>454</v>
      </c>
    </row>
    <row r="9" spans="1:4">
      <c r="A9" s="3" t="s">
        <v>445</v>
      </c>
    </row>
    <row r="10" spans="1:4">
      <c r="A10" s="4" t="s">
        <v>467</v>
      </c>
      <c r="B10" s="4" t="s">
        <v>475</v>
      </c>
      <c r="C10" s="4" t="s">
        <v>475</v>
      </c>
      <c r="D10" s="4" t="s">
        <v>475</v>
      </c>
    </row>
    <row r="11" spans="1:4">
      <c r="A11" s="4" t="s">
        <v>453</v>
      </c>
    </row>
    <row r="12" spans="1:4">
      <c r="A12" s="3" t="s">
        <v>445</v>
      </c>
    </row>
    <row r="13" spans="1:4">
      <c r="A13" s="4" t="s">
        <v>467</v>
      </c>
      <c r="B13" s="4" t="s">
        <v>474</v>
      </c>
      <c r="C13" s="4" t="s">
        <v>474</v>
      </c>
      <c r="D13" s="4" t="s">
        <v>474</v>
      </c>
    </row>
    <row r="14" spans="1:4">
      <c r="A14" s="4" t="s">
        <v>479</v>
      </c>
    </row>
    <row r="15" spans="1:4">
      <c r="A15" s="3" t="s">
        <v>445</v>
      </c>
    </row>
    <row r="16" spans="1:4">
      <c r="A16" s="4" t="s">
        <v>467</v>
      </c>
      <c r="B16" s="4" t="s">
        <v>364</v>
      </c>
      <c r="D16" s="4" t="s">
        <v>3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3"/>
  </cols>
  <sheetData>
    <row r="1" spans="1:11">
      <c r="A1" s="1" t="s">
        <v>482</v>
      </c>
      <c r="B1" s="2" t="s">
        <v>483</v>
      </c>
      <c r="C1" s="2" t="s">
        <v>484</v>
      </c>
      <c r="D1" s="2" t="s">
        <v>485</v>
      </c>
      <c r="E1" s="2" t="s">
        <v>486</v>
      </c>
      <c r="F1" s="2" t="s">
        <v>487</v>
      </c>
      <c r="G1" s="2" t="s">
        <v>488</v>
      </c>
      <c r="H1" s="2" t="s">
        <v>489</v>
      </c>
      <c r="I1" s="2" t="s">
        <v>490</v>
      </c>
      <c r="J1" s="2" t="s">
        <v>2</v>
      </c>
      <c r="K1" s="2" t="s">
        <v>491</v>
      </c>
    </row>
    <row r="2" spans="1:11">
      <c r="A2" s="3" t="s">
        <v>445</v>
      </c>
    </row>
    <row r="3" spans="1:11">
      <c r="A3" s="4" t="s">
        <v>492</v>
      </c>
      <c r="J3" s="4" t="s">
        <v>493</v>
      </c>
    </row>
    <row r="4" spans="1:11">
      <c r="A4" s="4" t="s">
        <v>494</v>
      </c>
      <c r="J4" s="7" t="n">
        <v>5400000</v>
      </c>
    </row>
    <row r="5" spans="1:11">
      <c r="A5" s="4" t="s">
        <v>465</v>
      </c>
    </row>
    <row r="6" spans="1:11">
      <c r="A6" s="3" t="s">
        <v>445</v>
      </c>
    </row>
    <row r="7" spans="1:11">
      <c r="A7" s="4" t="s">
        <v>495</v>
      </c>
      <c r="I7" s="7" t="n">
        <v>3300000</v>
      </c>
    </row>
    <row r="8" spans="1:11">
      <c r="A8" s="4" t="s">
        <v>496</v>
      </c>
      <c r="C8" s="8" t="n">
        <v>7.5</v>
      </c>
      <c r="D8" s="7" t="n">
        <v>1</v>
      </c>
      <c r="G8" s="7" t="n">
        <v>10</v>
      </c>
      <c r="H8" s="8" t="n">
        <v>17.5</v>
      </c>
    </row>
    <row r="9" spans="1:11">
      <c r="A9" s="4" t="s">
        <v>497</v>
      </c>
      <c r="E9" s="4" t="s">
        <v>498</v>
      </c>
    </row>
    <row r="10" spans="1:11">
      <c r="A10" s="4" t="s">
        <v>499</v>
      </c>
      <c r="C10" s="7" t="n">
        <v>1300000</v>
      </c>
      <c r="K10" s="7" t="n">
        <v>23000000</v>
      </c>
    </row>
    <row r="11" spans="1:11">
      <c r="A11" s="4" t="s">
        <v>500</v>
      </c>
    </row>
    <row r="12" spans="1:11">
      <c r="A12" s="3" t="s">
        <v>445</v>
      </c>
    </row>
    <row r="13" spans="1:11">
      <c r="A13" s="4" t="s">
        <v>496</v>
      </c>
      <c r="B13" s="7" t="n">
        <v>5</v>
      </c>
    </row>
    <row r="14" spans="1:11">
      <c r="A14" s="4" t="s">
        <v>497</v>
      </c>
      <c r="B14" s="4" t="s">
        <v>498</v>
      </c>
    </row>
    <row r="15" spans="1:11">
      <c r="A15" s="4" t="s">
        <v>453</v>
      </c>
    </row>
    <row r="16" spans="1:11">
      <c r="A16" s="3" t="s">
        <v>445</v>
      </c>
    </row>
    <row r="17" spans="1:11">
      <c r="A17" s="4" t="s">
        <v>501</v>
      </c>
      <c r="J17" s="4" t="s">
        <v>474</v>
      </c>
    </row>
    <row r="18" spans="1:11">
      <c r="A18" s="4" t="s">
        <v>502</v>
      </c>
    </row>
    <row r="19" spans="1:11">
      <c r="A19" s="3" t="s">
        <v>445</v>
      </c>
    </row>
    <row r="20" spans="1:11">
      <c r="A20" s="4" t="s">
        <v>496</v>
      </c>
      <c r="F20" s="7" t="n">
        <v>15</v>
      </c>
    </row>
    <row r="21" spans="1:11">
      <c r="A21" s="4" t="s">
        <v>454</v>
      </c>
    </row>
    <row r="22" spans="1:11">
      <c r="A22" s="3" t="s">
        <v>445</v>
      </c>
    </row>
    <row r="23" spans="1:11">
      <c r="A23" s="4" t="s">
        <v>501</v>
      </c>
      <c r="J23" s="4" t="s">
        <v>475</v>
      </c>
    </row>
    <row r="24" spans="1:11">
      <c r="A24" s="4" t="s">
        <v>503</v>
      </c>
    </row>
    <row r="25" spans="1:11">
      <c r="A25" s="3" t="s">
        <v>445</v>
      </c>
    </row>
    <row r="26" spans="1:11">
      <c r="A26" s="4" t="s">
        <v>496</v>
      </c>
      <c r="F26" s="5" t="n">
        <v>20</v>
      </c>
    </row>
    <row r="27" spans="1:11">
      <c r="A27" s="4" t="s">
        <v>504</v>
      </c>
    </row>
    <row r="28" spans="1:11">
      <c r="A28" s="3" t="s">
        <v>445</v>
      </c>
    </row>
    <row r="29" spans="1:11">
      <c r="A29" s="4" t="s">
        <v>501</v>
      </c>
      <c r="J29" s="4" t="s">
        <v>468</v>
      </c>
    </row>
    <row r="30" spans="1:11">
      <c r="A30" s="4" t="s">
        <v>505</v>
      </c>
    </row>
    <row r="31" spans="1:11">
      <c r="A31" s="3" t="s">
        <v>445</v>
      </c>
    </row>
    <row r="32" spans="1:11">
      <c r="A32" s="4" t="s">
        <v>496</v>
      </c>
      <c r="F32" s="8" t="n">
        <v>1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71</v>
      </c>
    </row>
    <row r="2" spans="1:3">
      <c r="A2" s="4" t="s">
        <v>507</v>
      </c>
    </row>
    <row r="3" spans="1:3">
      <c r="A3" s="3" t="s">
        <v>508</v>
      </c>
    </row>
    <row r="4" spans="1:3">
      <c r="A4" s="4" t="s">
        <v>75</v>
      </c>
      <c r="B4" s="7" t="n">
        <v>540</v>
      </c>
      <c r="C4" s="7" t="n">
        <v>76</v>
      </c>
    </row>
    <row r="5" spans="1:3">
      <c r="A5" s="4" t="s">
        <v>88</v>
      </c>
      <c r="B5" s="5" t="n">
        <v>540</v>
      </c>
      <c r="C5" s="5" t="n">
        <v>76</v>
      </c>
    </row>
    <row r="6" spans="1:3">
      <c r="A6" s="3" t="s">
        <v>509</v>
      </c>
    </row>
    <row r="7" spans="1:3">
      <c r="A7" s="4" t="s">
        <v>510</v>
      </c>
      <c r="B7" s="5" t="n">
        <v>43400</v>
      </c>
      <c r="C7" s="5" t="n">
        <v>43200</v>
      </c>
    </row>
    <row r="8" spans="1:3">
      <c r="A8" s="4" t="s">
        <v>511</v>
      </c>
      <c r="B8" s="5" t="n">
        <v>43400</v>
      </c>
      <c r="C8" s="5" t="n">
        <v>43200</v>
      </c>
    </row>
    <row r="9" spans="1:3">
      <c r="A9" s="4" t="s">
        <v>512</v>
      </c>
    </row>
    <row r="10" spans="1:3">
      <c r="A10" s="3" t="s">
        <v>508</v>
      </c>
    </row>
    <row r="11" spans="1:3">
      <c r="A11" s="4" t="s">
        <v>75</v>
      </c>
      <c r="B11" s="5" t="n">
        <v>540</v>
      </c>
      <c r="C11" s="5" t="n">
        <v>76</v>
      </c>
    </row>
    <row r="12" spans="1:3">
      <c r="A12" s="4" t="s">
        <v>88</v>
      </c>
      <c r="B12" s="5" t="n">
        <v>540</v>
      </c>
      <c r="C12" s="5" t="n">
        <v>76</v>
      </c>
    </row>
    <row r="13" spans="1:3">
      <c r="A13" s="3" t="s">
        <v>509</v>
      </c>
    </row>
    <row r="14" spans="1:3">
      <c r="A14" s="4" t="s">
        <v>510</v>
      </c>
      <c r="B14" s="5" t="n">
        <v>0</v>
      </c>
      <c r="C14" s="5" t="n">
        <v>0</v>
      </c>
    </row>
    <row r="15" spans="1:3">
      <c r="A15" s="4" t="s">
        <v>511</v>
      </c>
      <c r="B15" s="5" t="n">
        <v>0</v>
      </c>
      <c r="C15" s="5" t="n">
        <v>0</v>
      </c>
    </row>
    <row r="16" spans="1:3">
      <c r="A16" s="4" t="s">
        <v>513</v>
      </c>
    </row>
    <row r="17" spans="1:3">
      <c r="A17" s="3" t="s">
        <v>508</v>
      </c>
    </row>
    <row r="18" spans="1:3">
      <c r="A18" s="4" t="s">
        <v>75</v>
      </c>
      <c r="B18" s="5" t="n">
        <v>0</v>
      </c>
      <c r="C18" s="5" t="n">
        <v>0</v>
      </c>
    </row>
    <row r="19" spans="1:3">
      <c r="A19" s="4" t="s">
        <v>88</v>
      </c>
      <c r="B19" s="5" t="n">
        <v>0</v>
      </c>
      <c r="C19" s="5" t="n">
        <v>0</v>
      </c>
    </row>
    <row r="20" spans="1:3">
      <c r="A20" s="3" t="s">
        <v>509</v>
      </c>
    </row>
    <row r="21" spans="1:3">
      <c r="A21" s="4" t="s">
        <v>510</v>
      </c>
      <c r="B21" s="5" t="n">
        <v>0</v>
      </c>
      <c r="C21" s="5" t="n">
        <v>0</v>
      </c>
    </row>
    <row r="22" spans="1:3">
      <c r="A22" s="4" t="s">
        <v>511</v>
      </c>
      <c r="B22" s="5" t="n">
        <v>0</v>
      </c>
      <c r="C22" s="5" t="n">
        <v>0</v>
      </c>
    </row>
    <row r="23" spans="1:3">
      <c r="A23" s="4" t="s">
        <v>514</v>
      </c>
    </row>
    <row r="24" spans="1:3">
      <c r="A24" s="3" t="s">
        <v>509</v>
      </c>
    </row>
    <row r="25" spans="1:3">
      <c r="A25" s="4" t="s">
        <v>510</v>
      </c>
      <c r="B25" s="5" t="n">
        <v>43400</v>
      </c>
      <c r="C25" s="5" t="n">
        <v>43200</v>
      </c>
    </row>
    <row r="26" spans="1:3">
      <c r="A26" s="4" t="s">
        <v>515</v>
      </c>
    </row>
    <row r="27" spans="1:3">
      <c r="A27" s="3" t="s">
        <v>508</v>
      </c>
    </row>
    <row r="28" spans="1:3">
      <c r="A28" s="4" t="s">
        <v>75</v>
      </c>
      <c r="B28" s="5" t="n">
        <v>0</v>
      </c>
      <c r="C28" s="5" t="n">
        <v>0</v>
      </c>
    </row>
    <row r="29" spans="1:3">
      <c r="A29" s="4" t="s">
        <v>88</v>
      </c>
      <c r="B29" s="5" t="n">
        <v>0</v>
      </c>
      <c r="C29" s="5" t="n">
        <v>0</v>
      </c>
    </row>
    <row r="30" spans="1:3">
      <c r="A30" s="3" t="s">
        <v>509</v>
      </c>
    </row>
    <row r="31" spans="1:3">
      <c r="A31" s="4" t="s">
        <v>510</v>
      </c>
      <c r="B31" s="5" t="n">
        <v>43400</v>
      </c>
      <c r="C31" s="5" t="n">
        <v>43200</v>
      </c>
    </row>
    <row r="32" spans="1:3">
      <c r="A32" s="4" t="s">
        <v>511</v>
      </c>
      <c r="B32" s="7" t="n">
        <v>43400</v>
      </c>
      <c r="C32" s="7" t="n">
        <v>43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387</v>
      </c>
    </row>
    <row r="3" spans="1:2">
      <c r="A3" s="3" t="s">
        <v>517</v>
      </c>
    </row>
    <row r="4" spans="1:2">
      <c r="A4" s="4" t="s">
        <v>518</v>
      </c>
      <c r="B4" s="7" t="n">
        <v>43200</v>
      </c>
    </row>
    <row r="5" spans="1:2">
      <c r="A5" s="4" t="s">
        <v>438</v>
      </c>
      <c r="B5" s="5" t="n">
        <v>-287</v>
      </c>
    </row>
    <row r="6" spans="1:2">
      <c r="A6" s="4" t="s">
        <v>519</v>
      </c>
      <c r="B6" s="5" t="n">
        <v>489</v>
      </c>
    </row>
    <row r="7" spans="1:2">
      <c r="A7" s="4" t="s">
        <v>520</v>
      </c>
      <c r="B7" s="5" t="n">
        <v>-2</v>
      </c>
    </row>
    <row r="8" spans="1:2">
      <c r="A8" s="4" t="s">
        <v>521</v>
      </c>
      <c r="B8" s="7" t="n">
        <v>43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71</v>
      </c>
    </row>
    <row r="2" spans="1:3">
      <c r="A2" s="3" t="s">
        <v>203</v>
      </c>
    </row>
    <row r="3" spans="1:3">
      <c r="A3" s="4" t="s">
        <v>523</v>
      </c>
      <c r="B3" s="7" t="n">
        <v>3</v>
      </c>
      <c r="C3" s="10" t="n">
        <v>2.9</v>
      </c>
    </row>
    <row r="4" spans="1:3">
      <c r="A4" s="4" t="s">
        <v>446</v>
      </c>
      <c r="B4" s="10" t="n">
        <v>2.9</v>
      </c>
      <c r="C4" s="10" t="n">
        <v>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24</v>
      </c>
      <c r="B1" s="2" t="s">
        <v>303</v>
      </c>
    </row>
    <row r="2" spans="1:2">
      <c r="B2" s="2" t="s">
        <v>304</v>
      </c>
    </row>
    <row r="3" spans="1:2">
      <c r="A3" s="3" t="s">
        <v>209</v>
      </c>
    </row>
    <row r="4" spans="1:2">
      <c r="A4" s="4" t="s">
        <v>305</v>
      </c>
      <c r="B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4"/>
  </cols>
  <sheetData>
    <row r="1" spans="1:5">
      <c r="A1" s="1" t="s">
        <v>525</v>
      </c>
      <c r="B1" s="2" t="s">
        <v>1</v>
      </c>
    </row>
    <row r="2" spans="1:5">
      <c r="B2" s="2" t="s">
        <v>2</v>
      </c>
      <c r="C2" s="2" t="s">
        <v>25</v>
      </c>
      <c r="E2" s="2" t="s">
        <v>71</v>
      </c>
    </row>
    <row r="3" spans="1:5">
      <c r="A3" s="3" t="s">
        <v>526</v>
      </c>
    </row>
    <row r="4" spans="1:5">
      <c r="A4" s="4" t="s">
        <v>32</v>
      </c>
      <c r="B4" s="7" t="n">
        <v>588216</v>
      </c>
      <c r="C4" s="7" t="n">
        <v>586940</v>
      </c>
      <c r="D4" s="4" t="s">
        <v>26</v>
      </c>
    </row>
    <row r="5" spans="1:5">
      <c r="A5" s="4" t="s">
        <v>527</v>
      </c>
      <c r="B5" s="5" t="n">
        <v>-5022</v>
      </c>
      <c r="C5" s="5" t="n">
        <v>32277</v>
      </c>
      <c r="D5" s="4" t="s">
        <v>26</v>
      </c>
    </row>
    <row r="6" spans="1:5">
      <c r="A6" s="4" t="s">
        <v>133</v>
      </c>
      <c r="B6" s="5" t="n">
        <v>60934</v>
      </c>
      <c r="C6" s="5" t="n">
        <v>72504</v>
      </c>
      <c r="D6" s="4" t="s">
        <v>26</v>
      </c>
    </row>
    <row r="7" spans="1:5">
      <c r="A7" s="4" t="s">
        <v>528</v>
      </c>
      <c r="B7" s="5" t="n">
        <v>3031</v>
      </c>
      <c r="C7" s="5" t="n">
        <v>7668</v>
      </c>
    </row>
    <row r="8" spans="1:5">
      <c r="A8" s="4" t="s">
        <v>339</v>
      </c>
      <c r="B8" s="5" t="n">
        <v>10363</v>
      </c>
      <c r="C8" s="5" t="n">
        <v>9602</v>
      </c>
      <c r="D8" s="4" t="s">
        <v>26</v>
      </c>
    </row>
    <row r="9" spans="1:5">
      <c r="A9" s="4" t="s">
        <v>529</v>
      </c>
      <c r="B9" s="5" t="n">
        <v>5673869</v>
      </c>
      <c r="E9" s="7" t="n">
        <v>5648279</v>
      </c>
    </row>
    <row r="10" spans="1:5">
      <c r="A10" s="4" t="s">
        <v>417</v>
      </c>
    </row>
    <row r="11" spans="1:5">
      <c r="A11" s="3" t="s">
        <v>526</v>
      </c>
    </row>
    <row r="12" spans="1:5">
      <c r="A12" s="4" t="s">
        <v>32</v>
      </c>
      <c r="B12" s="5" t="n">
        <v>534317</v>
      </c>
      <c r="C12" s="5" t="n">
        <v>534513</v>
      </c>
    </row>
    <row r="13" spans="1:5">
      <c r="A13" s="4" t="s">
        <v>527</v>
      </c>
      <c r="B13" s="5" t="n">
        <v>88957</v>
      </c>
      <c r="C13" s="5" t="n">
        <v>80356</v>
      </c>
    </row>
    <row r="14" spans="1:5">
      <c r="A14" s="4" t="s">
        <v>133</v>
      </c>
      <c r="B14" s="5" t="n">
        <v>54289</v>
      </c>
      <c r="C14" s="5" t="n">
        <v>63673</v>
      </c>
    </row>
    <row r="15" spans="1:5">
      <c r="A15" s="4" t="s">
        <v>528</v>
      </c>
      <c r="B15" s="5" t="n">
        <v>1122</v>
      </c>
      <c r="C15" s="5" t="n">
        <v>4688</v>
      </c>
    </row>
    <row r="16" spans="1:5">
      <c r="A16" s="4" t="s">
        <v>339</v>
      </c>
      <c r="B16" s="5" t="n">
        <v>0</v>
      </c>
      <c r="C16" s="5" t="n">
        <v>0</v>
      </c>
    </row>
    <row r="17" spans="1:5">
      <c r="A17" s="4" t="s">
        <v>529</v>
      </c>
      <c r="B17" s="5" t="n">
        <v>5170280</v>
      </c>
      <c r="E17" s="5" t="n">
        <v>5199806</v>
      </c>
    </row>
    <row r="18" spans="1:5">
      <c r="A18" s="4" t="s">
        <v>530</v>
      </c>
    </row>
    <row r="19" spans="1:5">
      <c r="A19" s="3" t="s">
        <v>526</v>
      </c>
    </row>
    <row r="20" spans="1:5">
      <c r="A20" s="4" t="s">
        <v>32</v>
      </c>
      <c r="B20" s="5" t="n">
        <v>17240</v>
      </c>
      <c r="C20" s="5" t="n">
        <v>17442</v>
      </c>
    </row>
    <row r="21" spans="1:5">
      <c r="A21" s="4" t="s">
        <v>527</v>
      </c>
      <c r="B21" s="5" t="n">
        <v>71</v>
      </c>
      <c r="C21" s="5" t="n">
        <v>167</v>
      </c>
    </row>
    <row r="22" spans="1:5">
      <c r="A22" s="4" t="s">
        <v>133</v>
      </c>
      <c r="B22" s="5" t="n">
        <v>1155</v>
      </c>
      <c r="C22" s="5" t="n">
        <v>1499</v>
      </c>
    </row>
    <row r="23" spans="1:5">
      <c r="A23" s="4" t="s">
        <v>528</v>
      </c>
      <c r="B23" s="5" t="n">
        <v>0</v>
      </c>
      <c r="C23" s="5" t="n">
        <v>0</v>
      </c>
    </row>
    <row r="24" spans="1:5">
      <c r="A24" s="4" t="s">
        <v>339</v>
      </c>
      <c r="B24" s="5" t="n">
        <v>0</v>
      </c>
      <c r="C24" s="5" t="n">
        <v>0</v>
      </c>
    </row>
    <row r="25" spans="1:5">
      <c r="A25" s="4" t="s">
        <v>529</v>
      </c>
      <c r="B25" s="5" t="n">
        <v>177686</v>
      </c>
      <c r="E25" s="5" t="n">
        <v>175362</v>
      </c>
    </row>
    <row r="26" spans="1:5">
      <c r="A26" s="4" t="s">
        <v>531</v>
      </c>
    </row>
    <row r="27" spans="1:5">
      <c r="A27" s="3" t="s">
        <v>526</v>
      </c>
    </row>
    <row r="28" spans="1:5">
      <c r="A28" s="4" t="s">
        <v>32</v>
      </c>
      <c r="B28" s="5" t="n">
        <v>36659</v>
      </c>
      <c r="C28" s="5" t="n">
        <v>34985</v>
      </c>
    </row>
    <row r="29" spans="1:5">
      <c r="A29" s="4" t="s">
        <v>527</v>
      </c>
      <c r="B29" s="5" t="n">
        <v>6616</v>
      </c>
      <c r="C29" s="5" t="n">
        <v>6238</v>
      </c>
    </row>
    <row r="30" spans="1:5">
      <c r="A30" s="4" t="s">
        <v>133</v>
      </c>
      <c r="B30" s="5" t="n">
        <v>3188</v>
      </c>
      <c r="C30" s="5" t="n">
        <v>5159</v>
      </c>
    </row>
    <row r="31" spans="1:5">
      <c r="A31" s="4" t="s">
        <v>528</v>
      </c>
      <c r="B31" s="5" t="n">
        <v>0</v>
      </c>
      <c r="C31" s="5" t="n">
        <v>0</v>
      </c>
    </row>
    <row r="32" spans="1:5">
      <c r="A32" s="4" t="s">
        <v>339</v>
      </c>
      <c r="B32" s="5" t="n">
        <v>0</v>
      </c>
      <c r="C32" s="5" t="n">
        <v>0</v>
      </c>
    </row>
    <row r="33" spans="1:5">
      <c r="A33" s="4" t="s">
        <v>529</v>
      </c>
      <c r="B33" s="5" t="n">
        <v>88366</v>
      </c>
      <c r="E33" s="5" t="n">
        <v>87193</v>
      </c>
    </row>
    <row r="34" spans="1:5">
      <c r="A34" s="4" t="s">
        <v>418</v>
      </c>
    </row>
    <row r="35" spans="1:5">
      <c r="A35" s="3" t="s">
        <v>526</v>
      </c>
    </row>
    <row r="36" spans="1:5">
      <c r="A36" s="4" t="s">
        <v>32</v>
      </c>
      <c r="B36" s="5" t="n">
        <v>0</v>
      </c>
      <c r="C36" s="5" t="n">
        <v>0</v>
      </c>
    </row>
    <row r="37" spans="1:5">
      <c r="A37" s="4" t="s">
        <v>527</v>
      </c>
      <c r="B37" s="5" t="n">
        <v>-100666</v>
      </c>
      <c r="C37" s="5" t="n">
        <v>-54484</v>
      </c>
    </row>
    <row r="38" spans="1:5">
      <c r="A38" s="4" t="s">
        <v>133</v>
      </c>
      <c r="B38" s="5" t="n">
        <v>2302</v>
      </c>
      <c r="C38" s="5" t="n">
        <v>2173</v>
      </c>
    </row>
    <row r="39" spans="1:5">
      <c r="A39" s="4" t="s">
        <v>528</v>
      </c>
      <c r="B39" s="5" t="n">
        <v>1909</v>
      </c>
      <c r="C39" s="5" t="n">
        <v>2980</v>
      </c>
    </row>
    <row r="40" spans="1:5">
      <c r="A40" s="4" t="s">
        <v>339</v>
      </c>
      <c r="B40" s="5" t="n">
        <v>10363</v>
      </c>
      <c r="C40" s="7" t="n">
        <v>9602</v>
      </c>
    </row>
    <row r="41" spans="1:5">
      <c r="A41" s="4" t="s">
        <v>529</v>
      </c>
      <c r="B41" s="7" t="n">
        <v>237537</v>
      </c>
      <c r="E41" s="7" t="n">
        <v>185918</v>
      </c>
    </row>
    <row r="42" spans="1:5"/>
    <row r="43" spans="1:5">
      <c r="A43" s="4" t="s">
        <v>26</v>
      </c>
      <c r="B43" s="4" t="s">
        <v>59</v>
      </c>
    </row>
  </sheetData>
  <mergeCells count="5">
    <mergeCell ref="A1:A2"/>
    <mergeCell ref="B1:D1"/>
    <mergeCell ref="C2:D2"/>
    <mergeCell ref="A42:E42"/>
    <mergeCell ref="B43:E4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532</v>
      </c>
      <c r="B1" s="2" t="s">
        <v>1</v>
      </c>
    </row>
    <row r="2" spans="1:4">
      <c r="B2" s="2" t="s">
        <v>2</v>
      </c>
      <c r="C2" s="2" t="s">
        <v>25</v>
      </c>
    </row>
    <row r="3" spans="1:4">
      <c r="A3" s="3" t="s">
        <v>526</v>
      </c>
    </row>
    <row r="4" spans="1:4">
      <c r="A4" s="4" t="s">
        <v>533</v>
      </c>
      <c r="B4" s="7" t="n">
        <v>585574</v>
      </c>
      <c r="C4" s="7" t="n">
        <v>584211</v>
      </c>
      <c r="D4" s="4" t="s">
        <v>26</v>
      </c>
    </row>
    <row r="5" spans="1:4">
      <c r="A5" s="4" t="s">
        <v>534</v>
      </c>
      <c r="B5" s="5" t="n">
        <v>122129</v>
      </c>
      <c r="C5" s="5" t="n">
        <v>115709</v>
      </c>
      <c r="D5" s="4" t="s">
        <v>26</v>
      </c>
    </row>
    <row r="6" spans="1:4">
      <c r="A6" s="4" t="s">
        <v>31</v>
      </c>
      <c r="B6" s="5" t="n">
        <v>2642</v>
      </c>
      <c r="C6" s="5" t="n">
        <v>2729</v>
      </c>
      <c r="D6" s="4" t="s">
        <v>26</v>
      </c>
    </row>
    <row r="7" spans="1:4">
      <c r="A7" s="4" t="s">
        <v>32</v>
      </c>
      <c r="B7" s="5" t="n">
        <v>588216</v>
      </c>
      <c r="C7" s="5" t="n">
        <v>586940</v>
      </c>
      <c r="D7" s="4" t="s">
        <v>26</v>
      </c>
    </row>
    <row r="8" spans="1:4">
      <c r="A8" s="4" t="s">
        <v>417</v>
      </c>
    </row>
    <row r="9" spans="1:4">
      <c r="A9" s="3" t="s">
        <v>526</v>
      </c>
    </row>
    <row r="10" spans="1:4">
      <c r="A10" s="4" t="s">
        <v>32</v>
      </c>
      <c r="B10" s="5" t="n">
        <v>534317</v>
      </c>
      <c r="C10" s="5" t="n">
        <v>534513</v>
      </c>
    </row>
    <row r="11" spans="1:4">
      <c r="A11" s="4" t="s">
        <v>535</v>
      </c>
    </row>
    <row r="12" spans="1:4">
      <c r="A12" s="3" t="s">
        <v>526</v>
      </c>
    </row>
    <row r="13" spans="1:4">
      <c r="A13" s="4" t="s">
        <v>534</v>
      </c>
      <c r="B13" s="5" t="n">
        <v>531675</v>
      </c>
      <c r="C13" s="5" t="n">
        <v>531784</v>
      </c>
    </row>
    <row r="14" spans="1:4">
      <c r="A14" s="4" t="s">
        <v>31</v>
      </c>
      <c r="B14" s="5" t="n">
        <v>2642</v>
      </c>
      <c r="C14" s="5" t="n">
        <v>2729</v>
      </c>
    </row>
    <row r="15" spans="1:4">
      <c r="A15" s="4" t="s">
        <v>32</v>
      </c>
      <c r="B15" s="5" t="n">
        <v>534317</v>
      </c>
      <c r="C15" s="5" t="n">
        <v>534513</v>
      </c>
    </row>
    <row r="16" spans="1:4">
      <c r="A16" s="4" t="s">
        <v>536</v>
      </c>
    </row>
    <row r="17" spans="1:4">
      <c r="A17" s="3" t="s">
        <v>526</v>
      </c>
    </row>
    <row r="18" spans="1:4">
      <c r="A18" s="4" t="s">
        <v>533</v>
      </c>
      <c r="B18" s="5" t="n">
        <v>125176</v>
      </c>
      <c r="C18" s="5" t="n">
        <v>159663</v>
      </c>
    </row>
    <row r="19" spans="1:4">
      <c r="A19" s="4" t="s">
        <v>537</v>
      </c>
    </row>
    <row r="20" spans="1:4">
      <c r="A20" s="3" t="s">
        <v>526</v>
      </c>
    </row>
    <row r="21" spans="1:4">
      <c r="A21" s="4" t="s">
        <v>533</v>
      </c>
      <c r="B21" s="5" t="n">
        <v>222934</v>
      </c>
      <c r="C21" s="5" t="n">
        <v>191956</v>
      </c>
    </row>
    <row r="22" spans="1:4">
      <c r="A22" s="4" t="s">
        <v>538</v>
      </c>
    </row>
    <row r="23" spans="1:4">
      <c r="A23" s="3" t="s">
        <v>526</v>
      </c>
    </row>
    <row r="24" spans="1:4">
      <c r="A24" s="4" t="s">
        <v>533</v>
      </c>
      <c r="B24" s="5" t="n">
        <v>150637</v>
      </c>
      <c r="C24" s="5" t="n">
        <v>146783</v>
      </c>
    </row>
    <row r="25" spans="1:4">
      <c r="A25" s="4" t="s">
        <v>539</v>
      </c>
    </row>
    <row r="26" spans="1:4">
      <c r="A26" s="3" t="s">
        <v>526</v>
      </c>
    </row>
    <row r="27" spans="1:4">
      <c r="A27" s="4" t="s">
        <v>533</v>
      </c>
      <c r="B27" s="7" t="n">
        <v>32928</v>
      </c>
      <c r="C27" s="7" t="n">
        <v>33382</v>
      </c>
    </row>
    <row r="28" spans="1:4"/>
    <row r="29" spans="1:4">
      <c r="A29" s="4" t="s">
        <v>26</v>
      </c>
      <c r="B29" s="4" t="s">
        <v>59</v>
      </c>
    </row>
  </sheetData>
  <mergeCells count="5">
    <mergeCell ref="A1:A2"/>
    <mergeCell ref="B1:D1"/>
    <mergeCell ref="C2:D2"/>
    <mergeCell ref="A28:D28"/>
    <mergeCell ref="B29:D2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3"/>
  </cols>
  <sheetData>
    <row r="1" spans="1:8">
      <c r="A1" s="1" t="s">
        <v>540</v>
      </c>
      <c r="B1" s="2" t="s">
        <v>1</v>
      </c>
      <c r="D1" s="2" t="s">
        <v>303</v>
      </c>
    </row>
    <row r="2" spans="1:8">
      <c r="B2" s="2" t="s">
        <v>387</v>
      </c>
      <c r="C2" s="2" t="s">
        <v>458</v>
      </c>
      <c r="D2" s="2" t="s">
        <v>387</v>
      </c>
      <c r="E2" s="2" t="s">
        <v>541</v>
      </c>
      <c r="F2" s="2" t="s">
        <v>542</v>
      </c>
      <c r="G2" s="2" t="s">
        <v>543</v>
      </c>
      <c r="H2" s="2" t="s">
        <v>544</v>
      </c>
    </row>
    <row r="3" spans="1:8">
      <c r="A3" s="3" t="s">
        <v>545</v>
      </c>
    </row>
    <row r="4" spans="1:8">
      <c r="A4" s="4" t="s">
        <v>412</v>
      </c>
      <c r="B4" s="7" t="n">
        <v>3031</v>
      </c>
      <c r="C4" s="7" t="n">
        <v>7668</v>
      </c>
    </row>
    <row r="5" spans="1:8">
      <c r="A5" s="4" t="s">
        <v>546</v>
      </c>
    </row>
    <row r="6" spans="1:8">
      <c r="A6" s="3" t="s">
        <v>545</v>
      </c>
    </row>
    <row r="7" spans="1:8">
      <c r="A7" s="4" t="s">
        <v>547</v>
      </c>
      <c r="B7" s="4" t="s">
        <v>548</v>
      </c>
      <c r="D7" s="4" t="s">
        <v>548</v>
      </c>
      <c r="F7" s="4" t="s">
        <v>548</v>
      </c>
      <c r="H7" s="4" t="s">
        <v>548</v>
      </c>
    </row>
    <row r="8" spans="1:8">
      <c r="A8" s="4" t="s">
        <v>549</v>
      </c>
    </row>
    <row r="9" spans="1:8">
      <c r="A9" s="3" t="s">
        <v>545</v>
      </c>
    </row>
    <row r="10" spans="1:8">
      <c r="A10" s="4" t="s">
        <v>74</v>
      </c>
      <c r="B10" s="7" t="n">
        <v>3300</v>
      </c>
      <c r="D10" s="7" t="n">
        <v>3300</v>
      </c>
    </row>
    <row r="11" spans="1:8">
      <c r="A11" s="4" t="s">
        <v>550</v>
      </c>
    </row>
    <row r="12" spans="1:8">
      <c r="A12" s="3" t="s">
        <v>545</v>
      </c>
    </row>
    <row r="13" spans="1:8">
      <c r="A13" s="4" t="s">
        <v>551</v>
      </c>
      <c r="B13" s="5" t="n">
        <v>3300</v>
      </c>
      <c r="D13" s="5" t="n">
        <v>3300</v>
      </c>
    </row>
    <row r="14" spans="1:8">
      <c r="A14" s="4" t="s">
        <v>552</v>
      </c>
    </row>
    <row r="15" spans="1:8">
      <c r="A15" s="3" t="s">
        <v>545</v>
      </c>
    </row>
    <row r="16" spans="1:8">
      <c r="A16" s="4" t="s">
        <v>553</v>
      </c>
      <c r="F16" s="12" t="n">
        <v>23000000</v>
      </c>
    </row>
    <row r="17" spans="1:8">
      <c r="A17" s="4" t="s">
        <v>554</v>
      </c>
    </row>
    <row r="18" spans="1:8">
      <c r="A18" s="3" t="s">
        <v>545</v>
      </c>
    </row>
    <row r="19" spans="1:8">
      <c r="A19" s="4" t="s">
        <v>555</v>
      </c>
      <c r="G19" s="4" t="s">
        <v>556</v>
      </c>
    </row>
    <row r="20" spans="1:8">
      <c r="A20" s="4" t="s">
        <v>557</v>
      </c>
      <c r="C20" s="5" t="n">
        <v>4600</v>
      </c>
    </row>
    <row r="21" spans="1:8">
      <c r="A21" s="4" t="s">
        <v>558</v>
      </c>
    </row>
    <row r="22" spans="1:8">
      <c r="A22" s="3" t="s">
        <v>545</v>
      </c>
    </row>
    <row r="23" spans="1:8">
      <c r="A23" s="4" t="s">
        <v>559</v>
      </c>
      <c r="B23" s="5" t="n">
        <v>4700</v>
      </c>
      <c r="D23" s="5" t="n">
        <v>4700</v>
      </c>
      <c r="E23" s="7" t="n">
        <v>3700</v>
      </c>
    </row>
    <row r="24" spans="1:8">
      <c r="A24" s="4" t="s">
        <v>412</v>
      </c>
      <c r="D24" s="5" t="n">
        <v>1200</v>
      </c>
      <c r="E24" s="5" t="n">
        <v>1200</v>
      </c>
    </row>
    <row r="25" spans="1:8">
      <c r="A25" s="4" t="s">
        <v>560</v>
      </c>
      <c r="B25" s="5" t="n">
        <v>6200</v>
      </c>
      <c r="D25" s="5" t="n">
        <v>6200</v>
      </c>
      <c r="E25" s="5" t="n">
        <v>6100</v>
      </c>
    </row>
    <row r="26" spans="1:8">
      <c r="A26" s="4" t="s">
        <v>561</v>
      </c>
      <c r="B26" s="5" t="n">
        <v>8200</v>
      </c>
      <c r="D26" s="7" t="n">
        <v>8200</v>
      </c>
      <c r="E26" s="7" t="n">
        <v>7500</v>
      </c>
    </row>
    <row r="27" spans="1:8">
      <c r="A27" s="4" t="s">
        <v>562</v>
      </c>
    </row>
    <row r="28" spans="1:8">
      <c r="A28" s="3" t="s">
        <v>545</v>
      </c>
    </row>
    <row r="29" spans="1:8">
      <c r="A29" s="4" t="s">
        <v>563</v>
      </c>
      <c r="B29" s="5" t="n">
        <v>18100</v>
      </c>
      <c r="C29" s="5" t="n">
        <v>17700</v>
      </c>
    </row>
    <row r="30" spans="1:8">
      <c r="A30" s="4" t="s">
        <v>564</v>
      </c>
    </row>
    <row r="31" spans="1:8">
      <c r="A31" s="3" t="s">
        <v>545</v>
      </c>
    </row>
    <row r="32" spans="1:8">
      <c r="A32" s="4" t="s">
        <v>563</v>
      </c>
      <c r="B32" s="7" t="n">
        <v>300</v>
      </c>
      <c r="C32" s="7" t="n">
        <v>2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71</v>
      </c>
    </row>
    <row r="2" spans="1:3">
      <c r="A2" s="3" t="s">
        <v>545</v>
      </c>
    </row>
    <row r="3" spans="1:3">
      <c r="A3" s="4" t="s">
        <v>566</v>
      </c>
      <c r="B3" s="7" t="n">
        <v>387687</v>
      </c>
      <c r="C3" s="7" t="n">
        <v>413535</v>
      </c>
    </row>
    <row r="4" spans="1:3">
      <c r="A4" s="4" t="s">
        <v>78</v>
      </c>
      <c r="B4" s="5" t="n">
        <v>117828</v>
      </c>
      <c r="C4" s="5" t="n">
        <v>118607</v>
      </c>
    </row>
    <row r="5" spans="1:3">
      <c r="A5" s="4" t="s">
        <v>84</v>
      </c>
      <c r="B5" s="5" t="n">
        <v>14340</v>
      </c>
      <c r="C5" s="5" t="n">
        <v>14966</v>
      </c>
    </row>
    <row r="6" spans="1:3">
      <c r="A6" s="4" t="s">
        <v>92</v>
      </c>
      <c r="B6" s="5" t="n">
        <v>211430</v>
      </c>
      <c r="C6" s="5" t="n">
        <v>195879</v>
      </c>
    </row>
    <row r="7" spans="1:3">
      <c r="A7" s="4" t="s">
        <v>558</v>
      </c>
    </row>
    <row r="8" spans="1:3">
      <c r="A8" s="3" t="s">
        <v>545</v>
      </c>
    </row>
    <row r="9" spans="1:3">
      <c r="A9" s="4" t="s">
        <v>566</v>
      </c>
      <c r="B9" s="5" t="n">
        <v>7104</v>
      </c>
      <c r="C9" s="5" t="n">
        <v>7855</v>
      </c>
    </row>
    <row r="10" spans="1:3">
      <c r="A10" s="4" t="s">
        <v>78</v>
      </c>
      <c r="B10" s="5" t="n">
        <v>8231</v>
      </c>
      <c r="C10" s="5" t="n">
        <v>7486</v>
      </c>
    </row>
    <row r="11" spans="1:3">
      <c r="A11" s="4" t="s">
        <v>84</v>
      </c>
      <c r="B11" s="5" t="n">
        <v>6228</v>
      </c>
      <c r="C11" s="5" t="n">
        <v>6122</v>
      </c>
    </row>
    <row r="12" spans="1:3">
      <c r="A12" s="4" t="s">
        <v>92</v>
      </c>
      <c r="B12" s="7" t="n">
        <v>32413</v>
      </c>
      <c r="C12" s="7" t="n">
        <v>342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71</v>
      </c>
    </row>
    <row r="3" spans="1:3">
      <c r="A3" s="3" t="s">
        <v>568</v>
      </c>
    </row>
    <row r="4" spans="1:3">
      <c r="A4" s="4" t="s">
        <v>569</v>
      </c>
      <c r="B4" s="7" t="n">
        <v>43400000</v>
      </c>
      <c r="C4" s="7" t="n">
        <v>43200000</v>
      </c>
    </row>
    <row r="5" spans="1:3">
      <c r="A5" s="4" t="s">
        <v>570</v>
      </c>
      <c r="B5" s="7" t="n">
        <v>287000</v>
      </c>
    </row>
    <row r="6" spans="1:3">
      <c r="A6" s="4" t="s">
        <v>571</v>
      </c>
    </row>
    <row r="7" spans="1:3">
      <c r="A7" s="3" t="s">
        <v>568</v>
      </c>
    </row>
    <row r="8" spans="1:3">
      <c r="A8" s="4" t="s">
        <v>572</v>
      </c>
      <c r="B8" s="4" t="s">
        <v>573</v>
      </c>
    </row>
    <row r="9" spans="1:3">
      <c r="A9" s="4" t="s">
        <v>574</v>
      </c>
      <c r="B9" s="7" t="n">
        <v>35600000</v>
      </c>
    </row>
    <row r="10" spans="1:3">
      <c r="A10" s="4" t="s">
        <v>575</v>
      </c>
      <c r="B10" s="5" t="n">
        <v>102535000</v>
      </c>
    </row>
    <row r="11" spans="1:3">
      <c r="A11" s="4" t="s">
        <v>569</v>
      </c>
      <c r="B11" s="5" t="n">
        <v>36300000</v>
      </c>
      <c r="C11" s="5" t="n">
        <v>35700000</v>
      </c>
    </row>
    <row r="12" spans="1:3">
      <c r="A12" s="4" t="s">
        <v>570</v>
      </c>
      <c r="B12" s="7" t="n">
        <v>159000</v>
      </c>
    </row>
    <row r="13" spans="1:3">
      <c r="A13" s="4" t="s">
        <v>576</v>
      </c>
    </row>
    <row r="14" spans="1:3">
      <c r="A14" s="3" t="s">
        <v>568</v>
      </c>
    </row>
    <row r="15" spans="1:3">
      <c r="A15" s="4" t="s">
        <v>572</v>
      </c>
      <c r="B15" s="4" t="s">
        <v>577</v>
      </c>
    </row>
    <row r="16" spans="1:3">
      <c r="A16" s="4" t="s">
        <v>574</v>
      </c>
      <c r="B16" s="7" t="n">
        <v>75000000</v>
      </c>
    </row>
    <row r="17" spans="1:3">
      <c r="A17" s="4" t="s">
        <v>575</v>
      </c>
      <c r="B17" s="5" t="n">
        <v>15375000</v>
      </c>
    </row>
    <row r="18" spans="1:3">
      <c r="A18" s="4" t="s">
        <v>569</v>
      </c>
      <c r="B18" s="5" t="n">
        <v>3000000</v>
      </c>
      <c r="C18" s="5" t="n">
        <v>3000000</v>
      </c>
    </row>
    <row r="19" spans="1:3">
      <c r="A19" s="4" t="s">
        <v>570</v>
      </c>
      <c r="B19" s="7" t="n">
        <v>0</v>
      </c>
    </row>
    <row r="20" spans="1:3">
      <c r="A20" s="4" t="s">
        <v>456</v>
      </c>
    </row>
    <row r="21" spans="1:3">
      <c r="A21" s="3" t="s">
        <v>568</v>
      </c>
    </row>
    <row r="22" spans="1:3">
      <c r="A22" s="4" t="s">
        <v>572</v>
      </c>
      <c r="B22" s="4" t="s">
        <v>578</v>
      </c>
    </row>
    <row r="23" spans="1:3">
      <c r="A23" s="4" t="s">
        <v>574</v>
      </c>
      <c r="B23" s="7" t="n">
        <v>30373000</v>
      </c>
    </row>
    <row r="24" spans="1:3">
      <c r="A24" s="4" t="s">
        <v>575</v>
      </c>
      <c r="B24" s="5" t="n">
        <v>0</v>
      </c>
    </row>
    <row r="25" spans="1:3">
      <c r="A25" s="4" t="s">
        <v>569</v>
      </c>
      <c r="B25" s="5" t="n">
        <v>4100000</v>
      </c>
      <c r="C25" s="7" t="n">
        <v>4500000</v>
      </c>
    </row>
    <row r="26" spans="1:3">
      <c r="A26" s="4" t="s">
        <v>570</v>
      </c>
      <c r="B26" s="7" t="n">
        <v>128000</v>
      </c>
    </row>
    <row r="27" spans="1:3">
      <c r="A27" s="4" t="s">
        <v>579</v>
      </c>
    </row>
    <row r="28" spans="1:3">
      <c r="A28" s="3" t="s">
        <v>568</v>
      </c>
    </row>
    <row r="29" spans="1:3">
      <c r="A29" s="4" t="s">
        <v>580</v>
      </c>
      <c r="B29" s="5" t="n">
        <v>2017</v>
      </c>
    </row>
    <row r="30" spans="1:3">
      <c r="A30" s="4" t="s">
        <v>581</v>
      </c>
    </row>
    <row r="31" spans="1:3">
      <c r="A31" s="3" t="s">
        <v>568</v>
      </c>
    </row>
    <row r="32" spans="1:3">
      <c r="A32" s="4" t="s">
        <v>580</v>
      </c>
      <c r="B32" s="5" t="n">
        <v>2017</v>
      </c>
    </row>
    <row r="33" spans="1:3">
      <c r="A33" s="4" t="s">
        <v>582</v>
      </c>
    </row>
    <row r="34" spans="1:3">
      <c r="A34" s="3" t="s">
        <v>568</v>
      </c>
    </row>
    <row r="35" spans="1:3">
      <c r="A35" s="4" t="s">
        <v>580</v>
      </c>
      <c r="B35" s="5" t="n">
        <v>2025</v>
      </c>
    </row>
    <row r="36" spans="1:3">
      <c r="A36" s="4" t="s">
        <v>583</v>
      </c>
    </row>
    <row r="37" spans="1:3">
      <c r="A37" s="3" t="s">
        <v>568</v>
      </c>
    </row>
    <row r="38" spans="1:3">
      <c r="A38" s="4" t="s">
        <v>580</v>
      </c>
      <c r="B38" s="5" t="n">
        <v>20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84</v>
      </c>
      <c r="B1" s="2" t="s">
        <v>1</v>
      </c>
    </row>
    <row r="2" spans="1:2">
      <c r="B2" s="2" t="s">
        <v>2</v>
      </c>
    </row>
    <row r="3" spans="1:2">
      <c r="A3" s="3" t="s">
        <v>215</v>
      </c>
    </row>
    <row r="4" spans="1:2">
      <c r="A4" s="4" t="s">
        <v>585</v>
      </c>
      <c r="B4" s="4" t="s">
        <v>58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0"/>
  </cols>
  <sheetData>
    <row r="1" spans="1:4">
      <c r="A1" s="1" t="s">
        <v>587</v>
      </c>
      <c r="B1" s="2" t="s">
        <v>588</v>
      </c>
      <c r="C1" s="2" t="s">
        <v>387</v>
      </c>
      <c r="D1" s="2" t="s">
        <v>589</v>
      </c>
    </row>
    <row r="2" spans="1:4">
      <c r="A2" s="3" t="s">
        <v>590</v>
      </c>
    </row>
    <row r="3" spans="1:4">
      <c r="A3" s="4" t="s">
        <v>591</v>
      </c>
      <c r="B3" s="5" t="n">
        <v>211</v>
      </c>
    </row>
    <row r="4" spans="1:4">
      <c r="A4" s="4" t="s">
        <v>592</v>
      </c>
      <c r="B4" s="7" t="n">
        <v>5700000</v>
      </c>
    </row>
    <row r="5" spans="1:4">
      <c r="A5" s="4" t="s">
        <v>593</v>
      </c>
      <c r="B5" s="5" t="n">
        <v>1000000</v>
      </c>
    </row>
    <row r="6" spans="1:4">
      <c r="A6" s="4" t="s">
        <v>594</v>
      </c>
      <c r="C6" s="7" t="n">
        <v>35000000</v>
      </c>
    </row>
    <row r="7" spans="1:4">
      <c r="A7" s="4" t="s">
        <v>595</v>
      </c>
    </row>
    <row r="8" spans="1:4">
      <c r="A8" s="3" t="s">
        <v>590</v>
      </c>
    </row>
    <row r="9" spans="1:4">
      <c r="A9" s="4" t="s">
        <v>596</v>
      </c>
      <c r="D9" s="7" t="n">
        <v>30000000</v>
      </c>
    </row>
    <row r="10" spans="1:4">
      <c r="A10" s="4" t="s">
        <v>597</v>
      </c>
    </row>
    <row r="11" spans="1:4">
      <c r="A11" s="3" t="s">
        <v>590</v>
      </c>
    </row>
    <row r="12" spans="1:4">
      <c r="A12" s="4" t="s">
        <v>598</v>
      </c>
      <c r="C12" s="5" t="n">
        <v>30000000</v>
      </c>
    </row>
    <row r="13" spans="1:4">
      <c r="A13" s="4" t="s">
        <v>599</v>
      </c>
    </row>
    <row r="14" spans="1:4">
      <c r="A14" s="3" t="s">
        <v>590</v>
      </c>
    </row>
    <row r="15" spans="1:4">
      <c r="A15" s="4" t="s">
        <v>598</v>
      </c>
      <c r="C15" s="7" t="n">
        <v>5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600</v>
      </c>
      <c r="B1" s="2" t="s">
        <v>1</v>
      </c>
    </row>
    <row r="2" spans="1:4">
      <c r="B2" s="2" t="s">
        <v>2</v>
      </c>
      <c r="C2" s="2" t="s">
        <v>25</v>
      </c>
    </row>
    <row r="3" spans="1:4">
      <c r="A3" s="3" t="s">
        <v>601</v>
      </c>
    </row>
    <row r="4" spans="1:4">
      <c r="A4" s="4" t="s">
        <v>48</v>
      </c>
      <c r="B4" s="7" t="n">
        <v>18609</v>
      </c>
      <c r="C4" s="7" t="n">
        <v>-172</v>
      </c>
      <c r="D4" s="4" t="s">
        <v>26</v>
      </c>
    </row>
    <row r="5" spans="1:4">
      <c r="A5" s="4" t="s">
        <v>166</v>
      </c>
      <c r="B5" s="5" t="n">
        <v>5601</v>
      </c>
      <c r="C5" s="5" t="n">
        <v>1410</v>
      </c>
      <c r="D5" s="4" t="s">
        <v>26</v>
      </c>
    </row>
    <row r="6" spans="1:4">
      <c r="A6" s="4" t="s">
        <v>602</v>
      </c>
    </row>
    <row r="7" spans="1:4">
      <c r="A7" s="3" t="s">
        <v>601</v>
      </c>
    </row>
    <row r="8" spans="1:4">
      <c r="A8" s="4" t="s">
        <v>48</v>
      </c>
      <c r="B8" s="7" t="n">
        <v>-100</v>
      </c>
    </row>
    <row r="9" spans="1:4">
      <c r="A9" s="4" t="s">
        <v>166</v>
      </c>
      <c r="C9" s="7" t="n">
        <v>1400</v>
      </c>
    </row>
    <row r="10" spans="1:4"/>
    <row r="11" spans="1:4">
      <c r="A11" s="4" t="s">
        <v>26</v>
      </c>
      <c r="B11" s="4" t="s">
        <v>59</v>
      </c>
    </row>
  </sheetData>
  <mergeCells count="5">
    <mergeCell ref="A1:A2"/>
    <mergeCell ref="B1:D1"/>
    <mergeCell ref="C2:D2"/>
    <mergeCell ref="A10:D10"/>
    <mergeCell ref="B11:D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4"/>
    <col customWidth="1" max="6" min="6" width="13"/>
  </cols>
  <sheetData>
    <row r="1" spans="1:6">
      <c r="A1" s="1" t="s">
        <v>603</v>
      </c>
      <c r="B1" s="2" t="s">
        <v>543</v>
      </c>
      <c r="C1" s="2" t="s">
        <v>2</v>
      </c>
      <c r="D1" s="2" t="s">
        <v>25</v>
      </c>
      <c r="F1" s="2" t="s">
        <v>544</v>
      </c>
    </row>
    <row r="2" spans="1:6">
      <c r="A2" s="3" t="s">
        <v>604</v>
      </c>
    </row>
    <row r="3" spans="1:6">
      <c r="A3" s="4" t="s">
        <v>50</v>
      </c>
      <c r="C3" s="7" t="n">
        <v>5201</v>
      </c>
      <c r="D3" s="7" t="n">
        <v>5034</v>
      </c>
      <c r="E3" s="4" t="s">
        <v>26</v>
      </c>
    </row>
    <row r="4" spans="1:6">
      <c r="A4" s="4" t="s">
        <v>546</v>
      </c>
    </row>
    <row r="5" spans="1:6">
      <c r="A5" s="3" t="s">
        <v>604</v>
      </c>
    </row>
    <row r="6" spans="1:6">
      <c r="A6" s="4" t="s">
        <v>50</v>
      </c>
      <c r="C6" s="7" t="n">
        <v>5000</v>
      </c>
      <c r="D6" s="5" t="n">
        <v>4600</v>
      </c>
    </row>
    <row r="7" spans="1:6">
      <c r="A7" s="4" t="s">
        <v>547</v>
      </c>
      <c r="C7" s="4" t="s">
        <v>548</v>
      </c>
      <c r="F7" s="4" t="s">
        <v>548</v>
      </c>
    </row>
    <row r="8" spans="1:6">
      <c r="A8" s="4" t="s">
        <v>554</v>
      </c>
    </row>
    <row r="9" spans="1:6">
      <c r="A9" s="3" t="s">
        <v>604</v>
      </c>
    </row>
    <row r="10" spans="1:6">
      <c r="A10" s="4" t="s">
        <v>50</v>
      </c>
      <c r="C10" s="7" t="n">
        <v>200</v>
      </c>
      <c r="D10" s="7" t="n">
        <v>500</v>
      </c>
    </row>
    <row r="11" spans="1:6">
      <c r="A11" s="4" t="s">
        <v>555</v>
      </c>
      <c r="B11" s="4" t="s">
        <v>556</v>
      </c>
    </row>
    <row r="12" spans="1:6">
      <c r="A12" s="4" t="s">
        <v>605</v>
      </c>
      <c r="B12" s="7" t="n">
        <v>29900</v>
      </c>
    </row>
    <row r="13" spans="1:6"/>
    <row r="14" spans="1:6">
      <c r="A14" s="4" t="s">
        <v>26</v>
      </c>
      <c r="B14" s="4" t="s">
        <v>59</v>
      </c>
    </row>
  </sheetData>
  <mergeCells count="3">
    <mergeCell ref="D1:E1"/>
    <mergeCell ref="A13:F13"/>
    <mergeCell ref="B14:F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25</v>
      </c>
    </row>
    <row r="3" spans="1:3">
      <c r="A3" s="3" t="s">
        <v>604</v>
      </c>
    </row>
    <row r="4" spans="1:3">
      <c r="A4" s="4" t="s">
        <v>32</v>
      </c>
      <c r="B4" s="7" t="n">
        <v>45392</v>
      </c>
      <c r="C4" s="7" t="n">
        <v>53434</v>
      </c>
    </row>
    <row r="5" spans="1:3">
      <c r="A5" s="4" t="s">
        <v>38</v>
      </c>
      <c r="B5" s="5" t="n">
        <v>35133</v>
      </c>
      <c r="C5" s="5" t="n">
        <v>36219</v>
      </c>
    </row>
    <row r="6" spans="1:3">
      <c r="A6" s="4" t="s">
        <v>607</v>
      </c>
      <c r="B6" s="7" t="n">
        <v>10048</v>
      </c>
      <c r="C6" s="7" t="n">
        <v>1014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71</v>
      </c>
    </row>
    <row r="2" spans="1:3">
      <c r="A2" s="3" t="s">
        <v>604</v>
      </c>
    </row>
    <row r="3" spans="1:3">
      <c r="A3" s="4" t="s">
        <v>388</v>
      </c>
      <c r="B3" s="7" t="n">
        <v>85888</v>
      </c>
      <c r="C3" s="7" t="n">
        <v>75248</v>
      </c>
    </row>
    <row r="4" spans="1:3">
      <c r="A4" s="4" t="s">
        <v>609</v>
      </c>
      <c r="B4" s="5" t="n">
        <v>21246</v>
      </c>
      <c r="C4" s="5" t="n">
        <v>20578</v>
      </c>
    </row>
    <row r="5" spans="1:3">
      <c r="A5" s="4" t="s">
        <v>88</v>
      </c>
      <c r="B5" s="5" t="n">
        <v>107134</v>
      </c>
      <c r="C5" s="5" t="n">
        <v>95826</v>
      </c>
    </row>
    <row r="6" spans="1:3">
      <c r="A6" s="4" t="s">
        <v>392</v>
      </c>
      <c r="B6" s="5" t="n">
        <v>43890</v>
      </c>
      <c r="C6" s="5" t="n">
        <v>44234</v>
      </c>
    </row>
    <row r="7" spans="1:3">
      <c r="A7" s="4" t="s">
        <v>393</v>
      </c>
      <c r="B7" s="5" t="n">
        <v>3945</v>
      </c>
      <c r="C7" s="5" t="n">
        <v>3875</v>
      </c>
    </row>
    <row r="8" spans="1:3">
      <c r="A8" s="4" t="s">
        <v>511</v>
      </c>
      <c r="B8" s="7" t="n">
        <v>47835</v>
      </c>
      <c r="C8" s="7" t="n">
        <v>481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0</v>
      </c>
      <c r="B1" s="2" t="s">
        <v>611</v>
      </c>
      <c r="C1" s="2" t="s">
        <v>1</v>
      </c>
    </row>
    <row r="2" spans="1:3">
      <c r="B2" s="2" t="s">
        <v>612</v>
      </c>
      <c r="C2" s="2" t="s">
        <v>25</v>
      </c>
    </row>
    <row r="3" spans="1:3">
      <c r="A3" s="3" t="s">
        <v>613</v>
      </c>
    </row>
    <row r="4" spans="1:3">
      <c r="A4" s="4" t="s">
        <v>614</v>
      </c>
      <c r="B4" s="10" t="n">
        <v>8.1</v>
      </c>
    </row>
    <row r="5" spans="1:3">
      <c r="A5" s="4" t="s">
        <v>615</v>
      </c>
      <c r="B5" s="11" t="n">
        <v>0.2</v>
      </c>
    </row>
    <row r="6" spans="1:3">
      <c r="A6" s="4" t="s">
        <v>616</v>
      </c>
      <c r="B6" s="10" t="n">
        <v>1.5</v>
      </c>
    </row>
    <row r="7" spans="1:3">
      <c r="A7" s="4" t="s">
        <v>617</v>
      </c>
      <c r="C7" s="10" t="n">
        <v>3.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618</v>
      </c>
      <c r="B1" s="2" t="s">
        <v>1</v>
      </c>
    </row>
    <row r="2" spans="1:4">
      <c r="B2" s="2" t="s">
        <v>2</v>
      </c>
      <c r="C2" s="2" t="s">
        <v>25</v>
      </c>
    </row>
    <row r="3" spans="1:4">
      <c r="A3" s="3" t="s">
        <v>226</v>
      </c>
    </row>
    <row r="4" spans="1:4">
      <c r="A4" s="4" t="s">
        <v>619</v>
      </c>
      <c r="B4" s="7" t="n">
        <v>18800000</v>
      </c>
    </row>
    <row r="5" spans="1:4">
      <c r="A5" s="4" t="s">
        <v>48</v>
      </c>
      <c r="B5" s="7" t="n">
        <v>18609000</v>
      </c>
      <c r="C5" s="7" t="n">
        <v>-172000</v>
      </c>
      <c r="D5" s="4" t="s">
        <v>26</v>
      </c>
    </row>
    <row r="6" spans="1:4">
      <c r="A6" s="4" t="s">
        <v>620</v>
      </c>
      <c r="B6" s="4" t="s">
        <v>621</v>
      </c>
      <c r="C6" s="4" t="s">
        <v>622</v>
      </c>
    </row>
    <row r="7" spans="1:4">
      <c r="A7" s="4" t="s">
        <v>623</v>
      </c>
      <c r="B7" s="7" t="n">
        <v>0</v>
      </c>
    </row>
    <row r="8" spans="1:4"/>
    <row r="9" spans="1:4">
      <c r="A9" s="4" t="s">
        <v>26</v>
      </c>
      <c r="B9" s="4" t="s">
        <v>59</v>
      </c>
    </row>
  </sheetData>
  <mergeCells count="5">
    <mergeCell ref="A1:A2"/>
    <mergeCell ref="B1:D1"/>
    <mergeCell ref="C2:D2"/>
    <mergeCell ref="A8:D8"/>
    <mergeCell ref="B9:D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24</v>
      </c>
      <c r="B1" s="2" t="s">
        <v>2</v>
      </c>
      <c r="C1" s="2" t="s">
        <v>71</v>
      </c>
      <c r="D1" s="2" t="s">
        <v>25</v>
      </c>
    </row>
    <row r="2" spans="1:4">
      <c r="A2" s="4" t="s">
        <v>452</v>
      </c>
    </row>
    <row r="3" spans="1:4">
      <c r="A3" s="3" t="s">
        <v>445</v>
      </c>
    </row>
    <row r="4" spans="1:4">
      <c r="A4" s="4" t="s">
        <v>363</v>
      </c>
      <c r="B4" s="4" t="s">
        <v>468</v>
      </c>
      <c r="C4" s="4" t="s">
        <v>468</v>
      </c>
      <c r="D4" s="4" t="s">
        <v>468</v>
      </c>
    </row>
    <row r="5" spans="1:4">
      <c r="A5" s="4" t="s">
        <v>453</v>
      </c>
    </row>
    <row r="6" spans="1:4">
      <c r="A6" s="3" t="s">
        <v>445</v>
      </c>
    </row>
    <row r="7" spans="1:4">
      <c r="A7" s="4" t="s">
        <v>363</v>
      </c>
      <c r="B7" s="4" t="s">
        <v>474</v>
      </c>
      <c r="C7" s="4" t="s">
        <v>474</v>
      </c>
      <c r="D7" s="4" t="s">
        <v>474</v>
      </c>
    </row>
    <row r="8" spans="1:4">
      <c r="A8" s="4" t="s">
        <v>454</v>
      </c>
    </row>
    <row r="9" spans="1:4">
      <c r="A9" s="3" t="s">
        <v>445</v>
      </c>
    </row>
    <row r="10" spans="1:4">
      <c r="A10" s="4" t="s">
        <v>363</v>
      </c>
      <c r="B10" s="4" t="s">
        <v>475</v>
      </c>
      <c r="C10" s="4" t="s">
        <v>475</v>
      </c>
      <c r="D10" s="4" t="s">
        <v>4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625</v>
      </c>
      <c r="B1" s="2" t="s">
        <v>1</v>
      </c>
    </row>
    <row r="2" spans="1:4">
      <c r="B2" s="2" t="s">
        <v>2</v>
      </c>
      <c r="C2" s="2" t="s">
        <v>25</v>
      </c>
    </row>
    <row r="3" spans="1:4">
      <c r="A3" s="3" t="s">
        <v>626</v>
      </c>
    </row>
    <row r="4" spans="1:4">
      <c r="A4" s="4" t="s">
        <v>28</v>
      </c>
      <c r="B4" s="7" t="n">
        <v>463445</v>
      </c>
      <c r="C4" s="7" t="n">
        <v>468502</v>
      </c>
      <c r="D4" s="4" t="s">
        <v>26</v>
      </c>
    </row>
    <row r="5" spans="1:4">
      <c r="A5" s="4" t="s">
        <v>29</v>
      </c>
      <c r="B5" s="5" t="n">
        <v>122129</v>
      </c>
      <c r="C5" s="5" t="n">
        <v>115709</v>
      </c>
      <c r="D5" s="4" t="s">
        <v>26</v>
      </c>
    </row>
    <row r="6" spans="1:4">
      <c r="A6" s="4" t="s">
        <v>30</v>
      </c>
      <c r="B6" s="5" t="n">
        <v>585574</v>
      </c>
      <c r="C6" s="5" t="n">
        <v>584211</v>
      </c>
      <c r="D6" s="4" t="s">
        <v>26</v>
      </c>
    </row>
    <row r="7" spans="1:4">
      <c r="A7" s="4" t="s">
        <v>31</v>
      </c>
      <c r="B7" s="5" t="n">
        <v>2642</v>
      </c>
      <c r="C7" s="5" t="n">
        <v>2729</v>
      </c>
      <c r="D7" s="4" t="s">
        <v>26</v>
      </c>
    </row>
    <row r="8" spans="1:4">
      <c r="A8" s="4" t="s">
        <v>32</v>
      </c>
      <c r="B8" s="5" t="n">
        <v>588216</v>
      </c>
      <c r="C8" s="5" t="n">
        <v>586940</v>
      </c>
      <c r="D8" s="4" t="s">
        <v>26</v>
      </c>
    </row>
    <row r="9" spans="1:4">
      <c r="A9" s="4" t="s">
        <v>33</v>
      </c>
      <c r="B9" s="5" t="n">
        <v>229831</v>
      </c>
      <c r="C9" s="5" t="n">
        <v>241324</v>
      </c>
      <c r="D9" s="4" t="s">
        <v>26</v>
      </c>
    </row>
    <row r="10" spans="1:4">
      <c r="A10" s="4" t="s">
        <v>34</v>
      </c>
      <c r="B10" s="5" t="n">
        <v>75899</v>
      </c>
      <c r="C10" s="5" t="n">
        <v>73100</v>
      </c>
      <c r="D10" s="4" t="s">
        <v>26</v>
      </c>
    </row>
    <row r="11" spans="1:4">
      <c r="A11" s="4" t="s">
        <v>35</v>
      </c>
      <c r="B11" s="5" t="n">
        <v>305730</v>
      </c>
      <c r="C11" s="5" t="n">
        <v>314424</v>
      </c>
      <c r="D11" s="4" t="s">
        <v>26</v>
      </c>
    </row>
    <row r="12" spans="1:4">
      <c r="A12" s="4" t="s">
        <v>36</v>
      </c>
      <c r="B12" s="5" t="n">
        <v>760</v>
      </c>
      <c r="C12" s="5" t="n">
        <v>1391</v>
      </c>
      <c r="D12" s="4" t="s">
        <v>26</v>
      </c>
    </row>
    <row r="13" spans="1:4">
      <c r="A13" s="4" t="s">
        <v>37</v>
      </c>
      <c r="B13" s="5" t="n">
        <v>306490</v>
      </c>
      <c r="C13" s="5" t="n">
        <v>315815</v>
      </c>
      <c r="D13" s="4" t="s">
        <v>26</v>
      </c>
    </row>
    <row r="14" spans="1:4">
      <c r="A14" s="4" t="s">
        <v>627</v>
      </c>
      <c r="B14" s="5" t="n">
        <v>281726</v>
      </c>
      <c r="C14" s="5" t="n">
        <v>271125</v>
      </c>
      <c r="D14" s="4" t="s">
        <v>26</v>
      </c>
    </row>
    <row r="15" spans="1:4">
      <c r="A15" s="3" t="s">
        <v>39</v>
      </c>
    </row>
    <row r="16" spans="1:4">
      <c r="A16" s="4" t="s">
        <v>40</v>
      </c>
      <c r="B16" s="5" t="n">
        <v>26284</v>
      </c>
      <c r="C16" s="5" t="n">
        <v>27062</v>
      </c>
      <c r="D16" s="4" t="s">
        <v>26</v>
      </c>
    </row>
    <row r="17" spans="1:4">
      <c r="A17" s="4" t="s">
        <v>41</v>
      </c>
      <c r="B17" s="5" t="n">
        <v>94191</v>
      </c>
      <c r="C17" s="5" t="n">
        <v>100640</v>
      </c>
      <c r="D17" s="4" t="s">
        <v>26</v>
      </c>
    </row>
    <row r="18" spans="1:4">
      <c r="A18" s="4" t="s">
        <v>42</v>
      </c>
      <c r="B18" s="5" t="n">
        <v>166273</v>
      </c>
      <c r="C18" s="5" t="n">
        <v>114956</v>
      </c>
      <c r="D18" s="4" t="s">
        <v>26</v>
      </c>
    </row>
    <row r="19" spans="1:4">
      <c r="A19" s="4" t="s">
        <v>628</v>
      </c>
      <c r="B19" s="5" t="n">
        <v>0</v>
      </c>
      <c r="C19" s="5" t="n">
        <v>-3810</v>
      </c>
      <c r="D19" s="4" t="s">
        <v>26</v>
      </c>
    </row>
    <row r="20" spans="1:4">
      <c r="A20" s="4" t="s">
        <v>44</v>
      </c>
      <c r="B20" s="5" t="n">
        <v>-5022</v>
      </c>
      <c r="C20" s="5" t="n">
        <v>32277</v>
      </c>
      <c r="D20" s="4" t="s">
        <v>26</v>
      </c>
    </row>
    <row r="21" spans="1:4">
      <c r="A21" s="4" t="s">
        <v>45</v>
      </c>
      <c r="B21" s="5" t="n">
        <v>-43183</v>
      </c>
      <c r="C21" s="5" t="n">
        <v>-42106</v>
      </c>
      <c r="D21" s="4" t="s">
        <v>26</v>
      </c>
    </row>
    <row r="22" spans="1:4">
      <c r="A22" s="4" t="s">
        <v>629</v>
      </c>
      <c r="B22" s="5" t="n">
        <v>-2516</v>
      </c>
      <c r="C22" s="5" t="n">
        <v>-1349</v>
      </c>
      <c r="D22" s="4" t="s">
        <v>26</v>
      </c>
    </row>
    <row r="23" spans="1:4">
      <c r="A23" s="4" t="s">
        <v>630</v>
      </c>
      <c r="B23" s="5" t="n">
        <v>-50721</v>
      </c>
      <c r="C23" s="5" t="n">
        <v>-11178</v>
      </c>
      <c r="D23" s="4" t="s">
        <v>26</v>
      </c>
    </row>
    <row r="24" spans="1:4">
      <c r="A24" s="4" t="s">
        <v>48</v>
      </c>
      <c r="B24" s="5" t="n">
        <v>18609</v>
      </c>
      <c r="C24" s="5" t="n">
        <v>-172</v>
      </c>
      <c r="D24" s="4" t="s">
        <v>26</v>
      </c>
    </row>
    <row r="25" spans="1:4">
      <c r="A25" s="4" t="s">
        <v>631</v>
      </c>
      <c r="B25" s="5" t="n">
        <v>-69330</v>
      </c>
      <c r="C25" s="5" t="n">
        <v>-11006</v>
      </c>
    </row>
    <row r="26" spans="1:4">
      <c r="A26" s="4" t="s">
        <v>632</v>
      </c>
      <c r="B26" s="5" t="n">
        <v>0</v>
      </c>
      <c r="C26" s="5" t="n">
        <v>0</v>
      </c>
    </row>
    <row r="27" spans="1:4">
      <c r="A27" s="4" t="s">
        <v>50</v>
      </c>
      <c r="B27" s="5" t="n">
        <v>5201</v>
      </c>
      <c r="C27" s="5" t="n">
        <v>5034</v>
      </c>
      <c r="D27" s="4" t="s">
        <v>26</v>
      </c>
    </row>
    <row r="28" spans="1:4">
      <c r="A28" s="4" t="s">
        <v>308</v>
      </c>
      <c r="B28" s="5" t="n">
        <v>-64129</v>
      </c>
      <c r="C28" s="5" t="n">
        <v>-5972</v>
      </c>
      <c r="D28" s="4" t="s">
        <v>26</v>
      </c>
    </row>
    <row r="29" spans="1:4">
      <c r="A29" s="4" t="s">
        <v>52</v>
      </c>
      <c r="B29" s="5" t="n">
        <v>183</v>
      </c>
      <c r="C29" s="5" t="n">
        <v>103</v>
      </c>
      <c r="D29" s="4" t="s">
        <v>26</v>
      </c>
    </row>
    <row r="30" spans="1:4">
      <c r="A30" s="4" t="s">
        <v>633</v>
      </c>
      <c r="B30" s="5" t="n">
        <v>-64312</v>
      </c>
      <c r="C30" s="5" t="n">
        <v>-6075</v>
      </c>
      <c r="D30" s="4" t="s">
        <v>26</v>
      </c>
    </row>
    <row r="31" spans="1:4">
      <c r="A31" s="4" t="s">
        <v>54</v>
      </c>
      <c r="B31" s="5" t="n">
        <v>-5250</v>
      </c>
      <c r="C31" s="5" t="n">
        <v>-5309</v>
      </c>
      <c r="D31" s="4" t="s">
        <v>26</v>
      </c>
    </row>
    <row r="32" spans="1:4">
      <c r="A32" s="4" t="s">
        <v>352</v>
      </c>
      <c r="B32" s="5" t="n">
        <v>-69562</v>
      </c>
      <c r="C32" s="5" t="n">
        <v>-11384</v>
      </c>
      <c r="D32" s="4" t="s">
        <v>26</v>
      </c>
    </row>
    <row r="33" spans="1:4">
      <c r="A33" s="4" t="s">
        <v>634</v>
      </c>
    </row>
    <row r="34" spans="1:4">
      <c r="A34" s="3" t="s">
        <v>626</v>
      </c>
    </row>
    <row r="35" spans="1:4">
      <c r="A35" s="4" t="s">
        <v>28</v>
      </c>
      <c r="B35" s="5" t="n">
        <v>0</v>
      </c>
      <c r="C35" s="5" t="n">
        <v>0</v>
      </c>
    </row>
    <row r="36" spans="1:4">
      <c r="A36" s="4" t="s">
        <v>29</v>
      </c>
      <c r="B36" s="5" t="n">
        <v>0</v>
      </c>
      <c r="C36" s="5" t="n">
        <v>0</v>
      </c>
    </row>
    <row r="37" spans="1:4">
      <c r="A37" s="4" t="s">
        <v>30</v>
      </c>
      <c r="B37" s="5" t="n">
        <v>0</v>
      </c>
      <c r="C37" s="5" t="n">
        <v>0</v>
      </c>
    </row>
    <row r="38" spans="1:4">
      <c r="A38" s="4" t="s">
        <v>31</v>
      </c>
      <c r="B38" s="5" t="n">
        <v>0</v>
      </c>
      <c r="C38" s="5" t="n">
        <v>0</v>
      </c>
    </row>
    <row r="39" spans="1:4">
      <c r="A39" s="4" t="s">
        <v>32</v>
      </c>
      <c r="B39" s="5" t="n">
        <v>0</v>
      </c>
      <c r="C39" s="5" t="n">
        <v>0</v>
      </c>
    </row>
    <row r="40" spans="1:4">
      <c r="A40" s="4" t="s">
        <v>33</v>
      </c>
      <c r="B40" s="5" t="n">
        <v>1139</v>
      </c>
      <c r="C40" s="5" t="n">
        <v>114</v>
      </c>
    </row>
    <row r="41" spans="1:4">
      <c r="A41" s="4" t="s">
        <v>34</v>
      </c>
      <c r="B41" s="5" t="n">
        <v>45</v>
      </c>
      <c r="C41" s="5" t="n">
        <v>0</v>
      </c>
    </row>
    <row r="42" spans="1:4">
      <c r="A42" s="4" t="s">
        <v>35</v>
      </c>
      <c r="B42" s="5" t="n">
        <v>1184</v>
      </c>
      <c r="C42" s="5" t="n">
        <v>114</v>
      </c>
    </row>
    <row r="43" spans="1:4">
      <c r="A43" s="4" t="s">
        <v>36</v>
      </c>
      <c r="B43" s="5" t="n">
        <v>0</v>
      </c>
      <c r="C43" s="5" t="n">
        <v>0</v>
      </c>
    </row>
    <row r="44" spans="1:4">
      <c r="A44" s="4" t="s">
        <v>37</v>
      </c>
      <c r="B44" s="5" t="n">
        <v>1184</v>
      </c>
      <c r="C44" s="5" t="n">
        <v>114</v>
      </c>
    </row>
    <row r="45" spans="1:4">
      <c r="A45" s="4" t="s">
        <v>627</v>
      </c>
      <c r="B45" s="5" t="n">
        <v>-1184</v>
      </c>
      <c r="C45" s="5" t="n">
        <v>-114</v>
      </c>
    </row>
    <row r="46" spans="1:4">
      <c r="A46" s="3" t="s">
        <v>39</v>
      </c>
    </row>
    <row r="47" spans="1:4">
      <c r="A47" s="4" t="s">
        <v>40</v>
      </c>
      <c r="B47" s="5" t="n">
        <v>1220</v>
      </c>
      <c r="C47" s="5" t="n">
        <v>4134</v>
      </c>
    </row>
    <row r="48" spans="1:4">
      <c r="A48" s="4" t="s">
        <v>41</v>
      </c>
      <c r="B48" s="5" t="n">
        <v>1925</v>
      </c>
      <c r="C48" s="5" t="n">
        <v>1336</v>
      </c>
    </row>
    <row r="49" spans="1:4">
      <c r="A49" s="4" t="s">
        <v>42</v>
      </c>
      <c r="B49" s="5" t="n">
        <v>94300</v>
      </c>
      <c r="C49" s="5" t="n">
        <v>44615</v>
      </c>
    </row>
    <row r="50" spans="1:4">
      <c r="A50" s="4" t="s">
        <v>628</v>
      </c>
      <c r="B50" s="5" t="n">
        <v>0</v>
      </c>
      <c r="C50" s="5" t="n">
        <v>0</v>
      </c>
    </row>
    <row r="51" spans="1:4">
      <c r="A51" s="4" t="s">
        <v>44</v>
      </c>
      <c r="B51" s="5" t="n">
        <v>-98629</v>
      </c>
      <c r="C51" s="5" t="n">
        <v>-50199</v>
      </c>
    </row>
    <row r="52" spans="1:4">
      <c r="A52" s="4" t="s">
        <v>45</v>
      </c>
      <c r="B52" s="5" t="n">
        <v>-42961</v>
      </c>
      <c r="C52" s="5" t="n">
        <v>-41087</v>
      </c>
    </row>
    <row r="53" spans="1:4">
      <c r="A53" s="4" t="s">
        <v>629</v>
      </c>
      <c r="B53" s="5" t="n">
        <v>2577</v>
      </c>
      <c r="C53" s="5" t="n">
        <v>1988</v>
      </c>
    </row>
    <row r="54" spans="1:4">
      <c r="A54" s="4" t="s">
        <v>630</v>
      </c>
      <c r="B54" s="5" t="n">
        <v>-139013</v>
      </c>
      <c r="C54" s="5" t="n">
        <v>-89298</v>
      </c>
    </row>
    <row r="55" spans="1:4">
      <c r="A55" s="4" t="s">
        <v>48</v>
      </c>
      <c r="B55" s="5" t="n">
        <v>13547</v>
      </c>
      <c r="C55" s="5" t="n">
        <v>-54</v>
      </c>
    </row>
    <row r="56" spans="1:4">
      <c r="A56" s="4" t="s">
        <v>631</v>
      </c>
      <c r="B56" s="5" t="n">
        <v>-152560</v>
      </c>
      <c r="C56" s="5" t="n">
        <v>-89244</v>
      </c>
    </row>
    <row r="57" spans="1:4">
      <c r="A57" s="4" t="s">
        <v>632</v>
      </c>
      <c r="B57" s="5" t="n">
        <v>88202</v>
      </c>
      <c r="C57" s="5" t="n">
        <v>82591</v>
      </c>
    </row>
    <row r="58" spans="1:4">
      <c r="A58" s="4" t="s">
        <v>50</v>
      </c>
      <c r="B58" s="5" t="n">
        <v>229</v>
      </c>
      <c r="C58" s="5" t="n">
        <v>681</v>
      </c>
    </row>
    <row r="59" spans="1:4">
      <c r="A59" s="4" t="s">
        <v>308</v>
      </c>
      <c r="B59" s="5" t="n">
        <v>-64129</v>
      </c>
      <c r="C59" s="5" t="n">
        <v>-5972</v>
      </c>
    </row>
    <row r="60" spans="1:4">
      <c r="A60" s="4" t="s">
        <v>52</v>
      </c>
      <c r="B60" s="5" t="n">
        <v>0</v>
      </c>
      <c r="C60" s="5" t="n">
        <v>0</v>
      </c>
    </row>
    <row r="61" spans="1:4">
      <c r="A61" s="4" t="s">
        <v>633</v>
      </c>
      <c r="B61" s="5" t="n">
        <v>-64129</v>
      </c>
      <c r="C61" s="5" t="n">
        <v>-5972</v>
      </c>
    </row>
    <row r="62" spans="1:4">
      <c r="A62" s="4" t="s">
        <v>54</v>
      </c>
      <c r="B62" s="5" t="n">
        <v>-5250</v>
      </c>
      <c r="C62" s="5" t="n">
        <v>-5309</v>
      </c>
    </row>
    <row r="63" spans="1:4">
      <c r="A63" s="4" t="s">
        <v>352</v>
      </c>
      <c r="B63" s="5" t="n">
        <v>-69379</v>
      </c>
      <c r="C63" s="5" t="n">
        <v>-11281</v>
      </c>
    </row>
    <row r="64" spans="1:4">
      <c r="A64" s="4" t="s">
        <v>635</v>
      </c>
    </row>
    <row r="65" spans="1:4">
      <c r="A65" s="3" t="s">
        <v>626</v>
      </c>
    </row>
    <row r="66" spans="1:4">
      <c r="A66" s="4" t="s">
        <v>28</v>
      </c>
      <c r="B66" s="5" t="n">
        <v>263294</v>
      </c>
      <c r="C66" s="5" t="n">
        <v>224380</v>
      </c>
    </row>
    <row r="67" spans="1:4">
      <c r="A67" s="4" t="s">
        <v>29</v>
      </c>
      <c r="B67" s="5" t="n">
        <v>109531</v>
      </c>
      <c r="C67" s="5" t="n">
        <v>104484</v>
      </c>
    </row>
    <row r="68" spans="1:4">
      <c r="A68" s="4" t="s">
        <v>30</v>
      </c>
      <c r="B68" s="5" t="n">
        <v>372825</v>
      </c>
      <c r="C68" s="5" t="n">
        <v>328864</v>
      </c>
    </row>
    <row r="69" spans="1:4">
      <c r="A69" s="4" t="s">
        <v>31</v>
      </c>
      <c r="B69" s="5" t="n">
        <v>3730</v>
      </c>
      <c r="C69" s="5" t="n">
        <v>2920</v>
      </c>
    </row>
    <row r="70" spans="1:4">
      <c r="A70" s="4" t="s">
        <v>32</v>
      </c>
      <c r="B70" s="5" t="n">
        <v>376555</v>
      </c>
      <c r="C70" s="5" t="n">
        <v>331784</v>
      </c>
    </row>
    <row r="71" spans="1:4">
      <c r="A71" s="4" t="s">
        <v>33</v>
      </c>
      <c r="B71" s="5" t="n">
        <v>131757</v>
      </c>
      <c r="C71" s="5" t="n">
        <v>124758</v>
      </c>
    </row>
    <row r="72" spans="1:4">
      <c r="A72" s="4" t="s">
        <v>34</v>
      </c>
      <c r="B72" s="5" t="n">
        <v>76484</v>
      </c>
      <c r="C72" s="5" t="n">
        <v>72495</v>
      </c>
    </row>
    <row r="73" spans="1:4">
      <c r="A73" s="4" t="s">
        <v>35</v>
      </c>
      <c r="B73" s="5" t="n">
        <v>208241</v>
      </c>
      <c r="C73" s="5" t="n">
        <v>197253</v>
      </c>
    </row>
    <row r="74" spans="1:4">
      <c r="A74" s="4" t="s">
        <v>36</v>
      </c>
      <c r="B74" s="5" t="n">
        <v>0</v>
      </c>
      <c r="C74" s="5" t="n">
        <v>17</v>
      </c>
    </row>
    <row r="75" spans="1:4">
      <c r="A75" s="4" t="s">
        <v>37</v>
      </c>
      <c r="B75" s="5" t="n">
        <v>208241</v>
      </c>
      <c r="C75" s="5" t="n">
        <v>197270</v>
      </c>
    </row>
    <row r="76" spans="1:4">
      <c r="A76" s="4" t="s">
        <v>627</v>
      </c>
      <c r="B76" s="5" t="n">
        <v>168314</v>
      </c>
      <c r="C76" s="5" t="n">
        <v>134514</v>
      </c>
    </row>
    <row r="77" spans="1:4">
      <c r="A77" s="3" t="s">
        <v>39</v>
      </c>
    </row>
    <row r="78" spans="1:4">
      <c r="A78" s="4" t="s">
        <v>40</v>
      </c>
      <c r="B78" s="5" t="n">
        <v>17890</v>
      </c>
      <c r="C78" s="5" t="n">
        <v>14459</v>
      </c>
    </row>
    <row r="79" spans="1:4">
      <c r="A79" s="4" t="s">
        <v>41</v>
      </c>
      <c r="B79" s="5" t="n">
        <v>48344</v>
      </c>
      <c r="C79" s="5" t="n">
        <v>54465</v>
      </c>
    </row>
    <row r="80" spans="1:4">
      <c r="A80" s="4" t="s">
        <v>42</v>
      </c>
      <c r="B80" s="5" t="n">
        <v>34522</v>
      </c>
      <c r="C80" s="5" t="n">
        <v>33186</v>
      </c>
    </row>
    <row r="81" spans="1:4">
      <c r="A81" s="4" t="s">
        <v>628</v>
      </c>
      <c r="B81" s="5" t="n">
        <v>0</v>
      </c>
      <c r="C81" s="5" t="n">
        <v>0</v>
      </c>
    </row>
    <row r="82" spans="1:4">
      <c r="A82" s="4" t="s">
        <v>44</v>
      </c>
      <c r="B82" s="5" t="n">
        <v>67558</v>
      </c>
      <c r="C82" s="5" t="n">
        <v>32404</v>
      </c>
    </row>
    <row r="83" spans="1:4">
      <c r="A83" s="4" t="s">
        <v>45</v>
      </c>
      <c r="B83" s="5" t="n">
        <v>-1877</v>
      </c>
      <c r="C83" s="5" t="n">
        <v>-2652</v>
      </c>
    </row>
    <row r="84" spans="1:4">
      <c r="A84" s="4" t="s">
        <v>629</v>
      </c>
      <c r="B84" s="5" t="n">
        <v>1552</v>
      </c>
      <c r="C84" s="5" t="n">
        <v>2502</v>
      </c>
    </row>
    <row r="85" spans="1:4">
      <c r="A85" s="4" t="s">
        <v>630</v>
      </c>
      <c r="B85" s="5" t="n">
        <v>67233</v>
      </c>
      <c r="C85" s="5" t="n">
        <v>32254</v>
      </c>
    </row>
    <row r="86" spans="1:4">
      <c r="A86" s="4" t="s">
        <v>48</v>
      </c>
      <c r="B86" s="5" t="n">
        <v>0</v>
      </c>
      <c r="C86" s="5" t="n">
        <v>250</v>
      </c>
    </row>
    <row r="87" spans="1:4">
      <c r="A87" s="4" t="s">
        <v>631</v>
      </c>
      <c r="B87" s="5" t="n">
        <v>67233</v>
      </c>
      <c r="C87" s="5" t="n">
        <v>32004</v>
      </c>
    </row>
    <row r="88" spans="1:4">
      <c r="A88" s="4" t="s">
        <v>632</v>
      </c>
      <c r="B88" s="5" t="n">
        <v>0</v>
      </c>
      <c r="C88" s="5" t="n">
        <v>0</v>
      </c>
    </row>
    <row r="89" spans="1:4">
      <c r="A89" s="4" t="s">
        <v>50</v>
      </c>
      <c r="B89" s="5" t="n">
        <v>0</v>
      </c>
      <c r="C89" s="5" t="n">
        <v>0</v>
      </c>
    </row>
    <row r="90" spans="1:4">
      <c r="A90" s="4" t="s">
        <v>308</v>
      </c>
      <c r="B90" s="5" t="n">
        <v>67233</v>
      </c>
      <c r="C90" s="5" t="n">
        <v>32004</v>
      </c>
    </row>
    <row r="91" spans="1:4">
      <c r="A91" s="4" t="s">
        <v>52</v>
      </c>
      <c r="B91" s="5" t="n">
        <v>0</v>
      </c>
      <c r="C91" s="5" t="n">
        <v>0</v>
      </c>
    </row>
    <row r="92" spans="1:4">
      <c r="A92" s="4" t="s">
        <v>633</v>
      </c>
      <c r="B92" s="5" t="n">
        <v>67233</v>
      </c>
      <c r="C92" s="5" t="n">
        <v>32004</v>
      </c>
    </row>
    <row r="93" spans="1:4">
      <c r="A93" s="4" t="s">
        <v>54</v>
      </c>
      <c r="B93" s="5" t="n">
        <v>0</v>
      </c>
      <c r="C93" s="5" t="n">
        <v>0</v>
      </c>
    </row>
    <row r="94" spans="1:4">
      <c r="A94" s="4" t="s">
        <v>352</v>
      </c>
      <c r="B94" s="5" t="n">
        <v>67233</v>
      </c>
      <c r="C94" s="5" t="n">
        <v>32004</v>
      </c>
    </row>
    <row r="95" spans="1:4">
      <c r="A95" s="4" t="s">
        <v>636</v>
      </c>
    </row>
    <row r="96" spans="1:4">
      <c r="A96" s="3" t="s">
        <v>626</v>
      </c>
    </row>
    <row r="97" spans="1:4">
      <c r="A97" s="4" t="s">
        <v>28</v>
      </c>
      <c r="B97" s="5" t="n">
        <v>272910</v>
      </c>
      <c r="C97" s="5" t="n">
        <v>305568</v>
      </c>
    </row>
    <row r="98" spans="1:4">
      <c r="A98" s="4" t="s">
        <v>29</v>
      </c>
      <c r="B98" s="5" t="n">
        <v>12598</v>
      </c>
      <c r="C98" s="5" t="n">
        <v>11225</v>
      </c>
    </row>
    <row r="99" spans="1:4">
      <c r="A99" s="4" t="s">
        <v>30</v>
      </c>
      <c r="B99" s="5" t="n">
        <v>285508</v>
      </c>
      <c r="C99" s="5" t="n">
        <v>316793</v>
      </c>
    </row>
    <row r="100" spans="1:4">
      <c r="A100" s="4" t="s">
        <v>31</v>
      </c>
      <c r="B100" s="5" t="n">
        <v>854</v>
      </c>
      <c r="C100" s="5" t="n">
        <v>2558</v>
      </c>
    </row>
    <row r="101" spans="1:4">
      <c r="A101" s="4" t="s">
        <v>32</v>
      </c>
      <c r="B101" s="5" t="n">
        <v>286362</v>
      </c>
      <c r="C101" s="5" t="n">
        <v>319351</v>
      </c>
    </row>
    <row r="102" spans="1:4">
      <c r="A102" s="4" t="s">
        <v>33</v>
      </c>
      <c r="B102" s="5" t="n">
        <v>161862</v>
      </c>
      <c r="C102" s="5" t="n">
        <v>169845</v>
      </c>
    </row>
    <row r="103" spans="1:4">
      <c r="A103" s="4" t="s">
        <v>34</v>
      </c>
      <c r="B103" s="5" t="n">
        <v>7588</v>
      </c>
      <c r="C103" s="5" t="n">
        <v>8040</v>
      </c>
    </row>
    <row r="104" spans="1:4">
      <c r="A104" s="4" t="s">
        <v>35</v>
      </c>
      <c r="B104" s="5" t="n">
        <v>169450</v>
      </c>
      <c r="C104" s="5" t="n">
        <v>177885</v>
      </c>
    </row>
    <row r="105" spans="1:4">
      <c r="A105" s="4" t="s">
        <v>36</v>
      </c>
      <c r="B105" s="5" t="n">
        <v>2702</v>
      </c>
      <c r="C105" s="5" t="n">
        <v>4123</v>
      </c>
    </row>
    <row r="106" spans="1:4">
      <c r="A106" s="4" t="s">
        <v>37</v>
      </c>
      <c r="B106" s="5" t="n">
        <v>172152</v>
      </c>
      <c r="C106" s="5" t="n">
        <v>182008</v>
      </c>
    </row>
    <row r="107" spans="1:4">
      <c r="A107" s="4" t="s">
        <v>627</v>
      </c>
      <c r="B107" s="5" t="n">
        <v>114210</v>
      </c>
      <c r="C107" s="5" t="n">
        <v>137343</v>
      </c>
    </row>
    <row r="108" spans="1:4">
      <c r="A108" s="3" t="s">
        <v>39</v>
      </c>
    </row>
    <row r="109" spans="1:4">
      <c r="A109" s="4" t="s">
        <v>40</v>
      </c>
      <c r="B109" s="5" t="n">
        <v>7174</v>
      </c>
      <c r="C109" s="5" t="n">
        <v>8469</v>
      </c>
    </row>
    <row r="110" spans="1:4">
      <c r="A110" s="4" t="s">
        <v>41</v>
      </c>
      <c r="B110" s="5" t="n">
        <v>43922</v>
      </c>
      <c r="C110" s="5" t="n">
        <v>44839</v>
      </c>
    </row>
    <row r="111" spans="1:4">
      <c r="A111" s="4" t="s">
        <v>42</v>
      </c>
      <c r="B111" s="5" t="n">
        <v>37764</v>
      </c>
      <c r="C111" s="5" t="n">
        <v>37155</v>
      </c>
    </row>
    <row r="112" spans="1:4">
      <c r="A112" s="4" t="s">
        <v>628</v>
      </c>
      <c r="B112" s="5" t="n">
        <v>0</v>
      </c>
      <c r="C112" s="5" t="n">
        <v>-3810</v>
      </c>
    </row>
    <row r="113" spans="1:4">
      <c r="A113" s="4" t="s">
        <v>44</v>
      </c>
      <c r="B113" s="5" t="n">
        <v>25350</v>
      </c>
      <c r="C113" s="5" t="n">
        <v>50690</v>
      </c>
    </row>
    <row r="114" spans="1:4">
      <c r="A114" s="4" t="s">
        <v>45</v>
      </c>
      <c r="B114" s="5" t="n">
        <v>-2278</v>
      </c>
      <c r="C114" s="5" t="n">
        <v>-3067</v>
      </c>
    </row>
    <row r="115" spans="1:4">
      <c r="A115" s="4" t="s">
        <v>629</v>
      </c>
      <c r="B115" s="5" t="n">
        <v>-2711</v>
      </c>
      <c r="C115" s="5" t="n">
        <v>-1139</v>
      </c>
    </row>
    <row r="116" spans="1:4">
      <c r="A116" s="4" t="s">
        <v>630</v>
      </c>
      <c r="B116" s="5" t="n">
        <v>20361</v>
      </c>
      <c r="C116" s="5" t="n">
        <v>46484</v>
      </c>
    </row>
    <row r="117" spans="1:4">
      <c r="A117" s="4" t="s">
        <v>48</v>
      </c>
      <c r="B117" s="5" t="n">
        <v>5062</v>
      </c>
      <c r="C117" s="5" t="n">
        <v>-368</v>
      </c>
    </row>
    <row r="118" spans="1:4">
      <c r="A118" s="4" t="s">
        <v>631</v>
      </c>
      <c r="B118" s="5" t="n">
        <v>15299</v>
      </c>
      <c r="C118" s="5" t="n">
        <v>46852</v>
      </c>
    </row>
    <row r="119" spans="1:4">
      <c r="A119" s="4" t="s">
        <v>632</v>
      </c>
      <c r="B119" s="5" t="n">
        <v>0</v>
      </c>
      <c r="C119" s="5" t="n">
        <v>0</v>
      </c>
    </row>
    <row r="120" spans="1:4">
      <c r="A120" s="4" t="s">
        <v>50</v>
      </c>
      <c r="B120" s="5" t="n">
        <v>4972</v>
      </c>
      <c r="C120" s="5" t="n">
        <v>4581</v>
      </c>
    </row>
    <row r="121" spans="1:4">
      <c r="A121" s="4" t="s">
        <v>308</v>
      </c>
      <c r="B121" s="5" t="n">
        <v>20271</v>
      </c>
      <c r="C121" s="5" t="n">
        <v>51433</v>
      </c>
    </row>
    <row r="122" spans="1:4">
      <c r="A122" s="4" t="s">
        <v>52</v>
      </c>
      <c r="B122" s="5" t="n">
        <v>183</v>
      </c>
      <c r="C122" s="5" t="n">
        <v>103</v>
      </c>
    </row>
    <row r="123" spans="1:4">
      <c r="A123" s="4" t="s">
        <v>633</v>
      </c>
      <c r="B123" s="5" t="n">
        <v>20088</v>
      </c>
      <c r="C123" s="5" t="n">
        <v>51330</v>
      </c>
    </row>
    <row r="124" spans="1:4">
      <c r="A124" s="4" t="s">
        <v>54</v>
      </c>
      <c r="B124" s="5" t="n">
        <v>0</v>
      </c>
      <c r="C124" s="5" t="n">
        <v>0</v>
      </c>
    </row>
    <row r="125" spans="1:4">
      <c r="A125" s="4" t="s">
        <v>352</v>
      </c>
      <c r="B125" s="5" t="n">
        <v>20088</v>
      </c>
      <c r="C125" s="5" t="n">
        <v>51330</v>
      </c>
    </row>
    <row r="126" spans="1:4">
      <c r="A126" s="4" t="s">
        <v>637</v>
      </c>
    </row>
    <row r="127" spans="1:4">
      <c r="A127" s="3" t="s">
        <v>626</v>
      </c>
    </row>
    <row r="128" spans="1:4">
      <c r="A128" s="4" t="s">
        <v>28</v>
      </c>
      <c r="B128" s="5" t="n">
        <v>-72759</v>
      </c>
      <c r="C128" s="5" t="n">
        <v>-61446</v>
      </c>
    </row>
    <row r="129" spans="1:4">
      <c r="A129" s="4" t="s">
        <v>29</v>
      </c>
      <c r="B129" s="5" t="n">
        <v>0</v>
      </c>
      <c r="C129" s="5" t="n">
        <v>0</v>
      </c>
    </row>
    <row r="130" spans="1:4">
      <c r="A130" s="4" t="s">
        <v>30</v>
      </c>
      <c r="B130" s="5" t="n">
        <v>-72759</v>
      </c>
      <c r="C130" s="5" t="n">
        <v>-61446</v>
      </c>
    </row>
    <row r="131" spans="1:4">
      <c r="A131" s="4" t="s">
        <v>31</v>
      </c>
      <c r="B131" s="5" t="n">
        <v>-1942</v>
      </c>
      <c r="C131" s="5" t="n">
        <v>-2749</v>
      </c>
    </row>
    <row r="132" spans="1:4">
      <c r="A132" s="4" t="s">
        <v>32</v>
      </c>
      <c r="B132" s="5" t="n">
        <v>-74701</v>
      </c>
      <c r="C132" s="5" t="n">
        <v>-64195</v>
      </c>
    </row>
    <row r="133" spans="1:4">
      <c r="A133" s="4" t="s">
        <v>33</v>
      </c>
      <c r="B133" s="5" t="n">
        <v>-64927</v>
      </c>
      <c r="C133" s="5" t="n">
        <v>-53393</v>
      </c>
    </row>
    <row r="134" spans="1:4">
      <c r="A134" s="4" t="s">
        <v>34</v>
      </c>
      <c r="B134" s="5" t="n">
        <v>-8218</v>
      </c>
      <c r="C134" s="5" t="n">
        <v>-7435</v>
      </c>
    </row>
    <row r="135" spans="1:4">
      <c r="A135" s="4" t="s">
        <v>35</v>
      </c>
      <c r="B135" s="5" t="n">
        <v>-73145</v>
      </c>
      <c r="C135" s="5" t="n">
        <v>-60828</v>
      </c>
    </row>
    <row r="136" spans="1:4">
      <c r="A136" s="4" t="s">
        <v>36</v>
      </c>
      <c r="B136" s="5" t="n">
        <v>-1942</v>
      </c>
      <c r="C136" s="5" t="n">
        <v>-2749</v>
      </c>
    </row>
    <row r="137" spans="1:4">
      <c r="A137" s="4" t="s">
        <v>37</v>
      </c>
      <c r="B137" s="5" t="n">
        <v>-75087</v>
      </c>
      <c r="C137" s="5" t="n">
        <v>-63577</v>
      </c>
    </row>
    <row r="138" spans="1:4">
      <c r="A138" s="4" t="s">
        <v>627</v>
      </c>
      <c r="B138" s="5" t="n">
        <v>386</v>
      </c>
      <c r="C138" s="5" t="n">
        <v>-618</v>
      </c>
    </row>
    <row r="139" spans="1:4">
      <c r="A139" s="3" t="s">
        <v>39</v>
      </c>
    </row>
    <row r="140" spans="1:4">
      <c r="A140" s="4" t="s">
        <v>40</v>
      </c>
      <c r="B140" s="5" t="n">
        <v>0</v>
      </c>
      <c r="C140" s="5" t="n">
        <v>0</v>
      </c>
    </row>
    <row r="141" spans="1:4">
      <c r="A141" s="4" t="s">
        <v>41</v>
      </c>
      <c r="B141" s="5" t="n">
        <v>0</v>
      </c>
      <c r="C141" s="5" t="n">
        <v>0</v>
      </c>
    </row>
    <row r="142" spans="1:4">
      <c r="A142" s="4" t="s">
        <v>42</v>
      </c>
      <c r="B142" s="5" t="n">
        <v>-313</v>
      </c>
      <c r="C142" s="5" t="n">
        <v>0</v>
      </c>
    </row>
    <row r="143" spans="1:4">
      <c r="A143" s="4" t="s">
        <v>628</v>
      </c>
      <c r="B143" s="5" t="n">
        <v>0</v>
      </c>
      <c r="C143" s="5" t="n">
        <v>0</v>
      </c>
    </row>
    <row r="144" spans="1:4">
      <c r="A144" s="4" t="s">
        <v>44</v>
      </c>
      <c r="B144" s="5" t="n">
        <v>699</v>
      </c>
      <c r="C144" s="5" t="n">
        <v>-618</v>
      </c>
    </row>
    <row r="145" spans="1:4">
      <c r="A145" s="4" t="s">
        <v>45</v>
      </c>
      <c r="B145" s="5" t="n">
        <v>3933</v>
      </c>
      <c r="C145" s="5" t="n">
        <v>4700</v>
      </c>
    </row>
    <row r="146" spans="1:4">
      <c r="A146" s="4" t="s">
        <v>629</v>
      </c>
      <c r="B146" s="5" t="n">
        <v>-3934</v>
      </c>
      <c r="C146" s="5" t="n">
        <v>-4700</v>
      </c>
    </row>
    <row r="147" spans="1:4">
      <c r="A147" s="4" t="s">
        <v>630</v>
      </c>
      <c r="B147" s="5" t="n">
        <v>698</v>
      </c>
      <c r="C147" s="5" t="n">
        <v>-618</v>
      </c>
    </row>
    <row r="148" spans="1:4">
      <c r="A148" s="4" t="s">
        <v>48</v>
      </c>
      <c r="B148" s="5" t="n">
        <v>0</v>
      </c>
      <c r="C148" s="5" t="n">
        <v>0</v>
      </c>
    </row>
    <row r="149" spans="1:4">
      <c r="A149" s="4" t="s">
        <v>631</v>
      </c>
      <c r="B149" s="5" t="n">
        <v>698</v>
      </c>
      <c r="C149" s="5" t="n">
        <v>-618</v>
      </c>
    </row>
    <row r="150" spans="1:4">
      <c r="A150" s="4" t="s">
        <v>632</v>
      </c>
      <c r="B150" s="5" t="n">
        <v>-88202</v>
      </c>
      <c r="C150" s="5" t="n">
        <v>-82591</v>
      </c>
    </row>
    <row r="151" spans="1:4">
      <c r="A151" s="4" t="s">
        <v>50</v>
      </c>
      <c r="B151" s="5" t="n">
        <v>0</v>
      </c>
      <c r="C151" s="5" t="n">
        <v>-228</v>
      </c>
    </row>
    <row r="152" spans="1:4">
      <c r="A152" s="4" t="s">
        <v>308</v>
      </c>
      <c r="B152" s="5" t="n">
        <v>-87504</v>
      </c>
      <c r="C152" s="5" t="n">
        <v>-83437</v>
      </c>
    </row>
    <row r="153" spans="1:4">
      <c r="A153" s="4" t="s">
        <v>52</v>
      </c>
      <c r="B153" s="5" t="n">
        <v>0</v>
      </c>
      <c r="C153" s="5" t="n">
        <v>0</v>
      </c>
    </row>
    <row r="154" spans="1:4">
      <c r="A154" s="4" t="s">
        <v>633</v>
      </c>
      <c r="B154" s="5" t="n">
        <v>-87504</v>
      </c>
      <c r="C154" s="5" t="n">
        <v>-83437</v>
      </c>
    </row>
    <row r="155" spans="1:4">
      <c r="A155" s="4" t="s">
        <v>54</v>
      </c>
      <c r="B155" s="5" t="n">
        <v>0</v>
      </c>
      <c r="C155" s="5" t="n">
        <v>0</v>
      </c>
    </row>
    <row r="156" spans="1:4">
      <c r="A156" s="4" t="s">
        <v>352</v>
      </c>
      <c r="B156" s="7" t="n">
        <v>-87504</v>
      </c>
      <c r="C156" s="7" t="n">
        <v>-83437</v>
      </c>
    </row>
    <row r="157" spans="1:4"/>
    <row r="158" spans="1:4">
      <c r="A158" s="4" t="s">
        <v>26</v>
      </c>
      <c r="B158" s="4" t="s">
        <v>59</v>
      </c>
    </row>
  </sheetData>
  <mergeCells count="5">
    <mergeCell ref="A1:A2"/>
    <mergeCell ref="B1:D1"/>
    <mergeCell ref="C2:D2"/>
    <mergeCell ref="A157:D157"/>
    <mergeCell ref="B158:D15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638</v>
      </c>
      <c r="B1" s="2" t="s">
        <v>1</v>
      </c>
    </row>
    <row r="2" spans="1:4">
      <c r="B2" s="2" t="s">
        <v>2</v>
      </c>
      <c r="C2" s="2" t="s">
        <v>25</v>
      </c>
    </row>
    <row r="3" spans="1:4">
      <c r="A3" s="3" t="s">
        <v>626</v>
      </c>
    </row>
    <row r="4" spans="1:4">
      <c r="A4" s="4" t="s">
        <v>308</v>
      </c>
      <c r="B4" s="7" t="n">
        <v>-64129</v>
      </c>
      <c r="C4" s="7" t="n">
        <v>-5972</v>
      </c>
      <c r="D4" s="4" t="s">
        <v>26</v>
      </c>
    </row>
    <row r="5" spans="1:4">
      <c r="A5" s="3" t="s">
        <v>62</v>
      </c>
    </row>
    <row r="6" spans="1:4">
      <c r="A6" s="4" t="s">
        <v>63</v>
      </c>
      <c r="B6" s="5" t="n">
        <v>53330</v>
      </c>
      <c r="C6" s="5" t="n">
        <v>22193</v>
      </c>
      <c r="D6" s="4" t="s">
        <v>26</v>
      </c>
    </row>
    <row r="7" spans="1:4">
      <c r="A7" s="4" t="s">
        <v>64</v>
      </c>
      <c r="B7" s="5" t="n">
        <v>-71</v>
      </c>
      <c r="C7" s="5" t="n">
        <v>155</v>
      </c>
      <c r="D7" s="4" t="s">
        <v>26</v>
      </c>
    </row>
    <row r="8" spans="1:4">
      <c r="A8" s="4" t="s">
        <v>639</v>
      </c>
      <c r="B8" s="5" t="n">
        <v>53259</v>
      </c>
      <c r="C8" s="5" t="n">
        <v>22348</v>
      </c>
      <c r="D8" s="4" t="s">
        <v>26</v>
      </c>
    </row>
    <row r="9" spans="1:4">
      <c r="A9" s="4" t="s">
        <v>640</v>
      </c>
      <c r="B9" s="5" t="n">
        <v>53259</v>
      </c>
      <c r="C9" s="5" t="n">
        <v>22348</v>
      </c>
      <c r="D9" s="4" t="s">
        <v>26</v>
      </c>
    </row>
    <row r="10" spans="1:4">
      <c r="A10" s="4" t="s">
        <v>641</v>
      </c>
      <c r="B10" s="5" t="n">
        <v>-10870</v>
      </c>
      <c r="C10" s="5" t="n">
        <v>16376</v>
      </c>
      <c r="D10" s="4" t="s">
        <v>26</v>
      </c>
    </row>
    <row r="11" spans="1:4">
      <c r="A11" s="4" t="s">
        <v>68</v>
      </c>
      <c r="B11" s="5" t="n">
        <v>183</v>
      </c>
      <c r="C11" s="5" t="n">
        <v>103</v>
      </c>
      <c r="D11" s="4" t="s">
        <v>26</v>
      </c>
    </row>
    <row r="12" spans="1:4">
      <c r="A12" s="4" t="s">
        <v>642</v>
      </c>
      <c r="B12" s="5" t="n">
        <v>-11053</v>
      </c>
      <c r="C12" s="5" t="n">
        <v>16273</v>
      </c>
      <c r="D12" s="4" t="s">
        <v>26</v>
      </c>
    </row>
    <row r="13" spans="1:4">
      <c r="A13" s="4" t="s">
        <v>634</v>
      </c>
    </row>
    <row r="14" spans="1:4">
      <c r="A14" s="3" t="s">
        <v>626</v>
      </c>
    </row>
    <row r="15" spans="1:4">
      <c r="A15" s="4" t="s">
        <v>308</v>
      </c>
      <c r="B15" s="5" t="n">
        <v>-64129</v>
      </c>
      <c r="C15" s="5" t="n">
        <v>-5972</v>
      </c>
    </row>
    <row r="16" spans="1:4">
      <c r="A16" s="3" t="s">
        <v>62</v>
      </c>
    </row>
    <row r="17" spans="1:4">
      <c r="A17" s="4" t="s">
        <v>63</v>
      </c>
      <c r="B17" s="5" t="n">
        <v>27</v>
      </c>
      <c r="C17" s="5" t="n">
        <v>115</v>
      </c>
    </row>
    <row r="18" spans="1:4">
      <c r="A18" s="4" t="s">
        <v>639</v>
      </c>
      <c r="B18" s="5" t="n">
        <v>27</v>
      </c>
      <c r="C18" s="5" t="n">
        <v>115</v>
      </c>
    </row>
    <row r="19" spans="1:4">
      <c r="A19" s="4" t="s">
        <v>640</v>
      </c>
      <c r="B19" s="5" t="n">
        <v>27</v>
      </c>
      <c r="C19" s="5" t="n">
        <v>115</v>
      </c>
    </row>
    <row r="20" spans="1:4">
      <c r="A20" s="4" t="s">
        <v>641</v>
      </c>
      <c r="B20" s="5" t="n">
        <v>-64102</v>
      </c>
      <c r="C20" s="5" t="n">
        <v>-5857</v>
      </c>
    </row>
    <row r="21" spans="1:4">
      <c r="A21" s="4" t="s">
        <v>642</v>
      </c>
      <c r="B21" s="5" t="n">
        <v>-64102</v>
      </c>
      <c r="C21" s="5" t="n">
        <v>-5857</v>
      </c>
    </row>
    <row r="22" spans="1:4">
      <c r="A22" s="4" t="s">
        <v>635</v>
      </c>
    </row>
    <row r="23" spans="1:4">
      <c r="A23" s="3" t="s">
        <v>626</v>
      </c>
    </row>
    <row r="24" spans="1:4">
      <c r="A24" s="4" t="s">
        <v>308</v>
      </c>
      <c r="B24" s="5" t="n">
        <v>67233</v>
      </c>
      <c r="C24" s="5" t="n">
        <v>32004</v>
      </c>
    </row>
    <row r="25" spans="1:4">
      <c r="A25" s="3" t="s">
        <v>62</v>
      </c>
    </row>
    <row r="26" spans="1:4">
      <c r="A26" s="4" t="s">
        <v>63</v>
      </c>
      <c r="B26" s="5" t="n">
        <v>164</v>
      </c>
      <c r="C26" s="5" t="n">
        <v>-129</v>
      </c>
    </row>
    <row r="27" spans="1:4">
      <c r="A27" s="4" t="s">
        <v>639</v>
      </c>
      <c r="B27" s="5" t="n">
        <v>164</v>
      </c>
      <c r="C27" s="5" t="n">
        <v>-129</v>
      </c>
    </row>
    <row r="28" spans="1:4">
      <c r="A28" s="4" t="s">
        <v>640</v>
      </c>
      <c r="B28" s="5" t="n">
        <v>164</v>
      </c>
      <c r="C28" s="5" t="n">
        <v>-129</v>
      </c>
    </row>
    <row r="29" spans="1:4">
      <c r="A29" s="4" t="s">
        <v>641</v>
      </c>
      <c r="B29" s="5" t="n">
        <v>67397</v>
      </c>
      <c r="C29" s="5" t="n">
        <v>31875</v>
      </c>
    </row>
    <row r="30" spans="1:4">
      <c r="A30" s="4" t="s">
        <v>642</v>
      </c>
      <c r="B30" s="5" t="n">
        <v>67397</v>
      </c>
      <c r="C30" s="5" t="n">
        <v>31875</v>
      </c>
    </row>
    <row r="31" spans="1:4">
      <c r="A31" s="4" t="s">
        <v>636</v>
      </c>
    </row>
    <row r="32" spans="1:4">
      <c r="A32" s="3" t="s">
        <v>626</v>
      </c>
    </row>
    <row r="33" spans="1:4">
      <c r="A33" s="4" t="s">
        <v>308</v>
      </c>
      <c r="B33" s="5" t="n">
        <v>20271</v>
      </c>
      <c r="C33" s="5" t="n">
        <v>51433</v>
      </c>
    </row>
    <row r="34" spans="1:4">
      <c r="A34" s="3" t="s">
        <v>62</v>
      </c>
    </row>
    <row r="35" spans="1:4">
      <c r="A35" s="4" t="s">
        <v>63</v>
      </c>
      <c r="B35" s="5" t="n">
        <v>53180</v>
      </c>
      <c r="C35" s="5" t="n">
        <v>22207</v>
      </c>
    </row>
    <row r="36" spans="1:4">
      <c r="A36" s="4" t="s">
        <v>64</v>
      </c>
      <c r="B36" s="5" t="n">
        <v>-71</v>
      </c>
      <c r="C36" s="5" t="n">
        <v>155</v>
      </c>
    </row>
    <row r="37" spans="1:4">
      <c r="A37" s="4" t="s">
        <v>639</v>
      </c>
      <c r="B37" s="5" t="n">
        <v>53109</v>
      </c>
      <c r="C37" s="5" t="n">
        <v>22362</v>
      </c>
    </row>
    <row r="38" spans="1:4">
      <c r="A38" s="4" t="s">
        <v>640</v>
      </c>
      <c r="B38" s="5" t="n">
        <v>53109</v>
      </c>
      <c r="C38" s="5" t="n">
        <v>22362</v>
      </c>
    </row>
    <row r="39" spans="1:4">
      <c r="A39" s="4" t="s">
        <v>641</v>
      </c>
      <c r="B39" s="5" t="n">
        <v>73380</v>
      </c>
      <c r="C39" s="5" t="n">
        <v>73795</v>
      </c>
    </row>
    <row r="40" spans="1:4">
      <c r="A40" s="4" t="s">
        <v>68</v>
      </c>
      <c r="B40" s="5" t="n">
        <v>183</v>
      </c>
      <c r="C40" s="5" t="n">
        <v>103</v>
      </c>
    </row>
    <row r="41" spans="1:4">
      <c r="A41" s="4" t="s">
        <v>642</v>
      </c>
      <c r="B41" s="5" t="n">
        <v>73197</v>
      </c>
      <c r="C41" s="5" t="n">
        <v>73692</v>
      </c>
    </row>
    <row r="42" spans="1:4">
      <c r="A42" s="4" t="s">
        <v>637</v>
      </c>
    </row>
    <row r="43" spans="1:4">
      <c r="A43" s="3" t="s">
        <v>626</v>
      </c>
    </row>
    <row r="44" spans="1:4">
      <c r="A44" s="4" t="s">
        <v>308</v>
      </c>
      <c r="B44" s="5" t="n">
        <v>-87504</v>
      </c>
      <c r="C44" s="5" t="n">
        <v>-83437</v>
      </c>
    </row>
    <row r="45" spans="1:4">
      <c r="A45" s="3" t="s">
        <v>62</v>
      </c>
    </row>
    <row r="46" spans="1:4">
      <c r="A46" s="4" t="s">
        <v>63</v>
      </c>
      <c r="B46" s="5" t="n">
        <v>-41</v>
      </c>
    </row>
    <row r="47" spans="1:4">
      <c r="A47" s="4" t="s">
        <v>639</v>
      </c>
      <c r="B47" s="5" t="n">
        <v>-41</v>
      </c>
    </row>
    <row r="48" spans="1:4">
      <c r="A48" s="4" t="s">
        <v>640</v>
      </c>
      <c r="B48" s="5" t="n">
        <v>-41</v>
      </c>
    </row>
    <row r="49" spans="1:4">
      <c r="A49" s="4" t="s">
        <v>641</v>
      </c>
      <c r="B49" s="5" t="n">
        <v>-87545</v>
      </c>
      <c r="C49" s="5" t="n">
        <v>-83437</v>
      </c>
    </row>
    <row r="50" spans="1:4">
      <c r="A50" s="4" t="s">
        <v>642</v>
      </c>
      <c r="B50" s="7" t="n">
        <v>-87545</v>
      </c>
      <c r="C50" s="7" t="n">
        <v>-83437</v>
      </c>
    </row>
    <row r="51" spans="1:4"/>
    <row r="52" spans="1:4">
      <c r="A52" s="4" t="s">
        <v>26</v>
      </c>
      <c r="B52" s="4" t="s">
        <v>59</v>
      </c>
    </row>
  </sheetData>
  <mergeCells count="5">
    <mergeCell ref="A1:A2"/>
    <mergeCell ref="B1:D1"/>
    <mergeCell ref="C2:D2"/>
    <mergeCell ref="A51:D51"/>
    <mergeCell ref="B52:D5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
  </cols>
  <sheetData>
    <row r="1" spans="1:5">
      <c r="A1" s="1" t="s">
        <v>643</v>
      </c>
      <c r="B1" s="2" t="s">
        <v>2</v>
      </c>
      <c r="C1" s="2" t="s">
        <v>71</v>
      </c>
      <c r="D1" s="2" t="s">
        <v>644</v>
      </c>
    </row>
    <row r="2" spans="1:5">
      <c r="A2" s="3" t="s">
        <v>72</v>
      </c>
    </row>
    <row r="3" spans="1:5">
      <c r="A3" s="4" t="s">
        <v>73</v>
      </c>
      <c r="B3" s="7" t="n">
        <v>601472</v>
      </c>
      <c r="C3" s="7" t="n">
        <v>567215</v>
      </c>
      <c r="D3" s="7" t="n">
        <v>502200</v>
      </c>
      <c r="E3" s="4" t="s">
        <v>26</v>
      </c>
    </row>
    <row r="4" spans="1:5">
      <c r="A4" s="4" t="s">
        <v>74</v>
      </c>
      <c r="B4" s="5" t="n">
        <v>53143</v>
      </c>
      <c r="C4" s="5" t="n">
        <v>51550</v>
      </c>
    </row>
    <row r="5" spans="1:5">
      <c r="A5" s="4" t="s">
        <v>75</v>
      </c>
      <c r="B5" s="5" t="n">
        <v>540</v>
      </c>
      <c r="C5" s="5" t="n">
        <v>76</v>
      </c>
    </row>
    <row r="6" spans="1:5">
      <c r="A6" s="4" t="s">
        <v>566</v>
      </c>
      <c r="B6" s="5" t="n">
        <v>387687</v>
      </c>
      <c r="C6" s="5" t="n">
        <v>413535</v>
      </c>
    </row>
    <row r="7" spans="1:5">
      <c r="A7" s="4" t="s">
        <v>77</v>
      </c>
      <c r="B7" s="5" t="n">
        <v>322473</v>
      </c>
      <c r="C7" s="5" t="n">
        <v>308920</v>
      </c>
    </row>
    <row r="8" spans="1:5">
      <c r="A8" s="4" t="s">
        <v>78</v>
      </c>
      <c r="B8" s="5" t="n">
        <v>117828</v>
      </c>
      <c r="C8" s="5" t="n">
        <v>118607</v>
      </c>
    </row>
    <row r="9" spans="1:5">
      <c r="A9" s="4" t="s">
        <v>645</v>
      </c>
      <c r="B9" s="5" t="n">
        <v>0</v>
      </c>
      <c r="C9" s="5" t="n">
        <v>0</v>
      </c>
    </row>
    <row r="10" spans="1:5">
      <c r="A10" s="4" t="s">
        <v>79</v>
      </c>
      <c r="B10" s="5" t="n">
        <v>1483143</v>
      </c>
      <c r="C10" s="5" t="n">
        <v>1459903</v>
      </c>
    </row>
    <row r="11" spans="1:5">
      <c r="A11" s="4" t="s">
        <v>80</v>
      </c>
      <c r="B11" s="5" t="n">
        <v>439802</v>
      </c>
      <c r="C11" s="5" t="n">
        <v>441190</v>
      </c>
    </row>
    <row r="12" spans="1:5">
      <c r="A12" s="4" t="s">
        <v>81</v>
      </c>
      <c r="B12" s="5" t="n">
        <v>2781100</v>
      </c>
      <c r="C12" s="5" t="n">
        <v>2759366</v>
      </c>
    </row>
    <row r="13" spans="1:5">
      <c r="A13" s="4" t="s">
        <v>82</v>
      </c>
      <c r="B13" s="5" t="n">
        <v>22118</v>
      </c>
      <c r="C13" s="5" t="n">
        <v>27164</v>
      </c>
    </row>
    <row r="14" spans="1:5">
      <c r="A14" s="4" t="s">
        <v>83</v>
      </c>
      <c r="B14" s="5" t="n">
        <v>785065</v>
      </c>
      <c r="C14" s="5" t="n">
        <v>805577</v>
      </c>
    </row>
    <row r="15" spans="1:5">
      <c r="A15" s="4" t="s">
        <v>74</v>
      </c>
      <c r="B15" s="5" t="n">
        <v>2355</v>
      </c>
      <c r="C15" s="5" t="n">
        <v>2171</v>
      </c>
    </row>
    <row r="16" spans="1:5">
      <c r="A16" s="4" t="s">
        <v>84</v>
      </c>
      <c r="B16" s="5" t="n">
        <v>14340</v>
      </c>
      <c r="C16" s="5" t="n">
        <v>14966</v>
      </c>
    </row>
    <row r="17" spans="1:5">
      <c r="A17" s="4" t="s">
        <v>646</v>
      </c>
      <c r="B17" s="5" t="n">
        <v>0</v>
      </c>
      <c r="C17" s="5" t="n">
        <v>0</v>
      </c>
    </row>
    <row r="18" spans="1:5">
      <c r="A18" s="4" t="s">
        <v>85</v>
      </c>
      <c r="B18" s="5" t="n">
        <v>79227</v>
      </c>
      <c r="C18" s="5" t="n">
        <v>72225</v>
      </c>
    </row>
    <row r="19" spans="1:5">
      <c r="A19" s="4" t="s">
        <v>86</v>
      </c>
      <c r="B19" s="5" t="n">
        <v>22475</v>
      </c>
      <c r="C19" s="5" t="n">
        <v>20483</v>
      </c>
    </row>
    <row r="20" spans="1:5">
      <c r="A20" s="4" t="s">
        <v>87</v>
      </c>
      <c r="B20" s="5" t="n">
        <v>44244</v>
      </c>
      <c r="C20" s="5" t="n">
        <v>45234</v>
      </c>
    </row>
    <row r="21" spans="1:5">
      <c r="A21" s="4" t="s">
        <v>647</v>
      </c>
      <c r="B21" s="5" t="n">
        <v>0</v>
      </c>
      <c r="C21" s="5" t="n">
        <v>0</v>
      </c>
    </row>
    <row r="22" spans="1:5">
      <c r="A22" s="4" t="s">
        <v>88</v>
      </c>
      <c r="B22" s="5" t="n">
        <v>5673869</v>
      </c>
      <c r="C22" s="5" t="n">
        <v>5648279</v>
      </c>
    </row>
    <row r="23" spans="1:5">
      <c r="A23" s="3" t="s">
        <v>89</v>
      </c>
    </row>
    <row r="24" spans="1:5">
      <c r="A24" s="4" t="s">
        <v>90</v>
      </c>
      <c r="B24" s="5" t="n">
        <v>82506</v>
      </c>
      <c r="C24" s="5" t="n">
        <v>82370</v>
      </c>
    </row>
    <row r="25" spans="1:5">
      <c r="A25" s="4" t="s">
        <v>91</v>
      </c>
      <c r="B25" s="5" t="n">
        <v>2901</v>
      </c>
      <c r="C25" s="5" t="n">
        <v>3064</v>
      </c>
    </row>
    <row r="26" spans="1:5">
      <c r="A26" s="4" t="s">
        <v>92</v>
      </c>
      <c r="B26" s="5" t="n">
        <v>211430</v>
      </c>
      <c r="C26" s="5" t="n">
        <v>195879</v>
      </c>
    </row>
    <row r="27" spans="1:5">
      <c r="A27" s="4" t="s">
        <v>93</v>
      </c>
      <c r="B27" s="5" t="n">
        <v>416447</v>
      </c>
      <c r="C27" s="5" t="n">
        <v>394843</v>
      </c>
    </row>
    <row r="28" spans="1:5">
      <c r="A28" s="4" t="s">
        <v>648</v>
      </c>
      <c r="B28" s="5" t="n">
        <v>0</v>
      </c>
      <c r="C28" s="5" t="n">
        <v>0</v>
      </c>
    </row>
    <row r="29" spans="1:5">
      <c r="A29" s="4" t="s">
        <v>94</v>
      </c>
      <c r="B29" s="5" t="n">
        <v>713284</v>
      </c>
      <c r="C29" s="5" t="n">
        <v>676156</v>
      </c>
    </row>
    <row r="30" spans="1:5">
      <c r="A30" s="3" t="s">
        <v>95</v>
      </c>
    </row>
    <row r="31" spans="1:5">
      <c r="A31" s="4" t="s">
        <v>96</v>
      </c>
      <c r="B31" s="5" t="n">
        <v>2852326</v>
      </c>
      <c r="C31" s="5" t="n">
        <v>2858205</v>
      </c>
    </row>
    <row r="32" spans="1:5">
      <c r="A32" s="4" t="s">
        <v>97</v>
      </c>
      <c r="B32" s="5" t="n">
        <v>6674</v>
      </c>
      <c r="C32" s="5" t="n">
        <v>7221</v>
      </c>
    </row>
    <row r="33" spans="1:5">
      <c r="A33" s="4" t="s">
        <v>98</v>
      </c>
      <c r="B33" s="5" t="n">
        <v>120826</v>
      </c>
      <c r="C33" s="5" t="n">
        <v>119098</v>
      </c>
    </row>
    <row r="34" spans="1:5">
      <c r="A34" s="4" t="s">
        <v>99</v>
      </c>
      <c r="B34" s="5" t="n">
        <v>160136</v>
      </c>
      <c r="C34" s="5" t="n">
        <v>155992</v>
      </c>
    </row>
    <row r="35" spans="1:5">
      <c r="A35" s="4" t="s">
        <v>649</v>
      </c>
      <c r="B35" s="5" t="n">
        <v>0</v>
      </c>
      <c r="C35" s="5" t="n">
        <v>0</v>
      </c>
    </row>
    <row r="36" spans="1:5">
      <c r="A36" s="4" t="s">
        <v>100</v>
      </c>
      <c r="B36" s="5" t="n">
        <v>3139962</v>
      </c>
      <c r="C36" s="5" t="n">
        <v>3140516</v>
      </c>
    </row>
    <row r="37" spans="1:5">
      <c r="A37" s="4" t="s">
        <v>110</v>
      </c>
      <c r="B37" s="5" t="n">
        <v>1815821</v>
      </c>
      <c r="C37" s="5" t="n">
        <v>1826992</v>
      </c>
    </row>
    <row r="38" spans="1:5">
      <c r="A38" s="4" t="s">
        <v>111</v>
      </c>
      <c r="B38" s="5" t="n">
        <v>4802</v>
      </c>
      <c r="C38" s="5" t="n">
        <v>4615</v>
      </c>
    </row>
    <row r="39" spans="1:5">
      <c r="A39" s="4" t="s">
        <v>112</v>
      </c>
      <c r="B39" s="5" t="n">
        <v>1820623</v>
      </c>
      <c r="C39" s="5" t="n">
        <v>1831607</v>
      </c>
    </row>
    <row r="40" spans="1:5">
      <c r="A40" s="4" t="s">
        <v>113</v>
      </c>
      <c r="B40" s="5" t="n">
        <v>5673869</v>
      </c>
      <c r="C40" s="5" t="n">
        <v>5648279</v>
      </c>
    </row>
    <row r="41" spans="1:5">
      <c r="A41" s="4" t="s">
        <v>634</v>
      </c>
    </row>
    <row r="42" spans="1:5">
      <c r="A42" s="3" t="s">
        <v>72</v>
      </c>
    </row>
    <row r="43" spans="1:5">
      <c r="A43" s="4" t="s">
        <v>73</v>
      </c>
      <c r="B43" s="5" t="n">
        <v>215718</v>
      </c>
      <c r="C43" s="5" t="n">
        <v>167639</v>
      </c>
      <c r="D43" s="5" t="n">
        <v>139153</v>
      </c>
    </row>
    <row r="44" spans="1:5">
      <c r="A44" s="4" t="s">
        <v>74</v>
      </c>
      <c r="B44" s="5" t="n">
        <v>814</v>
      </c>
      <c r="C44" s="5" t="n">
        <v>1337</v>
      </c>
    </row>
    <row r="45" spans="1:5">
      <c r="A45" s="4" t="s">
        <v>75</v>
      </c>
      <c r="B45" s="5" t="n">
        <v>0</v>
      </c>
      <c r="C45" s="5" t="n">
        <v>0</v>
      </c>
    </row>
    <row r="46" spans="1:5">
      <c r="A46" s="4" t="s">
        <v>566</v>
      </c>
      <c r="B46" s="5" t="n">
        <v>0</v>
      </c>
      <c r="C46" s="5" t="n">
        <v>0</v>
      </c>
    </row>
    <row r="47" spans="1:5">
      <c r="A47" s="4" t="s">
        <v>77</v>
      </c>
      <c r="B47" s="5" t="n">
        <v>0</v>
      </c>
      <c r="C47" s="5" t="n">
        <v>0</v>
      </c>
    </row>
    <row r="48" spans="1:5">
      <c r="A48" s="4" t="s">
        <v>78</v>
      </c>
      <c r="B48" s="5" t="n">
        <v>21817</v>
      </c>
      <c r="C48" s="5" t="n">
        <v>15983</v>
      </c>
    </row>
    <row r="49" spans="1:5">
      <c r="A49" s="4" t="s">
        <v>645</v>
      </c>
      <c r="B49" s="5" t="n">
        <v>383305</v>
      </c>
      <c r="C49" s="5" t="n">
        <v>390328</v>
      </c>
    </row>
    <row r="50" spans="1:5">
      <c r="A50" s="4" t="s">
        <v>79</v>
      </c>
      <c r="B50" s="5" t="n">
        <v>621654</v>
      </c>
      <c r="C50" s="5" t="n">
        <v>575287</v>
      </c>
    </row>
    <row r="51" spans="1:5">
      <c r="A51" s="4" t="s">
        <v>80</v>
      </c>
      <c r="B51" s="5" t="n">
        <v>23061</v>
      </c>
      <c r="C51" s="5" t="n">
        <v>25525</v>
      </c>
    </row>
    <row r="52" spans="1:5">
      <c r="A52" s="4" t="s">
        <v>81</v>
      </c>
      <c r="B52" s="5" t="n">
        <v>0</v>
      </c>
      <c r="C52" s="5" t="n">
        <v>0</v>
      </c>
    </row>
    <row r="53" spans="1:5">
      <c r="A53" s="4" t="s">
        <v>82</v>
      </c>
      <c r="B53" s="5" t="n">
        <v>0</v>
      </c>
      <c r="C53" s="5" t="n">
        <v>0</v>
      </c>
    </row>
    <row r="54" spans="1:5">
      <c r="A54" s="4" t="s">
        <v>83</v>
      </c>
      <c r="B54" s="5" t="n">
        <v>2362</v>
      </c>
      <c r="C54" s="5" t="n">
        <v>2490</v>
      </c>
    </row>
    <row r="55" spans="1:5">
      <c r="A55" s="4" t="s">
        <v>74</v>
      </c>
      <c r="B55" s="5" t="n">
        <v>0</v>
      </c>
      <c r="C55" s="5" t="n">
        <v>0</v>
      </c>
    </row>
    <row r="56" spans="1:5">
      <c r="A56" s="4" t="s">
        <v>84</v>
      </c>
      <c r="B56" s="5" t="n">
        <v>463</v>
      </c>
      <c r="C56" s="5" t="n">
        <v>509</v>
      </c>
    </row>
    <row r="57" spans="1:5">
      <c r="A57" s="4" t="s">
        <v>646</v>
      </c>
      <c r="B57" s="5" t="n">
        <v>3554484</v>
      </c>
      <c r="C57" s="5" t="n">
        <v>3409001</v>
      </c>
    </row>
    <row r="58" spans="1:5">
      <c r="A58" s="4" t="s">
        <v>85</v>
      </c>
      <c r="B58" s="5" t="n">
        <v>875</v>
      </c>
      <c r="C58" s="5" t="n">
        <v>684</v>
      </c>
    </row>
    <row r="59" spans="1:5">
      <c r="A59" s="4" t="s">
        <v>86</v>
      </c>
      <c r="B59" s="5" t="n">
        <v>0</v>
      </c>
      <c r="C59" s="5" t="n">
        <v>0</v>
      </c>
    </row>
    <row r="60" spans="1:5">
      <c r="A60" s="4" t="s">
        <v>87</v>
      </c>
      <c r="B60" s="5" t="n">
        <v>4580</v>
      </c>
      <c r="C60" s="5" t="n">
        <v>4580</v>
      </c>
    </row>
    <row r="61" spans="1:5">
      <c r="A61" s="4" t="s">
        <v>647</v>
      </c>
      <c r="B61" s="5" t="n">
        <v>1677641</v>
      </c>
      <c r="C61" s="5" t="n">
        <v>1757723</v>
      </c>
    </row>
    <row r="62" spans="1:5">
      <c r="A62" s="4" t="s">
        <v>88</v>
      </c>
      <c r="B62" s="5" t="n">
        <v>5885120</v>
      </c>
      <c r="C62" s="5" t="n">
        <v>5775799</v>
      </c>
    </row>
    <row r="63" spans="1:5">
      <c r="A63" s="3" t="s">
        <v>89</v>
      </c>
    </row>
    <row r="64" spans="1:5">
      <c r="A64" s="4" t="s">
        <v>90</v>
      </c>
      <c r="B64" s="5" t="n">
        <v>40073</v>
      </c>
      <c r="C64" s="5" t="n">
        <v>40072</v>
      </c>
    </row>
    <row r="65" spans="1:5">
      <c r="A65" s="4" t="s">
        <v>91</v>
      </c>
      <c r="B65" s="5" t="n">
        <v>0</v>
      </c>
      <c r="C65" s="5" t="n">
        <v>0</v>
      </c>
    </row>
    <row r="66" spans="1:5">
      <c r="A66" s="4" t="s">
        <v>92</v>
      </c>
      <c r="B66" s="5" t="n">
        <v>56545</v>
      </c>
      <c r="C66" s="5" t="n">
        <v>35591</v>
      </c>
    </row>
    <row r="67" spans="1:5">
      <c r="A67" s="4" t="s">
        <v>93</v>
      </c>
      <c r="B67" s="5" t="n">
        <v>146351</v>
      </c>
      <c r="C67" s="5" t="n">
        <v>65582</v>
      </c>
    </row>
    <row r="68" spans="1:5">
      <c r="A68" s="4" t="s">
        <v>648</v>
      </c>
      <c r="B68" s="5" t="n">
        <v>505213</v>
      </c>
      <c r="C68" s="5" t="n">
        <v>485573</v>
      </c>
    </row>
    <row r="69" spans="1:5">
      <c r="A69" s="4" t="s">
        <v>94</v>
      </c>
      <c r="B69" s="5" t="n">
        <v>748182</v>
      </c>
      <c r="C69" s="5" t="n">
        <v>626818</v>
      </c>
    </row>
    <row r="70" spans="1:5">
      <c r="A70" s="3" t="s">
        <v>95</v>
      </c>
    </row>
    <row r="71" spans="1:5">
      <c r="A71" s="4" t="s">
        <v>96</v>
      </c>
      <c r="B71" s="5" t="n">
        <v>2847092</v>
      </c>
      <c r="C71" s="5" t="n">
        <v>2852978</v>
      </c>
    </row>
    <row r="72" spans="1:5">
      <c r="A72" s="4" t="s">
        <v>97</v>
      </c>
      <c r="B72" s="5" t="n">
        <v>0</v>
      </c>
      <c r="C72" s="5" t="n">
        <v>0</v>
      </c>
    </row>
    <row r="73" spans="1:5">
      <c r="A73" s="4" t="s">
        <v>98</v>
      </c>
      <c r="B73" s="5" t="n">
        <v>0</v>
      </c>
      <c r="C73" s="5" t="n">
        <v>0</v>
      </c>
    </row>
    <row r="74" spans="1:5">
      <c r="A74" s="4" t="s">
        <v>99</v>
      </c>
      <c r="B74" s="5" t="n">
        <v>94324</v>
      </c>
      <c r="C74" s="5" t="n">
        <v>91042</v>
      </c>
    </row>
    <row r="75" spans="1:5">
      <c r="A75" s="4" t="s">
        <v>649</v>
      </c>
      <c r="B75" s="5" t="n">
        <v>379701</v>
      </c>
      <c r="C75" s="5" t="n">
        <v>377969</v>
      </c>
    </row>
    <row r="76" spans="1:5">
      <c r="A76" s="4" t="s">
        <v>100</v>
      </c>
      <c r="B76" s="5" t="n">
        <v>3321117</v>
      </c>
      <c r="C76" s="5" t="n">
        <v>3321989</v>
      </c>
    </row>
    <row r="77" spans="1:5">
      <c r="A77" s="4" t="s">
        <v>110</v>
      </c>
      <c r="B77" s="5" t="n">
        <v>1815821</v>
      </c>
      <c r="C77" s="5" t="n">
        <v>1826992</v>
      </c>
    </row>
    <row r="78" spans="1:5">
      <c r="A78" s="4" t="s">
        <v>111</v>
      </c>
      <c r="B78" s="5" t="n">
        <v>0</v>
      </c>
      <c r="C78" s="5" t="n">
        <v>0</v>
      </c>
    </row>
    <row r="79" spans="1:5">
      <c r="A79" s="4" t="s">
        <v>112</v>
      </c>
      <c r="B79" s="5" t="n">
        <v>1815821</v>
      </c>
      <c r="C79" s="5" t="n">
        <v>1826992</v>
      </c>
    </row>
    <row r="80" spans="1:5">
      <c r="A80" s="4" t="s">
        <v>113</v>
      </c>
      <c r="B80" s="5" t="n">
        <v>5885120</v>
      </c>
      <c r="C80" s="5" t="n">
        <v>5775799</v>
      </c>
    </row>
    <row r="81" spans="1:5">
      <c r="A81" s="4" t="s">
        <v>635</v>
      </c>
    </row>
    <row r="82" spans="1:5">
      <c r="A82" s="3" t="s">
        <v>72</v>
      </c>
    </row>
    <row r="83" spans="1:5">
      <c r="A83" s="4" t="s">
        <v>73</v>
      </c>
      <c r="B83" s="5" t="n">
        <v>4168</v>
      </c>
      <c r="C83" s="5" t="n">
        <v>3161</v>
      </c>
      <c r="D83" s="5" t="n">
        <v>21150</v>
      </c>
    </row>
    <row r="84" spans="1:5">
      <c r="A84" s="4" t="s">
        <v>74</v>
      </c>
      <c r="B84" s="5" t="n">
        <v>0</v>
      </c>
      <c r="C84" s="5" t="n">
        <v>0</v>
      </c>
    </row>
    <row r="85" spans="1:5">
      <c r="A85" s="4" t="s">
        <v>75</v>
      </c>
      <c r="B85" s="5" t="n">
        <v>83</v>
      </c>
      <c r="C85" s="5" t="n">
        <v>76</v>
      </c>
    </row>
    <row r="86" spans="1:5">
      <c r="A86" s="4" t="s">
        <v>566</v>
      </c>
      <c r="B86" s="5" t="n">
        <v>182775</v>
      </c>
      <c r="C86" s="5" t="n">
        <v>186067</v>
      </c>
    </row>
    <row r="87" spans="1:5">
      <c r="A87" s="4" t="s">
        <v>77</v>
      </c>
      <c r="B87" s="5" t="n">
        <v>162740</v>
      </c>
      <c r="C87" s="5" t="n">
        <v>168736</v>
      </c>
    </row>
    <row r="88" spans="1:5">
      <c r="A88" s="4" t="s">
        <v>78</v>
      </c>
      <c r="B88" s="5" t="n">
        <v>23570</v>
      </c>
      <c r="C88" s="5" t="n">
        <v>22318</v>
      </c>
    </row>
    <row r="89" spans="1:5">
      <c r="A89" s="4" t="s">
        <v>645</v>
      </c>
      <c r="B89" s="5" t="n">
        <v>1106663</v>
      </c>
      <c r="C89" s="5" t="n">
        <v>1008767</v>
      </c>
    </row>
    <row r="90" spans="1:5">
      <c r="A90" s="4" t="s">
        <v>79</v>
      </c>
      <c r="B90" s="5" t="n">
        <v>1479999</v>
      </c>
      <c r="C90" s="5" t="n">
        <v>1389125</v>
      </c>
    </row>
    <row r="91" spans="1:5">
      <c r="A91" s="4" t="s">
        <v>80</v>
      </c>
      <c r="B91" s="5" t="n">
        <v>241058</v>
      </c>
      <c r="C91" s="5" t="n">
        <v>243755</v>
      </c>
    </row>
    <row r="92" spans="1:5">
      <c r="A92" s="4" t="s">
        <v>81</v>
      </c>
      <c r="B92" s="5" t="n">
        <v>1823446</v>
      </c>
      <c r="C92" s="5" t="n">
        <v>1822290</v>
      </c>
    </row>
    <row r="93" spans="1:5">
      <c r="A93" s="4" t="s">
        <v>82</v>
      </c>
      <c r="B93" s="5" t="n">
        <v>7472</v>
      </c>
      <c r="C93" s="5" t="n">
        <v>7457</v>
      </c>
    </row>
    <row r="94" spans="1:5">
      <c r="A94" s="4" t="s">
        <v>83</v>
      </c>
      <c r="B94" s="5" t="n">
        <v>487478</v>
      </c>
      <c r="C94" s="5" t="n">
        <v>507060</v>
      </c>
    </row>
    <row r="95" spans="1:5">
      <c r="A95" s="4" t="s">
        <v>74</v>
      </c>
      <c r="B95" s="5" t="n">
        <v>0</v>
      </c>
      <c r="C95" s="5" t="n">
        <v>0</v>
      </c>
    </row>
    <row r="96" spans="1:5">
      <c r="A96" s="4" t="s">
        <v>84</v>
      </c>
      <c r="B96" s="5" t="n">
        <v>1739</v>
      </c>
      <c r="C96" s="5" t="n">
        <v>2267</v>
      </c>
    </row>
    <row r="97" spans="1:5">
      <c r="A97" s="4" t="s">
        <v>646</v>
      </c>
      <c r="B97" s="5" t="n">
        <v>158631</v>
      </c>
      <c r="C97" s="5" t="n">
        <v>158195</v>
      </c>
    </row>
    <row r="98" spans="1:5">
      <c r="A98" s="4" t="s">
        <v>85</v>
      </c>
      <c r="B98" s="5" t="n">
        <v>14765</v>
      </c>
      <c r="C98" s="5" t="n">
        <v>14765</v>
      </c>
    </row>
    <row r="99" spans="1:5">
      <c r="A99" s="4" t="s">
        <v>86</v>
      </c>
      <c r="B99" s="5" t="n">
        <v>0</v>
      </c>
      <c r="C99" s="5" t="n">
        <v>0</v>
      </c>
    </row>
    <row r="100" spans="1:5">
      <c r="A100" s="4" t="s">
        <v>87</v>
      </c>
      <c r="B100" s="5" t="n">
        <v>0</v>
      </c>
      <c r="C100" s="5" t="n">
        <v>0</v>
      </c>
    </row>
    <row r="101" spans="1:5">
      <c r="A101" s="4" t="s">
        <v>647</v>
      </c>
      <c r="B101" s="5" t="n">
        <v>633767</v>
      </c>
      <c r="C101" s="5" t="n">
        <v>709965</v>
      </c>
    </row>
    <row r="102" spans="1:5">
      <c r="A102" s="4" t="s">
        <v>88</v>
      </c>
      <c r="B102" s="5" t="n">
        <v>4848355</v>
      </c>
      <c r="C102" s="5" t="n">
        <v>4854879</v>
      </c>
    </row>
    <row r="103" spans="1:5">
      <c r="A103" s="3" t="s">
        <v>89</v>
      </c>
    </row>
    <row r="104" spans="1:5">
      <c r="A104" s="4" t="s">
        <v>90</v>
      </c>
      <c r="B104" s="5" t="n">
        <v>4</v>
      </c>
      <c r="C104" s="5" t="n">
        <v>0</v>
      </c>
    </row>
    <row r="105" spans="1:5">
      <c r="A105" s="4" t="s">
        <v>91</v>
      </c>
      <c r="B105" s="5" t="n">
        <v>1433</v>
      </c>
      <c r="C105" s="5" t="n">
        <v>1560</v>
      </c>
    </row>
    <row r="106" spans="1:5">
      <c r="A106" s="4" t="s">
        <v>92</v>
      </c>
      <c r="B106" s="5" t="n">
        <v>77416</v>
      </c>
      <c r="C106" s="5" t="n">
        <v>78981</v>
      </c>
    </row>
    <row r="107" spans="1:5">
      <c r="A107" s="4" t="s">
        <v>93</v>
      </c>
      <c r="B107" s="5" t="n">
        <v>133109</v>
      </c>
      <c r="C107" s="5" t="n">
        <v>133506</v>
      </c>
    </row>
    <row r="108" spans="1:5">
      <c r="A108" s="4" t="s">
        <v>648</v>
      </c>
      <c r="B108" s="5" t="n">
        <v>860907</v>
      </c>
      <c r="C108" s="5" t="n">
        <v>859924</v>
      </c>
    </row>
    <row r="109" spans="1:5">
      <c r="A109" s="4" t="s">
        <v>94</v>
      </c>
      <c r="B109" s="5" t="n">
        <v>1072869</v>
      </c>
      <c r="C109" s="5" t="n">
        <v>1073971</v>
      </c>
    </row>
    <row r="110" spans="1:5">
      <c r="A110" s="3" t="s">
        <v>95</v>
      </c>
    </row>
    <row r="111" spans="1:5">
      <c r="A111" s="4" t="s">
        <v>96</v>
      </c>
      <c r="B111" s="5" t="n">
        <v>0</v>
      </c>
      <c r="C111" s="5" t="n">
        <v>0</v>
      </c>
    </row>
    <row r="112" spans="1:5">
      <c r="A112" s="4" t="s">
        <v>97</v>
      </c>
      <c r="B112" s="5" t="n">
        <v>1732</v>
      </c>
      <c r="C112" s="5" t="n">
        <v>2029</v>
      </c>
    </row>
    <row r="113" spans="1:5">
      <c r="A113" s="4" t="s">
        <v>98</v>
      </c>
      <c r="B113" s="5" t="n">
        <v>61928</v>
      </c>
      <c r="C113" s="5" t="n">
        <v>51314</v>
      </c>
    </row>
    <row r="114" spans="1:5">
      <c r="A114" s="4" t="s">
        <v>99</v>
      </c>
      <c r="B114" s="5" t="n">
        <v>44941</v>
      </c>
      <c r="C114" s="5" t="n">
        <v>44563</v>
      </c>
    </row>
    <row r="115" spans="1:5">
      <c r="A115" s="4" t="s">
        <v>649</v>
      </c>
      <c r="B115" s="5" t="n">
        <v>1188611</v>
      </c>
      <c r="C115" s="5" t="n">
        <v>1274419</v>
      </c>
    </row>
    <row r="116" spans="1:5">
      <c r="A116" s="4" t="s">
        <v>100</v>
      </c>
      <c r="B116" s="5" t="n">
        <v>1297212</v>
      </c>
      <c r="C116" s="5" t="n">
        <v>1372325</v>
      </c>
    </row>
    <row r="117" spans="1:5">
      <c r="A117" s="4" t="s">
        <v>110</v>
      </c>
      <c r="B117" s="5" t="n">
        <v>2478274</v>
      </c>
      <c r="C117" s="5" t="n">
        <v>2408583</v>
      </c>
    </row>
    <row r="118" spans="1:5">
      <c r="A118" s="4" t="s">
        <v>111</v>
      </c>
      <c r="B118" s="5" t="n">
        <v>0</v>
      </c>
      <c r="C118" s="5" t="n">
        <v>0</v>
      </c>
    </row>
    <row r="119" spans="1:5">
      <c r="A119" s="4" t="s">
        <v>112</v>
      </c>
      <c r="B119" s="5" t="n">
        <v>2478274</v>
      </c>
      <c r="C119" s="5" t="n">
        <v>2408583</v>
      </c>
    </row>
    <row r="120" spans="1:5">
      <c r="A120" s="4" t="s">
        <v>113</v>
      </c>
      <c r="B120" s="5" t="n">
        <v>4848355</v>
      </c>
      <c r="C120" s="5" t="n">
        <v>4854879</v>
      </c>
    </row>
    <row r="121" spans="1:5">
      <c r="A121" s="4" t="s">
        <v>636</v>
      </c>
    </row>
    <row r="122" spans="1:5">
      <c r="A122" s="3" t="s">
        <v>72</v>
      </c>
    </row>
    <row r="123" spans="1:5">
      <c r="A123" s="4" t="s">
        <v>73</v>
      </c>
      <c r="B123" s="5" t="n">
        <v>381586</v>
      </c>
      <c r="C123" s="5" t="n">
        <v>396415</v>
      </c>
      <c r="D123" s="5" t="n">
        <v>341897</v>
      </c>
    </row>
    <row r="124" spans="1:5">
      <c r="A124" s="4" t="s">
        <v>74</v>
      </c>
      <c r="B124" s="5" t="n">
        <v>52329</v>
      </c>
      <c r="C124" s="5" t="n">
        <v>50213</v>
      </c>
    </row>
    <row r="125" spans="1:5">
      <c r="A125" s="4" t="s">
        <v>75</v>
      </c>
      <c r="B125" s="5" t="n">
        <v>457</v>
      </c>
      <c r="C125" s="5" t="n">
        <v>0</v>
      </c>
    </row>
    <row r="126" spans="1:5">
      <c r="A126" s="4" t="s">
        <v>566</v>
      </c>
      <c r="B126" s="5" t="n">
        <v>204912</v>
      </c>
      <c r="C126" s="5" t="n">
        <v>227468</v>
      </c>
    </row>
    <row r="127" spans="1:5">
      <c r="A127" s="4" t="s">
        <v>77</v>
      </c>
      <c r="B127" s="5" t="n">
        <v>183813</v>
      </c>
      <c r="C127" s="5" t="n">
        <v>163967</v>
      </c>
    </row>
    <row r="128" spans="1:5">
      <c r="A128" s="4" t="s">
        <v>78</v>
      </c>
      <c r="B128" s="5" t="n">
        <v>67839</v>
      </c>
      <c r="C128" s="5" t="n">
        <v>68748</v>
      </c>
    </row>
    <row r="129" spans="1:5">
      <c r="A129" s="4" t="s">
        <v>645</v>
      </c>
      <c r="B129" s="5" t="n">
        <v>110136</v>
      </c>
      <c r="C129" s="5" t="n">
        <v>204587</v>
      </c>
    </row>
    <row r="130" spans="1:5">
      <c r="A130" s="4" t="s">
        <v>79</v>
      </c>
      <c r="B130" s="5" t="n">
        <v>1001072</v>
      </c>
      <c r="C130" s="5" t="n">
        <v>1111398</v>
      </c>
    </row>
    <row r="131" spans="1:5">
      <c r="A131" s="4" t="s">
        <v>80</v>
      </c>
      <c r="B131" s="5" t="n">
        <v>180798</v>
      </c>
      <c r="C131" s="5" t="n">
        <v>176618</v>
      </c>
    </row>
    <row r="132" spans="1:5">
      <c r="A132" s="4" t="s">
        <v>81</v>
      </c>
      <c r="B132" s="5" t="n">
        <v>957654</v>
      </c>
      <c r="C132" s="5" t="n">
        <v>937076</v>
      </c>
    </row>
    <row r="133" spans="1:5">
      <c r="A133" s="4" t="s">
        <v>82</v>
      </c>
      <c r="B133" s="5" t="n">
        <v>14705</v>
      </c>
      <c r="C133" s="5" t="n">
        <v>19765</v>
      </c>
    </row>
    <row r="134" spans="1:5">
      <c r="A134" s="4" t="s">
        <v>83</v>
      </c>
      <c r="B134" s="5" t="n">
        <v>298425</v>
      </c>
      <c r="C134" s="5" t="n">
        <v>299227</v>
      </c>
    </row>
    <row r="135" spans="1:5">
      <c r="A135" s="4" t="s">
        <v>74</v>
      </c>
      <c r="B135" s="5" t="n">
        <v>2355</v>
      </c>
      <c r="C135" s="5" t="n">
        <v>2171</v>
      </c>
    </row>
    <row r="136" spans="1:5">
      <c r="A136" s="4" t="s">
        <v>84</v>
      </c>
      <c r="B136" s="5" t="n">
        <v>12946</v>
      </c>
      <c r="C136" s="5" t="n">
        <v>13060</v>
      </c>
    </row>
    <row r="137" spans="1:5">
      <c r="A137" s="4" t="s">
        <v>646</v>
      </c>
      <c r="B137" s="5" t="n">
        <v>57651</v>
      </c>
      <c r="C137" s="5" t="n">
        <v>57650</v>
      </c>
    </row>
    <row r="138" spans="1:5">
      <c r="A138" s="4" t="s">
        <v>85</v>
      </c>
      <c r="B138" s="5" t="n">
        <v>47932</v>
      </c>
      <c r="C138" s="5" t="n">
        <v>42523</v>
      </c>
    </row>
    <row r="139" spans="1:5">
      <c r="A139" s="4" t="s">
        <v>86</v>
      </c>
      <c r="B139" s="5" t="n">
        <v>59811</v>
      </c>
      <c r="C139" s="5" t="n">
        <v>57819</v>
      </c>
    </row>
    <row r="140" spans="1:5">
      <c r="A140" s="4" t="s">
        <v>87</v>
      </c>
      <c r="B140" s="5" t="n">
        <v>39664</v>
      </c>
      <c r="C140" s="5" t="n">
        <v>40654</v>
      </c>
    </row>
    <row r="141" spans="1:5">
      <c r="A141" s="4" t="s">
        <v>647</v>
      </c>
      <c r="B141" s="5" t="n">
        <v>3000</v>
      </c>
      <c r="C141" s="5" t="n">
        <v>744</v>
      </c>
    </row>
    <row r="142" spans="1:5">
      <c r="A142" s="4" t="s">
        <v>88</v>
      </c>
      <c r="B142" s="5" t="n">
        <v>2676013</v>
      </c>
      <c r="C142" s="5" t="n">
        <v>2758705</v>
      </c>
    </row>
    <row r="143" spans="1:5">
      <c r="A143" s="3" t="s">
        <v>89</v>
      </c>
    </row>
    <row r="144" spans="1:5">
      <c r="A144" s="4" t="s">
        <v>90</v>
      </c>
      <c r="B144" s="5" t="n">
        <v>42429</v>
      </c>
      <c r="C144" s="5" t="n">
        <v>42298</v>
      </c>
    </row>
    <row r="145" spans="1:5">
      <c r="A145" s="4" t="s">
        <v>91</v>
      </c>
      <c r="B145" s="5" t="n">
        <v>1468</v>
      </c>
      <c r="C145" s="5" t="n">
        <v>1504</v>
      </c>
    </row>
    <row r="146" spans="1:5">
      <c r="A146" s="4" t="s">
        <v>92</v>
      </c>
      <c r="B146" s="5" t="n">
        <v>77469</v>
      </c>
      <c r="C146" s="5" t="n">
        <v>81307</v>
      </c>
    </row>
    <row r="147" spans="1:5">
      <c r="A147" s="4" t="s">
        <v>93</v>
      </c>
      <c r="B147" s="5" t="n">
        <v>171964</v>
      </c>
      <c r="C147" s="5" t="n">
        <v>223778</v>
      </c>
    </row>
    <row r="148" spans="1:5">
      <c r="A148" s="4" t="s">
        <v>648</v>
      </c>
      <c r="B148" s="5" t="n">
        <v>233912</v>
      </c>
      <c r="C148" s="5" t="n">
        <v>258154</v>
      </c>
    </row>
    <row r="149" spans="1:5">
      <c r="A149" s="4" t="s">
        <v>94</v>
      </c>
      <c r="B149" s="5" t="n">
        <v>527242</v>
      </c>
      <c r="C149" s="5" t="n">
        <v>607041</v>
      </c>
    </row>
    <row r="150" spans="1:5">
      <c r="A150" s="3" t="s">
        <v>95</v>
      </c>
    </row>
    <row r="151" spans="1:5">
      <c r="A151" s="4" t="s">
        <v>96</v>
      </c>
      <c r="B151" s="5" t="n">
        <v>5234</v>
      </c>
      <c r="C151" s="5" t="n">
        <v>5227</v>
      </c>
    </row>
    <row r="152" spans="1:5">
      <c r="A152" s="4" t="s">
        <v>97</v>
      </c>
      <c r="B152" s="5" t="n">
        <v>4942</v>
      </c>
      <c r="C152" s="5" t="n">
        <v>5192</v>
      </c>
    </row>
    <row r="153" spans="1:5">
      <c r="A153" s="4" t="s">
        <v>98</v>
      </c>
      <c r="B153" s="5" t="n">
        <v>58817</v>
      </c>
      <c r="C153" s="5" t="n">
        <v>67702</v>
      </c>
    </row>
    <row r="154" spans="1:5">
      <c r="A154" s="4" t="s">
        <v>99</v>
      </c>
      <c r="B154" s="5" t="n">
        <v>21679</v>
      </c>
      <c r="C154" s="5" t="n">
        <v>21257</v>
      </c>
    </row>
    <row r="155" spans="1:5">
      <c r="A155" s="4" t="s">
        <v>649</v>
      </c>
      <c r="B155" s="5" t="n">
        <v>746096</v>
      </c>
      <c r="C155" s="5" t="n">
        <v>816044</v>
      </c>
    </row>
    <row r="156" spans="1:5">
      <c r="A156" s="4" t="s">
        <v>100</v>
      </c>
      <c r="B156" s="5" t="n">
        <v>836768</v>
      </c>
      <c r="C156" s="5" t="n">
        <v>915422</v>
      </c>
    </row>
    <row r="157" spans="1:5">
      <c r="A157" s="4" t="s">
        <v>110</v>
      </c>
      <c r="B157" s="5" t="n">
        <v>1307201</v>
      </c>
      <c r="C157" s="5" t="n">
        <v>1231627</v>
      </c>
    </row>
    <row r="158" spans="1:5">
      <c r="A158" s="4" t="s">
        <v>111</v>
      </c>
      <c r="B158" s="5" t="n">
        <v>4802</v>
      </c>
      <c r="C158" s="5" t="n">
        <v>4615</v>
      </c>
    </row>
    <row r="159" spans="1:5">
      <c r="A159" s="4" t="s">
        <v>112</v>
      </c>
      <c r="B159" s="5" t="n">
        <v>1312003</v>
      </c>
      <c r="C159" s="5" t="n">
        <v>1236242</v>
      </c>
    </row>
    <row r="160" spans="1:5">
      <c r="A160" s="4" t="s">
        <v>113</v>
      </c>
      <c r="B160" s="5" t="n">
        <v>2676013</v>
      </c>
      <c r="C160" s="5" t="n">
        <v>2758705</v>
      </c>
    </row>
    <row r="161" spans="1:5">
      <c r="A161" s="4" t="s">
        <v>637</v>
      </c>
    </row>
    <row r="162" spans="1:5">
      <c r="A162" s="3" t="s">
        <v>72</v>
      </c>
    </row>
    <row r="163" spans="1:5">
      <c r="A163" s="4" t="s">
        <v>73</v>
      </c>
      <c r="B163" s="5" t="n">
        <v>0</v>
      </c>
      <c r="C163" s="5" t="n">
        <v>0</v>
      </c>
      <c r="D163" s="7" t="n">
        <v>0</v>
      </c>
    </row>
    <row r="164" spans="1:5">
      <c r="A164" s="4" t="s">
        <v>74</v>
      </c>
      <c r="B164" s="5" t="n">
        <v>0</v>
      </c>
      <c r="C164" s="5" t="n">
        <v>0</v>
      </c>
    </row>
    <row r="165" spans="1:5">
      <c r="A165" s="4" t="s">
        <v>75</v>
      </c>
      <c r="B165" s="5" t="n">
        <v>0</v>
      </c>
      <c r="C165" s="5" t="n">
        <v>0</v>
      </c>
    </row>
    <row r="166" spans="1:5">
      <c r="A166" s="4" t="s">
        <v>566</v>
      </c>
      <c r="B166" s="5" t="n">
        <v>0</v>
      </c>
      <c r="C166" s="5" t="n">
        <v>0</v>
      </c>
    </row>
    <row r="167" spans="1:5">
      <c r="A167" s="4" t="s">
        <v>77</v>
      </c>
      <c r="B167" s="5" t="n">
        <v>-24080</v>
      </c>
      <c r="C167" s="5" t="n">
        <v>-23783</v>
      </c>
    </row>
    <row r="168" spans="1:5">
      <c r="A168" s="4" t="s">
        <v>78</v>
      </c>
      <c r="B168" s="5" t="n">
        <v>4602</v>
      </c>
      <c r="C168" s="5" t="n">
        <v>11558</v>
      </c>
    </row>
    <row r="169" spans="1:5">
      <c r="A169" s="4" t="s">
        <v>645</v>
      </c>
      <c r="B169" s="5" t="n">
        <v>-1600104</v>
      </c>
      <c r="C169" s="5" t="n">
        <v>-1603682</v>
      </c>
    </row>
    <row r="170" spans="1:5">
      <c r="A170" s="4" t="s">
        <v>79</v>
      </c>
      <c r="B170" s="5" t="n">
        <v>-1619582</v>
      </c>
      <c r="C170" s="5" t="n">
        <v>-1615907</v>
      </c>
    </row>
    <row r="171" spans="1:5">
      <c r="A171" s="4" t="s">
        <v>80</v>
      </c>
      <c r="B171" s="5" t="n">
        <v>-5115</v>
      </c>
      <c r="C171" s="5" t="n">
        <v>-4708</v>
      </c>
    </row>
    <row r="172" spans="1:5">
      <c r="A172" s="4" t="s">
        <v>81</v>
      </c>
      <c r="B172" s="5" t="n">
        <v>0</v>
      </c>
      <c r="C172" s="5" t="n">
        <v>0</v>
      </c>
    </row>
    <row r="173" spans="1:5">
      <c r="A173" s="4" t="s">
        <v>82</v>
      </c>
      <c r="B173" s="5" t="n">
        <v>-59</v>
      </c>
      <c r="C173" s="5" t="n">
        <v>-58</v>
      </c>
    </row>
    <row r="174" spans="1:5">
      <c r="A174" s="4" t="s">
        <v>83</v>
      </c>
      <c r="B174" s="5" t="n">
        <v>-3200</v>
      </c>
      <c r="C174" s="5" t="n">
        <v>-3200</v>
      </c>
    </row>
    <row r="175" spans="1:5">
      <c r="A175" s="4" t="s">
        <v>74</v>
      </c>
      <c r="C175" s="5" t="n">
        <v>0</v>
      </c>
    </row>
    <row r="176" spans="1:5">
      <c r="A176" s="4" t="s">
        <v>84</v>
      </c>
      <c r="B176" s="5" t="n">
        <v>-808</v>
      </c>
      <c r="C176" s="5" t="n">
        <v>-870</v>
      </c>
    </row>
    <row r="177" spans="1:5">
      <c r="A177" s="4" t="s">
        <v>646</v>
      </c>
      <c r="B177" s="5" t="n">
        <v>-3770766</v>
      </c>
      <c r="C177" s="5" t="n">
        <v>-3624846</v>
      </c>
    </row>
    <row r="178" spans="1:5">
      <c r="A178" s="4" t="s">
        <v>85</v>
      </c>
      <c r="B178" s="5" t="n">
        <v>15655</v>
      </c>
      <c r="C178" s="5" t="n">
        <v>14253</v>
      </c>
    </row>
    <row r="179" spans="1:5">
      <c r="A179" s="4" t="s">
        <v>86</v>
      </c>
      <c r="B179" s="5" t="n">
        <v>-37336</v>
      </c>
      <c r="C179" s="5" t="n">
        <v>-37336</v>
      </c>
    </row>
    <row r="180" spans="1:5">
      <c r="A180" s="4" t="s">
        <v>87</v>
      </c>
      <c r="B180" s="5" t="n">
        <v>0</v>
      </c>
      <c r="C180" s="5" t="n">
        <v>0</v>
      </c>
    </row>
    <row r="181" spans="1:5">
      <c r="A181" s="4" t="s">
        <v>647</v>
      </c>
      <c r="B181" s="5" t="n">
        <v>-2314408</v>
      </c>
      <c r="C181" s="5" t="n">
        <v>-2468432</v>
      </c>
    </row>
    <row r="182" spans="1:5">
      <c r="A182" s="4" t="s">
        <v>88</v>
      </c>
      <c r="B182" s="5" t="n">
        <v>-7735619</v>
      </c>
      <c r="C182" s="5" t="n">
        <v>-7741104</v>
      </c>
    </row>
    <row r="183" spans="1:5">
      <c r="A183" s="3" t="s">
        <v>89</v>
      </c>
    </row>
    <row r="184" spans="1:5">
      <c r="A184" s="4" t="s">
        <v>90</v>
      </c>
      <c r="B184" s="5" t="n">
        <v>0</v>
      </c>
      <c r="C184" s="5" t="n">
        <v>0</v>
      </c>
    </row>
    <row r="185" spans="1:5">
      <c r="A185" s="4" t="s">
        <v>91</v>
      </c>
      <c r="B185" s="5" t="n">
        <v>0</v>
      </c>
      <c r="C185" s="5" t="n">
        <v>0</v>
      </c>
    </row>
    <row r="186" spans="1:5">
      <c r="A186" s="4" t="s">
        <v>92</v>
      </c>
      <c r="B186" s="5" t="n">
        <v>0</v>
      </c>
      <c r="C186" s="5" t="n">
        <v>0</v>
      </c>
    </row>
    <row r="187" spans="1:5">
      <c r="A187" s="4" t="s">
        <v>93</v>
      </c>
      <c r="B187" s="5" t="n">
        <v>-34977</v>
      </c>
      <c r="C187" s="5" t="n">
        <v>-28023</v>
      </c>
    </row>
    <row r="188" spans="1:5">
      <c r="A188" s="4" t="s">
        <v>648</v>
      </c>
      <c r="B188" s="5" t="n">
        <v>-1600032</v>
      </c>
      <c r="C188" s="5" t="n">
        <v>-1603651</v>
      </c>
    </row>
    <row r="189" spans="1:5">
      <c r="A189" s="4" t="s">
        <v>94</v>
      </c>
      <c r="B189" s="5" t="n">
        <v>-1635009</v>
      </c>
      <c r="C189" s="5" t="n">
        <v>-1631674</v>
      </c>
    </row>
    <row r="190" spans="1:5">
      <c r="A190" s="3" t="s">
        <v>95</v>
      </c>
    </row>
    <row r="191" spans="1:5">
      <c r="A191" s="4" t="s">
        <v>96</v>
      </c>
      <c r="B191" s="5" t="n">
        <v>0</v>
      </c>
      <c r="C191" s="5" t="n">
        <v>0</v>
      </c>
    </row>
    <row r="192" spans="1:5">
      <c r="A192" s="4" t="s">
        <v>97</v>
      </c>
      <c r="B192" s="5" t="n">
        <v>0</v>
      </c>
      <c r="C192" s="5" t="n">
        <v>0</v>
      </c>
    </row>
    <row r="193" spans="1:5">
      <c r="A193" s="4" t="s">
        <v>98</v>
      </c>
      <c r="B193" s="5" t="n">
        <v>81</v>
      </c>
      <c r="C193" s="5" t="n">
        <v>82</v>
      </c>
    </row>
    <row r="194" spans="1:5">
      <c r="A194" s="4" t="s">
        <v>99</v>
      </c>
      <c r="B194" s="5" t="n">
        <v>-808</v>
      </c>
      <c r="C194" s="5" t="n">
        <v>-870</v>
      </c>
    </row>
    <row r="195" spans="1:5">
      <c r="A195" s="4" t="s">
        <v>649</v>
      </c>
      <c r="B195" s="5" t="n">
        <v>-2314408</v>
      </c>
      <c r="C195" s="5" t="n">
        <v>-2468432</v>
      </c>
    </row>
    <row r="196" spans="1:5">
      <c r="A196" s="4" t="s">
        <v>100</v>
      </c>
      <c r="B196" s="5" t="n">
        <v>-2315135</v>
      </c>
      <c r="C196" s="5" t="n">
        <v>-2469220</v>
      </c>
    </row>
    <row r="197" spans="1:5">
      <c r="A197" s="4" t="s">
        <v>110</v>
      </c>
      <c r="B197" s="5" t="n">
        <v>-3785475</v>
      </c>
      <c r="C197" s="5" t="n">
        <v>-3640210</v>
      </c>
    </row>
    <row r="198" spans="1:5">
      <c r="A198" s="4" t="s">
        <v>111</v>
      </c>
      <c r="B198" s="5" t="n">
        <v>0</v>
      </c>
      <c r="C198" s="5" t="n">
        <v>0</v>
      </c>
    </row>
    <row r="199" spans="1:5">
      <c r="A199" s="4" t="s">
        <v>112</v>
      </c>
      <c r="B199" s="5" t="n">
        <v>-3785475</v>
      </c>
      <c r="C199" s="5" t="n">
        <v>-3640210</v>
      </c>
    </row>
    <row r="200" spans="1:5">
      <c r="A200" s="4" t="s">
        <v>113</v>
      </c>
      <c r="B200" s="7" t="n">
        <v>-7735619</v>
      </c>
      <c r="C200" s="7" t="n">
        <v>-7741104</v>
      </c>
    </row>
    <row r="201" spans="1:5"/>
    <row r="202" spans="1:5">
      <c r="A202" s="4" t="s">
        <v>26</v>
      </c>
      <c r="B202" s="4" t="s">
        <v>59</v>
      </c>
    </row>
  </sheetData>
  <mergeCells count="3">
    <mergeCell ref="D1:E1"/>
    <mergeCell ref="A201:E201"/>
    <mergeCell ref="B202:E20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6"/>
  </cols>
  <sheetData>
    <row r="1" spans="1:5">
      <c r="A1" s="1" t="s">
        <v>650</v>
      </c>
      <c r="B1" s="2" t="s">
        <v>1</v>
      </c>
      <c r="E1" s="2" t="s">
        <v>128</v>
      </c>
    </row>
    <row r="2" spans="1:5">
      <c r="B2" s="2" t="s">
        <v>2</v>
      </c>
      <c r="C2" s="2" t="s">
        <v>25</v>
      </c>
      <c r="E2" s="2" t="s">
        <v>129</v>
      </c>
    </row>
    <row r="3" spans="1:5">
      <c r="A3" s="3" t="s">
        <v>130</v>
      </c>
    </row>
    <row r="4" spans="1:5">
      <c r="A4" s="4" t="s">
        <v>308</v>
      </c>
      <c r="B4" s="7" t="n">
        <v>-64129</v>
      </c>
      <c r="C4" s="7" t="n">
        <v>-5972</v>
      </c>
      <c r="D4" s="4" t="s">
        <v>26</v>
      </c>
    </row>
    <row r="5" spans="1:5">
      <c r="A5" s="3" t="s">
        <v>651</v>
      </c>
    </row>
    <row r="6" spans="1:5">
      <c r="A6" s="4" t="s">
        <v>632</v>
      </c>
      <c r="B6" s="5" t="n">
        <v>0</v>
      </c>
      <c r="C6" s="5" t="n">
        <v>0</v>
      </c>
    </row>
    <row r="7" spans="1:5">
      <c r="A7" s="4" t="s">
        <v>132</v>
      </c>
      <c r="B7" s="5" t="n">
        <v>4281</v>
      </c>
      <c r="C7" s="5" t="n">
        <v>2236</v>
      </c>
      <c r="D7" s="4" t="s">
        <v>26</v>
      </c>
    </row>
    <row r="8" spans="1:5">
      <c r="A8" s="4" t="s">
        <v>133</v>
      </c>
      <c r="B8" s="5" t="n">
        <v>60934</v>
      </c>
      <c r="C8" s="5" t="n">
        <v>72504</v>
      </c>
      <c r="D8" s="4" t="s">
        <v>26</v>
      </c>
    </row>
    <row r="9" spans="1:5">
      <c r="A9" s="4" t="s">
        <v>134</v>
      </c>
      <c r="B9" s="5" t="n">
        <v>10363</v>
      </c>
      <c r="C9" s="5" t="n">
        <v>9602</v>
      </c>
      <c r="D9" s="4" t="s">
        <v>26</v>
      </c>
    </row>
    <row r="10" spans="1:5">
      <c r="A10" s="4" t="s">
        <v>135</v>
      </c>
      <c r="B10" s="5" t="n">
        <v>0</v>
      </c>
      <c r="C10" s="5" t="n">
        <v>1349</v>
      </c>
      <c r="D10" s="4" t="s">
        <v>26</v>
      </c>
    </row>
    <row r="11" spans="1:5">
      <c r="A11" s="4" t="s">
        <v>136</v>
      </c>
      <c r="B11" s="5" t="n">
        <v>-342</v>
      </c>
      <c r="C11" s="5" t="n">
        <v>608</v>
      </c>
      <c r="D11" s="4" t="s">
        <v>26</v>
      </c>
    </row>
    <row r="12" spans="1:5">
      <c r="A12" s="4" t="s">
        <v>137</v>
      </c>
      <c r="B12" s="5" t="n">
        <v>2341</v>
      </c>
      <c r="C12" s="5" t="n">
        <v>323</v>
      </c>
      <c r="D12" s="4" t="s">
        <v>26</v>
      </c>
    </row>
    <row r="13" spans="1:5">
      <c r="A13" s="4" t="s">
        <v>50</v>
      </c>
      <c r="B13" s="5" t="n">
        <v>-5201</v>
      </c>
      <c r="C13" s="5" t="n">
        <v>-5034</v>
      </c>
      <c r="D13" s="4" t="s">
        <v>26</v>
      </c>
    </row>
    <row r="14" spans="1:5">
      <c r="A14" s="4" t="s">
        <v>138</v>
      </c>
      <c r="B14" s="5" t="n">
        <v>-3377</v>
      </c>
      <c r="C14" s="5" t="n">
        <v>-6812</v>
      </c>
      <c r="D14" s="4" t="s">
        <v>26</v>
      </c>
    </row>
    <row r="15" spans="1:5">
      <c r="A15" s="4" t="s">
        <v>139</v>
      </c>
      <c r="B15" s="5" t="n">
        <v>0</v>
      </c>
      <c r="C15" s="5" t="n">
        <v>-3810</v>
      </c>
      <c r="D15" s="4" t="s">
        <v>26</v>
      </c>
    </row>
    <row r="16" spans="1:5">
      <c r="A16" s="4" t="s">
        <v>140</v>
      </c>
      <c r="B16" s="5" t="n">
        <v>1564</v>
      </c>
      <c r="C16" s="5" t="n">
        <v>2496</v>
      </c>
      <c r="D16" s="4" t="s">
        <v>26</v>
      </c>
    </row>
    <row r="17" spans="1:5">
      <c r="A17" s="4" t="s">
        <v>141</v>
      </c>
      <c r="B17" s="5" t="n">
        <v>489</v>
      </c>
      <c r="C17" s="5" t="n">
        <v>142</v>
      </c>
      <c r="D17" s="4" t="s">
        <v>26</v>
      </c>
    </row>
    <row r="18" spans="1:5">
      <c r="A18" s="3" t="s">
        <v>142</v>
      </c>
    </row>
    <row r="19" spans="1:5">
      <c r="A19" s="4" t="s">
        <v>143</v>
      </c>
      <c r="B19" s="5" t="n">
        <v>33105</v>
      </c>
      <c r="C19" s="5" t="n">
        <v>-17930</v>
      </c>
      <c r="D19" s="4" t="s">
        <v>26</v>
      </c>
    </row>
    <row r="20" spans="1:5">
      <c r="A20" s="4" t="s">
        <v>77</v>
      </c>
      <c r="B20" s="5" t="n">
        <v>-19272</v>
      </c>
      <c r="C20" s="5" t="n">
        <v>-10284</v>
      </c>
      <c r="D20" s="4" t="s">
        <v>26</v>
      </c>
    </row>
    <row r="21" spans="1:5">
      <c r="A21" s="4" t="s">
        <v>78</v>
      </c>
      <c r="B21" s="5" t="n">
        <v>3750</v>
      </c>
      <c r="C21" s="5" t="n">
        <v>-5775</v>
      </c>
      <c r="D21" s="4" t="s">
        <v>26</v>
      </c>
    </row>
    <row r="22" spans="1:5">
      <c r="A22" s="4" t="s">
        <v>92</v>
      </c>
      <c r="B22" s="5" t="n">
        <v>13363</v>
      </c>
      <c r="C22" s="5" t="n">
        <v>-31542</v>
      </c>
      <c r="D22" s="4" t="s">
        <v>26</v>
      </c>
    </row>
    <row r="23" spans="1:5">
      <c r="A23" s="4" t="s">
        <v>93</v>
      </c>
      <c r="B23" s="5" t="n">
        <v>17714</v>
      </c>
      <c r="C23" s="5" t="n">
        <v>-5182</v>
      </c>
      <c r="D23" s="4" t="s">
        <v>26</v>
      </c>
    </row>
    <row r="24" spans="1:5">
      <c r="A24" s="4" t="s">
        <v>144</v>
      </c>
      <c r="B24" s="5" t="n">
        <v>5652</v>
      </c>
      <c r="C24" s="5" t="n">
        <v>35</v>
      </c>
      <c r="D24" s="4" t="s">
        <v>26</v>
      </c>
    </row>
    <row r="25" spans="1:5">
      <c r="A25" s="4" t="s">
        <v>145</v>
      </c>
      <c r="B25" s="5" t="n">
        <v>-159</v>
      </c>
      <c r="C25" s="5" t="n">
        <v>-143</v>
      </c>
      <c r="D25" s="4" t="s">
        <v>26</v>
      </c>
    </row>
    <row r="26" spans="1:5">
      <c r="A26" s="4" t="s">
        <v>652</v>
      </c>
      <c r="B26" s="5" t="n">
        <v>0</v>
      </c>
      <c r="C26" s="5" t="n">
        <v>0</v>
      </c>
    </row>
    <row r="27" spans="1:5">
      <c r="A27" s="4" t="s">
        <v>146</v>
      </c>
      <c r="B27" s="5" t="n">
        <v>61076</v>
      </c>
      <c r="C27" s="5" t="n">
        <v>-3189</v>
      </c>
      <c r="D27" s="4" t="s">
        <v>26</v>
      </c>
    </row>
    <row r="28" spans="1:5">
      <c r="A28" s="3" t="s">
        <v>147</v>
      </c>
    </row>
    <row r="29" spans="1:5">
      <c r="A29" s="4" t="s">
        <v>653</v>
      </c>
      <c r="B29" s="5" t="n">
        <v>-1445</v>
      </c>
      <c r="C29" s="5" t="n">
        <v>-436</v>
      </c>
      <c r="D29" s="4" t="s">
        <v>26</v>
      </c>
    </row>
    <row r="30" spans="1:5">
      <c r="A30" s="4" t="s">
        <v>149</v>
      </c>
      <c r="B30" s="5" t="n">
        <v>-10399</v>
      </c>
      <c r="C30" s="5" t="n">
        <v>-14504</v>
      </c>
      <c r="D30" s="4" t="s">
        <v>26</v>
      </c>
    </row>
    <row r="31" spans="1:5">
      <c r="A31" s="4" t="s">
        <v>150</v>
      </c>
      <c r="B31" s="5" t="n">
        <v>139</v>
      </c>
      <c r="C31" s="5" t="n">
        <v>612</v>
      </c>
      <c r="D31" s="4" t="s">
        <v>26</v>
      </c>
    </row>
    <row r="32" spans="1:5">
      <c r="A32" s="4" t="s">
        <v>654</v>
      </c>
      <c r="B32" s="5" t="n">
        <v>0</v>
      </c>
      <c r="C32" s="5" t="n">
        <v>21470</v>
      </c>
      <c r="D32" s="4" t="s">
        <v>26</v>
      </c>
    </row>
    <row r="33" spans="1:5">
      <c r="A33" s="4" t="s">
        <v>152</v>
      </c>
      <c r="B33" s="5" t="n">
        <v>-3060</v>
      </c>
      <c r="C33" s="5" t="n">
        <v>-5945</v>
      </c>
      <c r="D33" s="4" t="s">
        <v>26</v>
      </c>
    </row>
    <row r="34" spans="1:5">
      <c r="A34" s="4" t="s">
        <v>153</v>
      </c>
      <c r="B34" s="5" t="n">
        <v>-7</v>
      </c>
      <c r="C34" s="5" t="n">
        <v>93</v>
      </c>
      <c r="D34" s="4" t="s">
        <v>26</v>
      </c>
    </row>
    <row r="35" spans="1:5">
      <c r="A35" s="4" t="s">
        <v>154</v>
      </c>
      <c r="B35" s="5" t="n">
        <v>0</v>
      </c>
      <c r="C35" s="5" t="n">
        <v>2205</v>
      </c>
      <c r="D35" s="4" t="s">
        <v>26</v>
      </c>
    </row>
    <row r="36" spans="1:5">
      <c r="A36" s="4" t="s">
        <v>155</v>
      </c>
      <c r="B36" s="5" t="n">
        <v>-232</v>
      </c>
      <c r="C36" s="5" t="n">
        <v>-184</v>
      </c>
      <c r="D36" s="4" t="s">
        <v>26</v>
      </c>
    </row>
    <row r="37" spans="1:5">
      <c r="A37" s="4" t="s">
        <v>156</v>
      </c>
      <c r="B37" s="5" t="n">
        <v>229</v>
      </c>
      <c r="C37" s="5" t="n">
        <v>0</v>
      </c>
      <c r="D37" s="4" t="s">
        <v>26</v>
      </c>
    </row>
    <row r="38" spans="1:5">
      <c r="A38" s="4" t="s">
        <v>315</v>
      </c>
      <c r="B38" s="5" t="n">
        <v>82</v>
      </c>
      <c r="C38" s="5" t="n">
        <v>-540</v>
      </c>
      <c r="D38" s="4" t="s">
        <v>26</v>
      </c>
    </row>
    <row r="39" spans="1:5">
      <c r="A39" s="4" t="s">
        <v>158</v>
      </c>
      <c r="B39" s="5" t="n">
        <v>-14693</v>
      </c>
      <c r="C39" s="5" t="n">
        <v>2771</v>
      </c>
      <c r="D39" s="4" t="s">
        <v>26</v>
      </c>
    </row>
    <row r="40" spans="1:5">
      <c r="A40" s="3" t="s">
        <v>159</v>
      </c>
    </row>
    <row r="41" spans="1:5">
      <c r="A41" s="4" t="s">
        <v>160</v>
      </c>
      <c r="B41" s="5" t="n">
        <v>0</v>
      </c>
      <c r="C41" s="5" t="n">
        <v>-1</v>
      </c>
      <c r="D41" s="4" t="s">
        <v>26</v>
      </c>
    </row>
    <row r="42" spans="1:5">
      <c r="A42" s="4" t="s">
        <v>145</v>
      </c>
      <c r="B42" s="5" t="n">
        <v>-128</v>
      </c>
      <c r="C42" s="5" t="n">
        <v>-145</v>
      </c>
      <c r="D42" s="4" t="s">
        <v>26</v>
      </c>
    </row>
    <row r="43" spans="1:5">
      <c r="A43" s="4" t="s">
        <v>161</v>
      </c>
      <c r="B43" s="5" t="n">
        <v>496</v>
      </c>
      <c r="C43" s="5" t="n">
        <v>11124</v>
      </c>
      <c r="D43" s="4" t="s">
        <v>26</v>
      </c>
    </row>
    <row r="44" spans="1:5">
      <c r="A44" s="4" t="s">
        <v>162</v>
      </c>
      <c r="B44" s="5" t="n">
        <v>0</v>
      </c>
      <c r="C44" s="5" t="n">
        <v>325</v>
      </c>
      <c r="D44" s="4" t="s">
        <v>26</v>
      </c>
    </row>
    <row r="45" spans="1:5">
      <c r="A45" s="4" t="s">
        <v>163</v>
      </c>
      <c r="B45" s="5" t="n">
        <v>-10158</v>
      </c>
      <c r="C45" s="5" t="n">
        <v>-17275</v>
      </c>
      <c r="D45" s="4" t="s">
        <v>26</v>
      </c>
    </row>
    <row r="46" spans="1:5">
      <c r="A46" s="4" t="s">
        <v>164</v>
      </c>
      <c r="B46" s="5" t="n">
        <v>48</v>
      </c>
      <c r="C46" s="5" t="n">
        <v>-127</v>
      </c>
      <c r="D46" s="4" t="s">
        <v>26</v>
      </c>
    </row>
    <row r="47" spans="1:5">
      <c r="A47" s="4" t="s">
        <v>165</v>
      </c>
      <c r="B47" s="5" t="n">
        <v>-5323</v>
      </c>
      <c r="C47" s="5" t="n">
        <v>-5323</v>
      </c>
      <c r="D47" s="4" t="s">
        <v>26</v>
      </c>
    </row>
    <row r="48" spans="1:5">
      <c r="A48" s="4" t="s">
        <v>166</v>
      </c>
      <c r="B48" s="5" t="n">
        <v>-5601</v>
      </c>
      <c r="C48" s="5" t="n">
        <v>-1410</v>
      </c>
      <c r="D48" s="4" t="s">
        <v>26</v>
      </c>
    </row>
    <row r="49" spans="1:5">
      <c r="A49" s="4" t="s">
        <v>167</v>
      </c>
      <c r="B49" s="5" t="n">
        <v>-852</v>
      </c>
      <c r="C49" s="5" t="n">
        <v>-1107</v>
      </c>
      <c r="D49" s="4" t="s">
        <v>26</v>
      </c>
    </row>
    <row r="50" spans="1:5">
      <c r="A50" s="4" t="s">
        <v>168</v>
      </c>
      <c r="B50" s="5" t="n">
        <v>-21518</v>
      </c>
      <c r="C50" s="5" t="n">
        <v>-13939</v>
      </c>
      <c r="D50" s="4" t="s">
        <v>26</v>
      </c>
    </row>
    <row r="51" spans="1:5">
      <c r="A51" s="4" t="s">
        <v>169</v>
      </c>
      <c r="B51" s="5" t="n">
        <v>9392</v>
      </c>
      <c r="C51" s="5" t="n">
        <v>2820</v>
      </c>
      <c r="D51" s="4" t="s">
        <v>26</v>
      </c>
    </row>
    <row r="52" spans="1:5">
      <c r="A52" s="4" t="s">
        <v>170</v>
      </c>
      <c r="B52" s="5" t="n">
        <v>34257</v>
      </c>
      <c r="C52" s="5" t="n">
        <v>-11537</v>
      </c>
      <c r="D52" s="4" t="s">
        <v>26</v>
      </c>
    </row>
    <row r="53" spans="1:5">
      <c r="A53" s="4" t="s">
        <v>171</v>
      </c>
      <c r="B53" s="5" t="n">
        <v>567215</v>
      </c>
      <c r="C53" s="5" t="n">
        <v>502200</v>
      </c>
      <c r="D53" s="4" t="s">
        <v>26</v>
      </c>
      <c r="E53" s="7" t="n">
        <v>601472</v>
      </c>
    </row>
    <row r="54" spans="1:5">
      <c r="A54" s="4" t="s">
        <v>172</v>
      </c>
      <c r="B54" s="5" t="n">
        <v>601472</v>
      </c>
      <c r="C54" s="5" t="n">
        <v>490663</v>
      </c>
      <c r="D54" s="4" t="s">
        <v>26</v>
      </c>
    </row>
    <row r="55" spans="1:5">
      <c r="A55" s="4" t="s">
        <v>634</v>
      </c>
    </row>
    <row r="56" spans="1:5">
      <c r="A56" s="3" t="s">
        <v>130</v>
      </c>
    </row>
    <row r="57" spans="1:5">
      <c r="A57" s="4" t="s">
        <v>308</v>
      </c>
      <c r="B57" s="5" t="n">
        <v>-64129</v>
      </c>
      <c r="C57" s="5" t="n">
        <v>-5972</v>
      </c>
    </row>
    <row r="58" spans="1:5">
      <c r="A58" s="3" t="s">
        <v>651</v>
      </c>
    </row>
    <row r="59" spans="1:5">
      <c r="A59" s="4" t="s">
        <v>632</v>
      </c>
      <c r="B59" s="5" t="n">
        <v>-88202</v>
      </c>
      <c r="C59" s="5" t="n">
        <v>-82591</v>
      </c>
    </row>
    <row r="60" spans="1:5">
      <c r="A60" s="4" t="s">
        <v>132</v>
      </c>
      <c r="B60" s="5" t="n">
        <v>4251</v>
      </c>
      <c r="C60" s="5" t="n">
        <v>2188</v>
      </c>
    </row>
    <row r="61" spans="1:5">
      <c r="A61" s="4" t="s">
        <v>133</v>
      </c>
      <c r="B61" s="5" t="n">
        <v>2390</v>
      </c>
      <c r="C61" s="5" t="n">
        <v>2203</v>
      </c>
    </row>
    <row r="62" spans="1:5">
      <c r="A62" s="4" t="s">
        <v>134</v>
      </c>
      <c r="B62" s="5" t="n">
        <v>6241</v>
      </c>
      <c r="C62" s="5" t="n">
        <v>5069</v>
      </c>
    </row>
    <row r="63" spans="1:5">
      <c r="A63" s="4" t="s">
        <v>135</v>
      </c>
      <c r="C63" s="5" t="n">
        <v>0</v>
      </c>
    </row>
    <row r="64" spans="1:5">
      <c r="A64" s="4" t="s">
        <v>136</v>
      </c>
      <c r="B64" s="5" t="n">
        <v>0</v>
      </c>
      <c r="C64" s="5" t="n">
        <v>0</v>
      </c>
    </row>
    <row r="65" spans="1:5">
      <c r="A65" s="4" t="s">
        <v>137</v>
      </c>
      <c r="B65" s="5" t="n">
        <v>0</v>
      </c>
      <c r="C65" s="5" t="n">
        <v>15</v>
      </c>
    </row>
    <row r="66" spans="1:5">
      <c r="A66" s="4" t="s">
        <v>50</v>
      </c>
      <c r="B66" s="5" t="n">
        <v>-229</v>
      </c>
      <c r="C66" s="5" t="n">
        <v>-681</v>
      </c>
    </row>
    <row r="67" spans="1:5">
      <c r="A67" s="4" t="s">
        <v>138</v>
      </c>
      <c r="B67" s="5" t="n">
        <v>2252</v>
      </c>
      <c r="C67" s="5" t="n">
        <v>0</v>
      </c>
    </row>
    <row r="68" spans="1:5">
      <c r="A68" s="4" t="s">
        <v>139</v>
      </c>
      <c r="C68" s="5" t="n">
        <v>0</v>
      </c>
    </row>
    <row r="69" spans="1:5">
      <c r="A69" s="4" t="s">
        <v>140</v>
      </c>
      <c r="B69" s="5" t="n">
        <v>286</v>
      </c>
      <c r="C69" s="5" t="n">
        <v>105</v>
      </c>
    </row>
    <row r="70" spans="1:5">
      <c r="A70" s="4" t="s">
        <v>141</v>
      </c>
      <c r="B70" s="5" t="n">
        <v>0</v>
      </c>
      <c r="C70" s="5" t="n">
        <v>-1000</v>
      </c>
    </row>
    <row r="71" spans="1:5">
      <c r="A71" s="3" t="s">
        <v>142</v>
      </c>
    </row>
    <row r="72" spans="1:5">
      <c r="A72" s="4" t="s">
        <v>143</v>
      </c>
      <c r="B72" s="5" t="n">
        <v>0</v>
      </c>
      <c r="C72" s="5" t="n">
        <v>0</v>
      </c>
    </row>
    <row r="73" spans="1:5">
      <c r="A73" s="4" t="s">
        <v>77</v>
      </c>
      <c r="B73" s="5" t="n">
        <v>0</v>
      </c>
      <c r="C73" s="5" t="n">
        <v>0</v>
      </c>
    </row>
    <row r="74" spans="1:5">
      <c r="A74" s="4" t="s">
        <v>78</v>
      </c>
      <c r="B74" s="5" t="n">
        <v>-5982</v>
      </c>
      <c r="C74" s="5" t="n">
        <v>-1137</v>
      </c>
    </row>
    <row r="75" spans="1:5">
      <c r="A75" s="4" t="s">
        <v>92</v>
      </c>
      <c r="B75" s="5" t="n">
        <v>21415</v>
      </c>
      <c r="C75" s="5" t="n">
        <v>-3694</v>
      </c>
    </row>
    <row r="76" spans="1:5">
      <c r="A76" s="4" t="s">
        <v>93</v>
      </c>
      <c r="B76" s="5" t="n">
        <v>78365</v>
      </c>
      <c r="C76" s="5" t="n">
        <v>10584</v>
      </c>
    </row>
    <row r="77" spans="1:5">
      <c r="A77" s="4" t="s">
        <v>144</v>
      </c>
      <c r="B77" s="5" t="n">
        <v>921</v>
      </c>
      <c r="C77" s="5" t="n">
        <v>157791</v>
      </c>
    </row>
    <row r="78" spans="1:5">
      <c r="A78" s="4" t="s">
        <v>145</v>
      </c>
      <c r="B78" s="5" t="n">
        <v>0</v>
      </c>
      <c r="C78" s="5" t="n">
        <v>-143</v>
      </c>
    </row>
    <row r="79" spans="1:5">
      <c r="A79" s="4" t="s">
        <v>652</v>
      </c>
      <c r="B79" s="5" t="n">
        <v>111553</v>
      </c>
      <c r="C79" s="5" t="n">
        <v>-111564</v>
      </c>
    </row>
    <row r="80" spans="1:5">
      <c r="A80" s="4" t="s">
        <v>146</v>
      </c>
      <c r="B80" s="5" t="n">
        <v>69132</v>
      </c>
      <c r="C80" s="5" t="n">
        <v>-28827</v>
      </c>
    </row>
    <row r="81" spans="1:5">
      <c r="A81" s="3" t="s">
        <v>147</v>
      </c>
    </row>
    <row r="82" spans="1:5">
      <c r="A82" s="4" t="s">
        <v>653</v>
      </c>
      <c r="B82" s="5" t="n">
        <v>523</v>
      </c>
      <c r="C82" s="5" t="n">
        <v>-513</v>
      </c>
    </row>
    <row r="83" spans="1:5">
      <c r="A83" s="4" t="s">
        <v>149</v>
      </c>
      <c r="B83" s="5" t="n">
        <v>-624</v>
      </c>
      <c r="C83" s="5" t="n">
        <v>-841</v>
      </c>
    </row>
    <row r="84" spans="1:5">
      <c r="A84" s="4" t="s">
        <v>150</v>
      </c>
      <c r="B84" s="5" t="n">
        <v>0</v>
      </c>
      <c r="C84" s="5" t="n">
        <v>0</v>
      </c>
    </row>
    <row r="85" spans="1:5">
      <c r="A85" s="4" t="s">
        <v>654</v>
      </c>
      <c r="C85" s="5" t="n">
        <v>-1337</v>
      </c>
    </row>
    <row r="86" spans="1:5">
      <c r="A86" s="4" t="s">
        <v>152</v>
      </c>
      <c r="B86" s="5" t="n">
        <v>-3100</v>
      </c>
      <c r="C86" s="5" t="n">
        <v>0</v>
      </c>
    </row>
    <row r="87" spans="1:5">
      <c r="A87" s="4" t="s">
        <v>153</v>
      </c>
      <c r="B87" s="5" t="n">
        <v>0</v>
      </c>
      <c r="C87" s="5" t="n">
        <v>0</v>
      </c>
    </row>
    <row r="88" spans="1:5">
      <c r="A88" s="4" t="s">
        <v>154</v>
      </c>
      <c r="C88" s="5" t="n">
        <v>2205</v>
      </c>
    </row>
    <row r="89" spans="1:5">
      <c r="A89" s="4" t="s">
        <v>155</v>
      </c>
      <c r="B89" s="5" t="n">
        <v>-191</v>
      </c>
      <c r="C89" s="5" t="n">
        <v>-184</v>
      </c>
    </row>
    <row r="90" spans="1:5">
      <c r="A90" s="4" t="s">
        <v>156</v>
      </c>
      <c r="B90" s="5" t="n">
        <v>229</v>
      </c>
    </row>
    <row r="91" spans="1:5">
      <c r="A91" s="4" t="s">
        <v>315</v>
      </c>
      <c r="B91" s="5" t="n">
        <v>47</v>
      </c>
      <c r="C91" s="5" t="n">
        <v>-64</v>
      </c>
    </row>
    <row r="92" spans="1:5">
      <c r="A92" s="4" t="s">
        <v>158</v>
      </c>
      <c r="B92" s="5" t="n">
        <v>-3116</v>
      </c>
      <c r="C92" s="5" t="n">
        <v>-734</v>
      </c>
    </row>
    <row r="93" spans="1:5">
      <c r="A93" s="3" t="s">
        <v>159</v>
      </c>
    </row>
    <row r="94" spans="1:5">
      <c r="A94" s="4" t="s">
        <v>160</v>
      </c>
      <c r="C94" s="5" t="n">
        <v>-1</v>
      </c>
    </row>
    <row r="95" spans="1:5">
      <c r="A95" s="4" t="s">
        <v>145</v>
      </c>
      <c r="B95" s="5" t="n">
        <v>0</v>
      </c>
      <c r="C95" s="5" t="n">
        <v>0</v>
      </c>
    </row>
    <row r="96" spans="1:5">
      <c r="A96" s="4" t="s">
        <v>161</v>
      </c>
      <c r="B96" s="5" t="n">
        <v>496</v>
      </c>
      <c r="C96" s="5" t="n">
        <v>11124</v>
      </c>
    </row>
    <row r="97" spans="1:5">
      <c r="A97" s="4" t="s">
        <v>162</v>
      </c>
      <c r="C97" s="5" t="n">
        <v>0</v>
      </c>
    </row>
    <row r="98" spans="1:5">
      <c r="A98" s="4" t="s">
        <v>163</v>
      </c>
      <c r="B98" s="5" t="n">
        <v>-10018</v>
      </c>
      <c r="C98" s="5" t="n">
        <v>-17030</v>
      </c>
    </row>
    <row r="99" spans="1:5">
      <c r="A99" s="4" t="s">
        <v>164</v>
      </c>
      <c r="B99" s="5" t="n">
        <v>0</v>
      </c>
      <c r="C99" s="5" t="n">
        <v>0</v>
      </c>
    </row>
    <row r="100" spans="1:5">
      <c r="A100" s="4" t="s">
        <v>165</v>
      </c>
      <c r="B100" s="5" t="n">
        <v>-5323</v>
      </c>
      <c r="C100" s="5" t="n">
        <v>-5323</v>
      </c>
    </row>
    <row r="101" spans="1:5">
      <c r="A101" s="4" t="s">
        <v>166</v>
      </c>
      <c r="B101" s="5" t="n">
        <v>-3092</v>
      </c>
      <c r="C101" s="5" t="n">
        <v>-1291</v>
      </c>
    </row>
    <row r="102" spans="1:5">
      <c r="A102" s="4" t="s">
        <v>167</v>
      </c>
      <c r="B102" s="5" t="n">
        <v>0</v>
      </c>
      <c r="C102" s="5" t="n">
        <v>0</v>
      </c>
    </row>
    <row r="103" spans="1:5">
      <c r="A103" s="4" t="s">
        <v>168</v>
      </c>
      <c r="B103" s="5" t="n">
        <v>-17937</v>
      </c>
      <c r="C103" s="5" t="n">
        <v>-12521</v>
      </c>
    </row>
    <row r="104" spans="1:5">
      <c r="A104" s="4" t="s">
        <v>169</v>
      </c>
      <c r="B104" s="5" t="n">
        <v>0</v>
      </c>
      <c r="C104" s="5" t="n">
        <v>0</v>
      </c>
    </row>
    <row r="105" spans="1:5">
      <c r="A105" s="4" t="s">
        <v>170</v>
      </c>
      <c r="B105" s="5" t="n">
        <v>48079</v>
      </c>
      <c r="C105" s="5" t="n">
        <v>-42082</v>
      </c>
    </row>
    <row r="106" spans="1:5">
      <c r="A106" s="4" t="s">
        <v>171</v>
      </c>
      <c r="B106" s="5" t="n">
        <v>167639</v>
      </c>
      <c r="C106" s="5" t="n">
        <v>139153</v>
      </c>
      <c r="E106" s="5" t="n">
        <v>215718</v>
      </c>
    </row>
    <row r="107" spans="1:5">
      <c r="A107" s="4" t="s">
        <v>172</v>
      </c>
      <c r="B107" s="5" t="n">
        <v>215718</v>
      </c>
      <c r="C107" s="5" t="n">
        <v>97071</v>
      </c>
    </row>
    <row r="108" spans="1:5">
      <c r="A108" s="4" t="s">
        <v>635</v>
      </c>
    </row>
    <row r="109" spans="1:5">
      <c r="A109" s="3" t="s">
        <v>130</v>
      </c>
    </row>
    <row r="110" spans="1:5">
      <c r="A110" s="4" t="s">
        <v>308</v>
      </c>
      <c r="B110" s="5" t="n">
        <v>67233</v>
      </c>
      <c r="C110" s="5" t="n">
        <v>32004</v>
      </c>
    </row>
    <row r="111" spans="1:5">
      <c r="A111" s="3" t="s">
        <v>651</v>
      </c>
    </row>
    <row r="112" spans="1:5">
      <c r="A112" s="4" t="s">
        <v>632</v>
      </c>
      <c r="B112" s="5" t="n">
        <v>0</v>
      </c>
      <c r="C112" s="5" t="n">
        <v>0</v>
      </c>
    </row>
    <row r="113" spans="1:5">
      <c r="A113" s="4" t="s">
        <v>132</v>
      </c>
      <c r="B113" s="5" t="n">
        <v>1</v>
      </c>
      <c r="C113" s="5" t="n">
        <v>4</v>
      </c>
    </row>
    <row r="114" spans="1:5">
      <c r="A114" s="4" t="s">
        <v>133</v>
      </c>
      <c r="B114" s="5" t="n">
        <v>37398</v>
      </c>
      <c r="C114" s="5" t="n">
        <v>45691</v>
      </c>
    </row>
    <row r="115" spans="1:5">
      <c r="A115" s="4" t="s">
        <v>134</v>
      </c>
      <c r="B115" s="5" t="n">
        <v>1857</v>
      </c>
      <c r="C115" s="5" t="n">
        <v>2287</v>
      </c>
    </row>
    <row r="116" spans="1:5">
      <c r="A116" s="4" t="s">
        <v>135</v>
      </c>
      <c r="C116" s="5" t="n">
        <v>0</v>
      </c>
    </row>
    <row r="117" spans="1:5">
      <c r="A117" s="4" t="s">
        <v>136</v>
      </c>
      <c r="B117" s="5" t="n">
        <v>-342</v>
      </c>
      <c r="C117" s="5" t="n">
        <v>608</v>
      </c>
    </row>
    <row r="118" spans="1:5">
      <c r="A118" s="4" t="s">
        <v>137</v>
      </c>
      <c r="B118" s="5" t="n">
        <v>2222</v>
      </c>
      <c r="C118" s="5" t="n">
        <v>8</v>
      </c>
    </row>
    <row r="119" spans="1:5">
      <c r="A119" s="4" t="s">
        <v>50</v>
      </c>
      <c r="B119" s="5" t="n">
        <v>0</v>
      </c>
      <c r="C119" s="5" t="n">
        <v>0</v>
      </c>
    </row>
    <row r="120" spans="1:5">
      <c r="A120" s="4" t="s">
        <v>138</v>
      </c>
      <c r="B120" s="5" t="n">
        <v>0</v>
      </c>
      <c r="C120" s="5" t="n">
        <v>-100</v>
      </c>
    </row>
    <row r="121" spans="1:5">
      <c r="A121" s="4" t="s">
        <v>139</v>
      </c>
      <c r="C121" s="5" t="n">
        <v>0</v>
      </c>
    </row>
    <row r="122" spans="1:5">
      <c r="A122" s="4" t="s">
        <v>140</v>
      </c>
      <c r="B122" s="5" t="n">
        <v>102</v>
      </c>
      <c r="C122" s="5" t="n">
        <v>303</v>
      </c>
    </row>
    <row r="123" spans="1:5">
      <c r="A123" s="4" t="s">
        <v>141</v>
      </c>
      <c r="B123" s="5" t="n">
        <v>759</v>
      </c>
      <c r="C123" s="5" t="n">
        <v>1199</v>
      </c>
    </row>
    <row r="124" spans="1:5">
      <c r="A124" s="3" t="s">
        <v>142</v>
      </c>
    </row>
    <row r="125" spans="1:5">
      <c r="A125" s="4" t="s">
        <v>143</v>
      </c>
      <c r="B125" s="5" t="n">
        <v>3815</v>
      </c>
      <c r="C125" s="5" t="n">
        <v>-7875</v>
      </c>
    </row>
    <row r="126" spans="1:5">
      <c r="A126" s="4" t="s">
        <v>77</v>
      </c>
      <c r="B126" s="5" t="n">
        <v>-3207</v>
      </c>
      <c r="C126" s="5" t="n">
        <v>-6681</v>
      </c>
    </row>
    <row r="127" spans="1:5">
      <c r="A127" s="4" t="s">
        <v>78</v>
      </c>
      <c r="B127" s="5" t="n">
        <v>-1409</v>
      </c>
      <c r="C127" s="5" t="n">
        <v>1514</v>
      </c>
    </row>
    <row r="128" spans="1:5">
      <c r="A128" s="4" t="s">
        <v>92</v>
      </c>
      <c r="B128" s="5" t="n">
        <v>-1170</v>
      </c>
      <c r="C128" s="5" t="n">
        <v>-6773</v>
      </c>
    </row>
    <row r="129" spans="1:5">
      <c r="A129" s="4" t="s">
        <v>93</v>
      </c>
      <c r="B129" s="5" t="n">
        <v>494</v>
      </c>
      <c r="C129" s="5" t="n">
        <v>-94355</v>
      </c>
    </row>
    <row r="130" spans="1:5">
      <c r="A130" s="4" t="s">
        <v>144</v>
      </c>
      <c r="B130" s="5" t="n">
        <v>9665</v>
      </c>
      <c r="C130" s="5" t="n">
        <v>-159277</v>
      </c>
    </row>
    <row r="131" spans="1:5">
      <c r="A131" s="4" t="s">
        <v>145</v>
      </c>
      <c r="B131" s="5" t="n">
        <v>-159</v>
      </c>
      <c r="C131" s="5" t="n">
        <v>0</v>
      </c>
    </row>
    <row r="132" spans="1:5">
      <c r="A132" s="4" t="s">
        <v>652</v>
      </c>
      <c r="B132" s="5" t="n">
        <v>-109644</v>
      </c>
      <c r="C132" s="5" t="n">
        <v>180953</v>
      </c>
    </row>
    <row r="133" spans="1:5">
      <c r="A133" s="4" t="s">
        <v>146</v>
      </c>
      <c r="B133" s="5" t="n">
        <v>7615</v>
      </c>
      <c r="C133" s="5" t="n">
        <v>-10490</v>
      </c>
    </row>
    <row r="134" spans="1:5">
      <c r="A134" s="3" t="s">
        <v>147</v>
      </c>
    </row>
    <row r="135" spans="1:5">
      <c r="A135" s="4" t="s">
        <v>653</v>
      </c>
      <c r="B135" s="5" t="n">
        <v>0</v>
      </c>
      <c r="C135" s="5" t="n">
        <v>0</v>
      </c>
    </row>
    <row r="136" spans="1:5">
      <c r="A136" s="4" t="s">
        <v>149</v>
      </c>
      <c r="B136" s="5" t="n">
        <v>-5143</v>
      </c>
      <c r="C136" s="5" t="n">
        <v>-5615</v>
      </c>
    </row>
    <row r="137" spans="1:5">
      <c r="A137" s="4" t="s">
        <v>150</v>
      </c>
      <c r="B137" s="5" t="n">
        <v>3</v>
      </c>
      <c r="C137" s="5" t="n">
        <v>40</v>
      </c>
    </row>
    <row r="138" spans="1:5">
      <c r="A138" s="4" t="s">
        <v>654</v>
      </c>
      <c r="C138" s="5" t="n">
        <v>0</v>
      </c>
    </row>
    <row r="139" spans="1:5">
      <c r="A139" s="4" t="s">
        <v>152</v>
      </c>
      <c r="B139" s="5" t="n">
        <v>40</v>
      </c>
      <c r="C139" s="5" t="n">
        <v>0</v>
      </c>
    </row>
    <row r="140" spans="1:5">
      <c r="A140" s="4" t="s">
        <v>153</v>
      </c>
      <c r="B140" s="5" t="n">
        <v>-7</v>
      </c>
      <c r="C140" s="5" t="n">
        <v>93</v>
      </c>
    </row>
    <row r="141" spans="1:5">
      <c r="A141" s="4" t="s">
        <v>154</v>
      </c>
      <c r="C141" s="5" t="n">
        <v>0</v>
      </c>
    </row>
    <row r="142" spans="1:5">
      <c r="A142" s="4" t="s">
        <v>155</v>
      </c>
      <c r="B142" s="5" t="n">
        <v>0</v>
      </c>
      <c r="C142" s="5" t="n">
        <v>0</v>
      </c>
    </row>
    <row r="143" spans="1:5">
      <c r="A143" s="4" t="s">
        <v>156</v>
      </c>
      <c r="B143" s="5" t="n">
        <v>0</v>
      </c>
    </row>
    <row r="144" spans="1:5">
      <c r="A144" s="4" t="s">
        <v>315</v>
      </c>
      <c r="B144" s="5" t="n">
        <v>4</v>
      </c>
      <c r="C144" s="5" t="n">
        <v>-98</v>
      </c>
    </row>
    <row r="145" spans="1:5">
      <c r="A145" s="4" t="s">
        <v>158</v>
      </c>
      <c r="B145" s="5" t="n">
        <v>-5103</v>
      </c>
      <c r="C145" s="5" t="n">
        <v>-5580</v>
      </c>
    </row>
    <row r="146" spans="1:5">
      <c r="A146" s="3" t="s">
        <v>159</v>
      </c>
    </row>
    <row r="147" spans="1:5">
      <c r="A147" s="4" t="s">
        <v>160</v>
      </c>
      <c r="C147" s="5" t="n">
        <v>0</v>
      </c>
    </row>
    <row r="148" spans="1:5">
      <c r="A148" s="4" t="s">
        <v>145</v>
      </c>
      <c r="B148" s="5" t="n">
        <v>0</v>
      </c>
      <c r="C148" s="5" t="n">
        <v>0</v>
      </c>
    </row>
    <row r="149" spans="1:5">
      <c r="A149" s="4" t="s">
        <v>161</v>
      </c>
      <c r="B149" s="5" t="n">
        <v>0</v>
      </c>
      <c r="C149" s="5" t="n">
        <v>0</v>
      </c>
    </row>
    <row r="150" spans="1:5">
      <c r="A150" s="4" t="s">
        <v>162</v>
      </c>
      <c r="C150" s="5" t="n">
        <v>0</v>
      </c>
    </row>
    <row r="151" spans="1:5">
      <c r="A151" s="4" t="s">
        <v>163</v>
      </c>
      <c r="B151" s="5" t="n">
        <v>0</v>
      </c>
      <c r="C151" s="5" t="n">
        <v>0</v>
      </c>
    </row>
    <row r="152" spans="1:5">
      <c r="A152" s="4" t="s">
        <v>164</v>
      </c>
      <c r="B152" s="5" t="n">
        <v>0</v>
      </c>
      <c r="C152" s="5" t="n">
        <v>0</v>
      </c>
    </row>
    <row r="153" spans="1:5">
      <c r="A153" s="4" t="s">
        <v>165</v>
      </c>
      <c r="B153" s="5" t="n">
        <v>0</v>
      </c>
      <c r="C153" s="5" t="n">
        <v>0</v>
      </c>
    </row>
    <row r="154" spans="1:5">
      <c r="A154" s="4" t="s">
        <v>166</v>
      </c>
      <c r="B154" s="5" t="n">
        <v>-1095</v>
      </c>
      <c r="C154" s="5" t="n">
        <v>-99</v>
      </c>
    </row>
    <row r="155" spans="1:5">
      <c r="A155" s="4" t="s">
        <v>167</v>
      </c>
      <c r="B155" s="5" t="n">
        <v>-424</v>
      </c>
      <c r="C155" s="5" t="n">
        <v>-659</v>
      </c>
    </row>
    <row r="156" spans="1:5">
      <c r="A156" s="4" t="s">
        <v>168</v>
      </c>
      <c r="B156" s="5" t="n">
        <v>-1519</v>
      </c>
      <c r="C156" s="5" t="n">
        <v>-758</v>
      </c>
    </row>
    <row r="157" spans="1:5">
      <c r="A157" s="4" t="s">
        <v>169</v>
      </c>
      <c r="B157" s="5" t="n">
        <v>14</v>
      </c>
      <c r="C157" s="5" t="n">
        <v>160</v>
      </c>
    </row>
    <row r="158" spans="1:5">
      <c r="A158" s="4" t="s">
        <v>170</v>
      </c>
      <c r="B158" s="5" t="n">
        <v>1007</v>
      </c>
      <c r="C158" s="5" t="n">
        <v>-16668</v>
      </c>
    </row>
    <row r="159" spans="1:5">
      <c r="A159" s="4" t="s">
        <v>171</v>
      </c>
      <c r="B159" s="5" t="n">
        <v>3161</v>
      </c>
      <c r="C159" s="5" t="n">
        <v>21150</v>
      </c>
      <c r="E159" s="5" t="n">
        <v>4168</v>
      </c>
    </row>
    <row r="160" spans="1:5">
      <c r="A160" s="4" t="s">
        <v>172</v>
      </c>
      <c r="B160" s="5" t="n">
        <v>4168</v>
      </c>
      <c r="C160" s="5" t="n">
        <v>4482</v>
      </c>
    </row>
    <row r="161" spans="1:5">
      <c r="A161" s="4" t="s">
        <v>636</v>
      </c>
    </row>
    <row r="162" spans="1:5">
      <c r="A162" s="3" t="s">
        <v>130</v>
      </c>
    </row>
    <row r="163" spans="1:5">
      <c r="A163" s="4" t="s">
        <v>308</v>
      </c>
      <c r="B163" s="5" t="n">
        <v>20271</v>
      </c>
      <c r="C163" s="5" t="n">
        <v>51433</v>
      </c>
    </row>
    <row r="164" spans="1:5">
      <c r="A164" s="3" t="s">
        <v>651</v>
      </c>
    </row>
    <row r="165" spans="1:5">
      <c r="A165" s="4" t="s">
        <v>632</v>
      </c>
      <c r="B165" s="5" t="n">
        <v>0</v>
      </c>
      <c r="C165" s="5" t="n">
        <v>0</v>
      </c>
    </row>
    <row r="166" spans="1:5">
      <c r="A166" s="4" t="s">
        <v>132</v>
      </c>
      <c r="B166" s="5" t="n">
        <v>29</v>
      </c>
      <c r="C166" s="5" t="n">
        <v>44</v>
      </c>
    </row>
    <row r="167" spans="1:5">
      <c r="A167" s="4" t="s">
        <v>133</v>
      </c>
      <c r="B167" s="5" t="n">
        <v>21384</v>
      </c>
      <c r="C167" s="5" t="n">
        <v>23722</v>
      </c>
    </row>
    <row r="168" spans="1:5">
      <c r="A168" s="4" t="s">
        <v>134</v>
      </c>
      <c r="B168" s="5" t="n">
        <v>2265</v>
      </c>
      <c r="C168" s="5" t="n">
        <v>2246</v>
      </c>
    </row>
    <row r="169" spans="1:5">
      <c r="A169" s="4" t="s">
        <v>135</v>
      </c>
      <c r="C169" s="5" t="n">
        <v>1349</v>
      </c>
    </row>
    <row r="170" spans="1:5">
      <c r="A170" s="4" t="s">
        <v>136</v>
      </c>
      <c r="B170" s="5" t="n">
        <v>0</v>
      </c>
      <c r="C170" s="5" t="n">
        <v>0</v>
      </c>
    </row>
    <row r="171" spans="1:5">
      <c r="A171" s="4" t="s">
        <v>137</v>
      </c>
      <c r="B171" s="5" t="n">
        <v>119</v>
      </c>
      <c r="C171" s="5" t="n">
        <v>300</v>
      </c>
    </row>
    <row r="172" spans="1:5">
      <c r="A172" s="4" t="s">
        <v>50</v>
      </c>
      <c r="B172" s="5" t="n">
        <v>-4972</v>
      </c>
      <c r="C172" s="5" t="n">
        <v>-4581</v>
      </c>
    </row>
    <row r="173" spans="1:5">
      <c r="A173" s="4" t="s">
        <v>138</v>
      </c>
      <c r="B173" s="5" t="n">
        <v>-5629</v>
      </c>
      <c r="C173" s="5" t="n">
        <v>-6712</v>
      </c>
    </row>
    <row r="174" spans="1:5">
      <c r="A174" s="4" t="s">
        <v>139</v>
      </c>
      <c r="C174" s="5" t="n">
        <v>-3810</v>
      </c>
    </row>
    <row r="175" spans="1:5">
      <c r="A175" s="4" t="s">
        <v>140</v>
      </c>
      <c r="B175" s="5" t="n">
        <v>1172</v>
      </c>
      <c r="C175" s="5" t="n">
        <v>2088</v>
      </c>
    </row>
    <row r="176" spans="1:5">
      <c r="A176" s="4" t="s">
        <v>141</v>
      </c>
      <c r="B176" s="5" t="n">
        <v>-270</v>
      </c>
      <c r="C176" s="5" t="n">
        <v>-57</v>
      </c>
    </row>
    <row r="177" spans="1:5">
      <c r="A177" s="3" t="s">
        <v>142</v>
      </c>
    </row>
    <row r="178" spans="1:5">
      <c r="A178" s="4" t="s">
        <v>143</v>
      </c>
      <c r="B178" s="5" t="n">
        <v>29290</v>
      </c>
      <c r="C178" s="5" t="n">
        <v>-10055</v>
      </c>
    </row>
    <row r="179" spans="1:5">
      <c r="A179" s="4" t="s">
        <v>77</v>
      </c>
      <c r="B179" s="5" t="n">
        <v>-15605</v>
      </c>
      <c r="C179" s="5" t="n">
        <v>-3333</v>
      </c>
    </row>
    <row r="180" spans="1:5">
      <c r="A180" s="4" t="s">
        <v>78</v>
      </c>
      <c r="B180" s="5" t="n">
        <v>4186</v>
      </c>
      <c r="C180" s="5" t="n">
        <v>-6177</v>
      </c>
    </row>
    <row r="181" spans="1:5">
      <c r="A181" s="4" t="s">
        <v>92</v>
      </c>
      <c r="B181" s="5" t="n">
        <v>-6882</v>
      </c>
      <c r="C181" s="5" t="n">
        <v>-21075</v>
      </c>
    </row>
    <row r="182" spans="1:5">
      <c r="A182" s="4" t="s">
        <v>93</v>
      </c>
      <c r="B182" s="5" t="n">
        <v>-54191</v>
      </c>
      <c r="C182" s="5" t="n">
        <v>78614</v>
      </c>
    </row>
    <row r="183" spans="1:5">
      <c r="A183" s="4" t="s">
        <v>144</v>
      </c>
      <c r="B183" s="5" t="n">
        <v>-4934</v>
      </c>
      <c r="C183" s="5" t="n">
        <v>1583</v>
      </c>
    </row>
    <row r="184" spans="1:5">
      <c r="A184" s="4" t="s">
        <v>145</v>
      </c>
      <c r="B184" s="5" t="n">
        <v>0</v>
      </c>
      <c r="C184" s="5" t="n">
        <v>0</v>
      </c>
    </row>
    <row r="185" spans="1:5">
      <c r="A185" s="4" t="s">
        <v>652</v>
      </c>
      <c r="B185" s="5" t="n">
        <v>-2158</v>
      </c>
      <c r="C185" s="5" t="n">
        <v>-69389</v>
      </c>
    </row>
    <row r="186" spans="1:5">
      <c r="A186" s="4" t="s">
        <v>146</v>
      </c>
      <c r="B186" s="5" t="n">
        <v>-15925</v>
      </c>
      <c r="C186" s="5" t="n">
        <v>36190</v>
      </c>
    </row>
    <row r="187" spans="1:5">
      <c r="A187" s="3" t="s">
        <v>147</v>
      </c>
    </row>
    <row r="188" spans="1:5">
      <c r="A188" s="4" t="s">
        <v>653</v>
      </c>
      <c r="B188" s="5" t="n">
        <v>-1968</v>
      </c>
      <c r="C188" s="5" t="n">
        <v>77</v>
      </c>
    </row>
    <row r="189" spans="1:5">
      <c r="A189" s="4" t="s">
        <v>149</v>
      </c>
      <c r="B189" s="5" t="n">
        <v>-4942</v>
      </c>
      <c r="C189" s="5" t="n">
        <v>-8048</v>
      </c>
    </row>
    <row r="190" spans="1:5">
      <c r="A190" s="4" t="s">
        <v>150</v>
      </c>
      <c r="B190" s="5" t="n">
        <v>446</v>
      </c>
      <c r="C190" s="5" t="n">
        <v>572</v>
      </c>
    </row>
    <row r="191" spans="1:5">
      <c r="A191" s="4" t="s">
        <v>654</v>
      </c>
      <c r="C191" s="5" t="n">
        <v>22807</v>
      </c>
    </row>
    <row r="192" spans="1:5">
      <c r="A192" s="4" t="s">
        <v>152</v>
      </c>
      <c r="B192" s="5" t="n">
        <v>0</v>
      </c>
      <c r="C192" s="5" t="n">
        <v>-5945</v>
      </c>
    </row>
    <row r="193" spans="1:5">
      <c r="A193" s="4" t="s">
        <v>153</v>
      </c>
      <c r="B193" s="5" t="n">
        <v>0</v>
      </c>
      <c r="C193" s="5" t="n">
        <v>0</v>
      </c>
    </row>
    <row r="194" spans="1:5">
      <c r="A194" s="4" t="s">
        <v>154</v>
      </c>
      <c r="C194" s="5" t="n">
        <v>0</v>
      </c>
    </row>
    <row r="195" spans="1:5">
      <c r="A195" s="4" t="s">
        <v>155</v>
      </c>
      <c r="B195" s="5" t="n">
        <v>-41</v>
      </c>
      <c r="C195" s="5" t="n">
        <v>0</v>
      </c>
    </row>
    <row r="196" spans="1:5">
      <c r="A196" s="4" t="s">
        <v>156</v>
      </c>
      <c r="B196" s="5" t="n">
        <v>0</v>
      </c>
    </row>
    <row r="197" spans="1:5">
      <c r="A197" s="4" t="s">
        <v>315</v>
      </c>
      <c r="B197" s="5" t="n">
        <v>31</v>
      </c>
      <c r="C197" s="5" t="n">
        <v>-440</v>
      </c>
    </row>
    <row r="198" spans="1:5">
      <c r="A198" s="4" t="s">
        <v>158</v>
      </c>
      <c r="B198" s="5" t="n">
        <v>-6474</v>
      </c>
      <c r="C198" s="5" t="n">
        <v>9023</v>
      </c>
    </row>
    <row r="199" spans="1:5">
      <c r="A199" s="3" t="s">
        <v>159</v>
      </c>
    </row>
    <row r="200" spans="1:5">
      <c r="A200" s="4" t="s">
        <v>160</v>
      </c>
      <c r="C200" s="5" t="n">
        <v>0</v>
      </c>
    </row>
    <row r="201" spans="1:5">
      <c r="A201" s="4" t="s">
        <v>145</v>
      </c>
      <c r="B201" s="5" t="n">
        <v>-128</v>
      </c>
      <c r="C201" s="5" t="n">
        <v>-145</v>
      </c>
    </row>
    <row r="202" spans="1:5">
      <c r="A202" s="4" t="s">
        <v>161</v>
      </c>
      <c r="B202" s="5" t="n">
        <v>0</v>
      </c>
      <c r="C202" s="5" t="n">
        <v>0</v>
      </c>
    </row>
    <row r="203" spans="1:5">
      <c r="A203" s="4" t="s">
        <v>162</v>
      </c>
      <c r="C203" s="5" t="n">
        <v>325</v>
      </c>
    </row>
    <row r="204" spans="1:5">
      <c r="A204" s="4" t="s">
        <v>163</v>
      </c>
      <c r="B204" s="5" t="n">
        <v>-140</v>
      </c>
      <c r="C204" s="5" t="n">
        <v>-245</v>
      </c>
    </row>
    <row r="205" spans="1:5">
      <c r="A205" s="4" t="s">
        <v>164</v>
      </c>
      <c r="B205" s="5" t="n">
        <v>48</v>
      </c>
      <c r="C205" s="5" t="n">
        <v>-127</v>
      </c>
    </row>
    <row r="206" spans="1:5">
      <c r="A206" s="4" t="s">
        <v>165</v>
      </c>
      <c r="B206" s="5" t="n">
        <v>0</v>
      </c>
      <c r="C206" s="5" t="n">
        <v>0</v>
      </c>
    </row>
    <row r="207" spans="1:5">
      <c r="A207" s="4" t="s">
        <v>166</v>
      </c>
      <c r="B207" s="5" t="n">
        <v>-1414</v>
      </c>
      <c r="C207" s="5" t="n">
        <v>-20</v>
      </c>
    </row>
    <row r="208" spans="1:5">
      <c r="A208" s="4" t="s">
        <v>167</v>
      </c>
      <c r="B208" s="5" t="n">
        <v>-428</v>
      </c>
      <c r="C208" s="5" t="n">
        <v>-448</v>
      </c>
    </row>
    <row r="209" spans="1:5">
      <c r="A209" s="4" t="s">
        <v>168</v>
      </c>
      <c r="B209" s="5" t="n">
        <v>-2062</v>
      </c>
      <c r="C209" s="5" t="n">
        <v>-660</v>
      </c>
    </row>
    <row r="210" spans="1:5">
      <c r="A210" s="4" t="s">
        <v>169</v>
      </c>
      <c r="B210" s="5" t="n">
        <v>9632</v>
      </c>
      <c r="C210" s="5" t="n">
        <v>2660</v>
      </c>
    </row>
    <row r="211" spans="1:5">
      <c r="A211" s="4" t="s">
        <v>170</v>
      </c>
      <c r="B211" s="5" t="n">
        <v>-14829</v>
      </c>
      <c r="C211" s="5" t="n">
        <v>47213</v>
      </c>
    </row>
    <row r="212" spans="1:5">
      <c r="A212" s="4" t="s">
        <v>171</v>
      </c>
      <c r="B212" s="5" t="n">
        <v>396415</v>
      </c>
      <c r="C212" s="5" t="n">
        <v>341897</v>
      </c>
      <c r="E212" s="5" t="n">
        <v>381586</v>
      </c>
    </row>
    <row r="213" spans="1:5">
      <c r="A213" s="4" t="s">
        <v>172</v>
      </c>
      <c r="B213" s="5" t="n">
        <v>381586</v>
      </c>
      <c r="C213" s="5" t="n">
        <v>389110</v>
      </c>
    </row>
    <row r="214" spans="1:5">
      <c r="A214" s="4" t="s">
        <v>637</v>
      </c>
    </row>
    <row r="215" spans="1:5">
      <c r="A215" s="3" t="s">
        <v>130</v>
      </c>
    </row>
    <row r="216" spans="1:5">
      <c r="A216" s="4" t="s">
        <v>308</v>
      </c>
      <c r="B216" s="5" t="n">
        <v>-87504</v>
      </c>
      <c r="C216" s="5" t="n">
        <v>-83437</v>
      </c>
    </row>
    <row r="217" spans="1:5">
      <c r="A217" s="3" t="s">
        <v>651</v>
      </c>
    </row>
    <row r="218" spans="1:5">
      <c r="A218" s="4" t="s">
        <v>632</v>
      </c>
      <c r="B218" s="5" t="n">
        <v>88202</v>
      </c>
      <c r="C218" s="5" t="n">
        <v>82591</v>
      </c>
    </row>
    <row r="219" spans="1:5">
      <c r="A219" s="4" t="s">
        <v>132</v>
      </c>
      <c r="B219" s="5" t="n">
        <v>0</v>
      </c>
      <c r="C219" s="5" t="n">
        <v>0</v>
      </c>
    </row>
    <row r="220" spans="1:5">
      <c r="A220" s="4" t="s">
        <v>133</v>
      </c>
      <c r="B220" s="5" t="n">
        <v>-238</v>
      </c>
      <c r="C220" s="5" t="n">
        <v>888</v>
      </c>
    </row>
    <row r="221" spans="1:5">
      <c r="A221" s="4" t="s">
        <v>134</v>
      </c>
      <c r="B221" s="5" t="n">
        <v>0</v>
      </c>
      <c r="C221" s="5" t="n">
        <v>0</v>
      </c>
    </row>
    <row r="222" spans="1:5">
      <c r="A222" s="4" t="s">
        <v>135</v>
      </c>
      <c r="C222" s="5" t="n">
        <v>0</v>
      </c>
    </row>
    <row r="223" spans="1:5">
      <c r="A223" s="4" t="s">
        <v>136</v>
      </c>
      <c r="B223" s="5" t="n">
        <v>0</v>
      </c>
      <c r="C223" s="5" t="n">
        <v>0</v>
      </c>
    </row>
    <row r="224" spans="1:5">
      <c r="A224" s="4" t="s">
        <v>137</v>
      </c>
      <c r="B224" s="5" t="n">
        <v>0</v>
      </c>
      <c r="C224" s="5" t="n">
        <v>0</v>
      </c>
    </row>
    <row r="225" spans="1:5">
      <c r="A225" s="4" t="s">
        <v>50</v>
      </c>
      <c r="B225" s="5" t="n">
        <v>0</v>
      </c>
      <c r="C225" s="5" t="n">
        <v>228</v>
      </c>
    </row>
    <row r="226" spans="1:5">
      <c r="A226" s="4" t="s">
        <v>138</v>
      </c>
      <c r="B226" s="5" t="n">
        <v>0</v>
      </c>
      <c r="C226" s="5" t="n">
        <v>0</v>
      </c>
    </row>
    <row r="227" spans="1:5">
      <c r="A227" s="4" t="s">
        <v>139</v>
      </c>
      <c r="C227" s="5" t="n">
        <v>0</v>
      </c>
    </row>
    <row r="228" spans="1:5">
      <c r="A228" s="4" t="s">
        <v>140</v>
      </c>
      <c r="B228" s="5" t="n">
        <v>4</v>
      </c>
      <c r="C228" s="5" t="n">
        <v>0</v>
      </c>
    </row>
    <row r="229" spans="1:5">
      <c r="A229" s="4" t="s">
        <v>141</v>
      </c>
      <c r="B229" s="5" t="n">
        <v>0</v>
      </c>
      <c r="C229" s="5" t="n">
        <v>0</v>
      </c>
    </row>
    <row r="230" spans="1:5">
      <c r="A230" s="3" t="s">
        <v>142</v>
      </c>
    </row>
    <row r="231" spans="1:5">
      <c r="A231" s="4" t="s">
        <v>143</v>
      </c>
      <c r="B231" s="5" t="n">
        <v>0</v>
      </c>
      <c r="C231" s="5" t="n">
        <v>0</v>
      </c>
    </row>
    <row r="232" spans="1:5">
      <c r="A232" s="4" t="s">
        <v>77</v>
      </c>
      <c r="B232" s="5" t="n">
        <v>-460</v>
      </c>
      <c r="C232" s="5" t="n">
        <v>-270</v>
      </c>
    </row>
    <row r="233" spans="1:5">
      <c r="A233" s="4" t="s">
        <v>78</v>
      </c>
      <c r="B233" s="5" t="n">
        <v>6955</v>
      </c>
      <c r="C233" s="5" t="n">
        <v>25</v>
      </c>
    </row>
    <row r="234" spans="1:5">
      <c r="A234" s="4" t="s">
        <v>92</v>
      </c>
      <c r="B234" s="5" t="n">
        <v>0</v>
      </c>
      <c r="C234" s="5" t="n">
        <v>0</v>
      </c>
    </row>
    <row r="235" spans="1:5">
      <c r="A235" s="4" t="s">
        <v>93</v>
      </c>
      <c r="B235" s="5" t="n">
        <v>-6954</v>
      </c>
      <c r="C235" s="5" t="n">
        <v>-25</v>
      </c>
    </row>
    <row r="236" spans="1:5">
      <c r="A236" s="4" t="s">
        <v>144</v>
      </c>
      <c r="B236" s="5" t="n">
        <v>0</v>
      </c>
      <c r="C236" s="5" t="n">
        <v>-62</v>
      </c>
    </row>
    <row r="237" spans="1:5">
      <c r="A237" s="4" t="s">
        <v>145</v>
      </c>
      <c r="B237" s="5" t="n">
        <v>0</v>
      </c>
      <c r="C237" s="5" t="n">
        <v>0</v>
      </c>
    </row>
    <row r="238" spans="1:5">
      <c r="A238" s="4" t="s">
        <v>652</v>
      </c>
      <c r="B238" s="5" t="n">
        <v>249</v>
      </c>
      <c r="C238" s="5" t="n">
        <v>0</v>
      </c>
    </row>
    <row r="239" spans="1:5">
      <c r="A239" s="4" t="s">
        <v>146</v>
      </c>
      <c r="B239" s="5" t="n">
        <v>254</v>
      </c>
      <c r="C239" s="5" t="n">
        <v>-62</v>
      </c>
    </row>
    <row r="240" spans="1:5">
      <c r="A240" s="3" t="s">
        <v>147</v>
      </c>
    </row>
    <row r="241" spans="1:5">
      <c r="A241" s="4" t="s">
        <v>653</v>
      </c>
      <c r="B241" s="5" t="n">
        <v>0</v>
      </c>
      <c r="C241" s="5" t="n">
        <v>0</v>
      </c>
    </row>
    <row r="242" spans="1:5">
      <c r="A242" s="4" t="s">
        <v>149</v>
      </c>
      <c r="B242" s="5" t="n">
        <v>310</v>
      </c>
      <c r="C242" s="5" t="n">
        <v>0</v>
      </c>
    </row>
    <row r="243" spans="1:5">
      <c r="A243" s="4" t="s">
        <v>150</v>
      </c>
      <c r="B243" s="5" t="n">
        <v>-310</v>
      </c>
      <c r="C243" s="5" t="n">
        <v>0</v>
      </c>
    </row>
    <row r="244" spans="1:5">
      <c r="A244" s="4" t="s">
        <v>654</v>
      </c>
      <c r="C244" s="5" t="n">
        <v>0</v>
      </c>
    </row>
    <row r="245" spans="1:5">
      <c r="A245" s="4" t="s">
        <v>152</v>
      </c>
      <c r="B245" s="5" t="n">
        <v>0</v>
      </c>
      <c r="C245" s="5" t="n">
        <v>0</v>
      </c>
    </row>
    <row r="246" spans="1:5">
      <c r="A246" s="4" t="s">
        <v>153</v>
      </c>
      <c r="B246" s="5" t="n">
        <v>0</v>
      </c>
      <c r="C246" s="5" t="n">
        <v>0</v>
      </c>
    </row>
    <row r="247" spans="1:5">
      <c r="A247" s="4" t="s">
        <v>154</v>
      </c>
      <c r="C247" s="5" t="n">
        <v>0</v>
      </c>
    </row>
    <row r="248" spans="1:5">
      <c r="A248" s="4" t="s">
        <v>155</v>
      </c>
      <c r="B248" s="5" t="n">
        <v>0</v>
      </c>
      <c r="C248" s="5" t="n">
        <v>0</v>
      </c>
    </row>
    <row r="249" spans="1:5">
      <c r="A249" s="4" t="s">
        <v>156</v>
      </c>
      <c r="B249" s="5" t="n">
        <v>0</v>
      </c>
    </row>
    <row r="250" spans="1:5">
      <c r="A250" s="4" t="s">
        <v>315</v>
      </c>
      <c r="B250" s="5" t="n">
        <v>0</v>
      </c>
      <c r="C250" s="5" t="n">
        <v>62</v>
      </c>
    </row>
    <row r="251" spans="1:5">
      <c r="A251" s="4" t="s">
        <v>158</v>
      </c>
      <c r="B251" s="5" t="n">
        <v>0</v>
      </c>
      <c r="C251" s="5" t="n">
        <v>62</v>
      </c>
    </row>
    <row r="252" spans="1:5">
      <c r="A252" s="3" t="s">
        <v>159</v>
      </c>
    </row>
    <row r="253" spans="1:5">
      <c r="A253" s="4" t="s">
        <v>160</v>
      </c>
      <c r="C253" s="5" t="n">
        <v>0</v>
      </c>
    </row>
    <row r="254" spans="1:5">
      <c r="A254" s="4" t="s">
        <v>145</v>
      </c>
      <c r="B254" s="5" t="n">
        <v>0</v>
      </c>
      <c r="C254" s="5" t="n">
        <v>0</v>
      </c>
    </row>
    <row r="255" spans="1:5">
      <c r="A255" s="4" t="s">
        <v>161</v>
      </c>
      <c r="B255" s="5" t="n">
        <v>0</v>
      </c>
      <c r="C255" s="5" t="n">
        <v>0</v>
      </c>
    </row>
    <row r="256" spans="1:5">
      <c r="A256" s="4" t="s">
        <v>162</v>
      </c>
      <c r="C256" s="5" t="n">
        <v>0</v>
      </c>
    </row>
    <row r="257" spans="1:5">
      <c r="A257" s="4" t="s">
        <v>163</v>
      </c>
      <c r="B257" s="5" t="n">
        <v>0</v>
      </c>
      <c r="C257" s="5" t="n">
        <v>0</v>
      </c>
    </row>
    <row r="258" spans="1:5">
      <c r="A258" s="4" t="s">
        <v>164</v>
      </c>
      <c r="B258" s="5" t="n">
        <v>0</v>
      </c>
      <c r="C258" s="5" t="n">
        <v>0</v>
      </c>
    </row>
    <row r="259" spans="1:5">
      <c r="A259" s="4" t="s">
        <v>165</v>
      </c>
      <c r="B259" s="5" t="n">
        <v>0</v>
      </c>
      <c r="C259" s="5" t="n">
        <v>0</v>
      </c>
    </row>
    <row r="260" spans="1:5">
      <c r="A260" s="4" t="s">
        <v>166</v>
      </c>
      <c r="B260" s="5" t="n">
        <v>0</v>
      </c>
      <c r="C260" s="5" t="n">
        <v>0</v>
      </c>
    </row>
    <row r="261" spans="1:5">
      <c r="A261" s="4" t="s">
        <v>167</v>
      </c>
      <c r="B261" s="5" t="n">
        <v>0</v>
      </c>
      <c r="C261" s="5" t="n">
        <v>0</v>
      </c>
    </row>
    <row r="262" spans="1:5">
      <c r="A262" s="4" t="s">
        <v>168</v>
      </c>
      <c r="B262" s="5" t="n">
        <v>0</v>
      </c>
      <c r="C262" s="5" t="n">
        <v>0</v>
      </c>
    </row>
    <row r="263" spans="1:5">
      <c r="A263" s="4" t="s">
        <v>169</v>
      </c>
      <c r="B263" s="5" t="n">
        <v>-254</v>
      </c>
      <c r="C263" s="5" t="n">
        <v>0</v>
      </c>
    </row>
    <row r="264" spans="1:5">
      <c r="A264" s="4" t="s">
        <v>170</v>
      </c>
      <c r="B264" s="5" t="n">
        <v>0</v>
      </c>
      <c r="C264" s="5" t="n">
        <v>0</v>
      </c>
    </row>
    <row r="265" spans="1:5">
      <c r="A265" s="4" t="s">
        <v>171</v>
      </c>
      <c r="B265" s="5" t="n">
        <v>0</v>
      </c>
      <c r="C265" s="5" t="n">
        <v>0</v>
      </c>
      <c r="E265" s="7" t="n">
        <v>0</v>
      </c>
    </row>
    <row r="266" spans="1:5">
      <c r="A266" s="4" t="s">
        <v>172</v>
      </c>
      <c r="B266" s="7" t="n">
        <v>0</v>
      </c>
      <c r="C266" s="7" t="n">
        <v>0</v>
      </c>
    </row>
    <row r="267" spans="1:5"/>
    <row r="268" spans="1:5">
      <c r="A268" s="4" t="s">
        <v>26</v>
      </c>
      <c r="B268" s="4" t="s">
        <v>59</v>
      </c>
    </row>
  </sheetData>
  <mergeCells count="5">
    <mergeCell ref="A1:A2"/>
    <mergeCell ref="B1:D1"/>
    <mergeCell ref="C2:D2"/>
    <mergeCell ref="A267:E267"/>
    <mergeCell ref="B268:E26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6:06:27Z</dcterms:created>
  <dcterms:modified xmlns:dcterms="http://purl.org/dc/terms/" xmlns:xsi="http://www.w3.org/2001/XMLSchema-instance" xsi:type="dcterms:W3CDTF">2017-06-14T16:06:27Z</dcterms:modified>
</cp:coreProperties>
</file>